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Earnings (Loss) Per Share" sheetId="10" r:id="rId10"/>
    <s:sheet name="Equity Incentive Plan" sheetId="11" r:id="rId11"/>
    <s:sheet name="Long-term Incentive Plan" sheetId="12" r:id="rId12"/>
    <s:sheet name="Recent Accounting Pronouncement" sheetId="13" r:id="rId13"/>
    <s:sheet name="Investment Securities" sheetId="14" r:id="rId14"/>
    <s:sheet name="Loans and Allowance for Loan Lo" sheetId="15" r:id="rId15"/>
    <s:sheet name="Fair Value Measurements and Dis" sheetId="16" r:id="rId16"/>
    <s:sheet name="Common Stock" sheetId="17" r:id="rId17"/>
    <s:sheet name="Subsequent Events" sheetId="18" r:id="rId18"/>
    <s:sheet name="Recent Accounting Pronounceme19" sheetId="19" r:id="rId19"/>
    <s:sheet name="Earnings Per Share (Tables)" sheetId="20" r:id="rId20"/>
    <s:sheet name="Equity Incentive Plan (Tables)" sheetId="21" r:id="rId21"/>
    <s:sheet name="Investment Securities (Tables)" sheetId="22" r:id="rId22"/>
    <s:sheet name="Loans and Allowance for Loan 23" sheetId="23" r:id="rId23"/>
    <s:sheet name="Fair Value Measurements and D24" sheetId="24" r:id="rId24"/>
    <s:sheet name="Basis of Presentation - Additio" sheetId="25" r:id="rId25"/>
    <s:sheet name="Earnings Per Share (Detail)" sheetId="26" r:id="rId26"/>
    <s:sheet name="Earnings Per Share - Additional" sheetId="27" r:id="rId27"/>
    <s:sheet name="Equity Incentive Plan - Additio" sheetId="28" r:id="rId28"/>
    <s:sheet name="Equity Incentive Plan - Summary" sheetId="29" r:id="rId29"/>
    <s:sheet name="Equity Incentive Plan - Summa30" sheetId="30" r:id="rId30"/>
    <s:sheet name="Long-term Incentive Plan - Addi" sheetId="31" r:id="rId31"/>
    <s:sheet name="Investment Securities - Informa" sheetId="32" r:id="rId32"/>
    <s:sheet name="Investment Securities - Amortiz" sheetId="33" r:id="rId33"/>
    <s:sheet name="Investment Securities - Additio" sheetId="34" r:id="rId34"/>
    <s:sheet name="Loans and Allowance for Loan 35" sheetId="35" r:id="rId35"/>
    <s:sheet name="Loans and Allowance for Loan 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Loans and Allowance for Loan 41" sheetId="41" r:id="rId41"/>
    <s:sheet name="Fair Value Measurements and D42" sheetId="42" r:id="rId42"/>
    <s:sheet name="Fair Value Measurements and D43" sheetId="43" r:id="rId43"/>
    <s:sheet name="Fair Value Measurements and D44" sheetId="44" r:id="rId44"/>
    <s:sheet name="Fair Value Measurements and D45" sheetId="45" r:id="rId45"/>
    <s:sheet name="Common Stock - Additional Infor" sheetId="46" r:id="rId46"/>
    <s:sheet name="Subsequent Events - Additional " sheetId="47" r:id="rId47"/>
  </s:sheets>
  <s:definedNames/>
  <s:calcPr calcId="124519" calcMode="auto" fullCalcOnLoad="1"/>
</s:workbook>
</file>

<file path=xl/sharedStrings.xml><?xml version="1.0" encoding="utf-8"?>
<sst xmlns="http://schemas.openxmlformats.org/spreadsheetml/2006/main" uniqueCount="551">
  <si>
    <t>Document and Entity Information - shares</t>
  </si>
  <si>
    <t>6 Months Ended</t>
  </si>
  <si>
    <t>Jun. 30, 2015</t>
  </si>
  <si>
    <t>Aug. 04, 2015</t>
  </si>
  <si>
    <t>Document and Entity Information [Abstract]</t>
  </si>
  <si>
    <t>Entity Registrant Name</t>
  </si>
  <si>
    <t>CHICOPEE BANCORP, INC.</t>
  </si>
  <si>
    <t>Entity Central Index Key</t>
  </si>
  <si>
    <t>Document Type</t>
  </si>
  <si>
    <t>10-Q</t>
  </si>
  <si>
    <t>Document Period End Date</t>
  </si>
  <si>
    <t>Jun. 30,
		2015</t>
  </si>
  <si>
    <t>Amendment Flag</t>
  </si>
  <si>
    <t>false</t>
  </si>
  <si>
    <t>Trading Symbol</t>
  </si>
  <si>
    <t>CBNK</t>
  </si>
  <si>
    <t>Document Fiscal Year Focus</t>
  </si>
  <si>
    <t>Document Fiscal Period Focus</t>
  </si>
  <si>
    <t>Q2</t>
  </si>
  <si>
    <t>Current Fiscal Year End Date</t>
  </si>
  <si>
    <t>--12-31</t>
  </si>
  <si>
    <t>Entity Filer Category</t>
  </si>
  <si>
    <t>Accelerated Filer</t>
  </si>
  <si>
    <t>Entity Common Stock, Shares Outstanding</t>
  </si>
  <si>
    <t>CONSOLIDATED STATEMENTS OF FINANCIAL CONDITION - USD ($) $ in Thousands</t>
  </si>
  <si>
    <t>Dec. 31, 2014</t>
  </si>
  <si>
    <t>ASSETS</t>
  </si>
  <si>
    <t>Cash and due from banks</t>
  </si>
  <si>
    <t>Federal funds sold</t>
  </si>
  <si>
    <t>Interest-bearing deposits with the Federal Reserve Bank of Boston</t>
  </si>
  <si>
    <t>Total cash and cash equivalents</t>
  </si>
  <si>
    <t>Securities available for sale, at fair value</t>
  </si>
  <si>
    <t>Securities held to maturity, at cost (fair value of $33,991 at June 30, 2015 and $34,229 at December 31, 2014)</t>
  </si>
  <si>
    <t>Federal Home Loan Bank stock, at cost</t>
  </si>
  <si>
    <t>Loans, net of allowance for loan losses of $5,399 at June 30, 2015 and $4,927 at December 31, 2014</t>
  </si>
  <si>
    <t>Other real estate owned</t>
  </si>
  <si>
    <t>Mortgage servicing rights</t>
  </si>
  <si>
    <t>Bank owned life insurance</t>
  </si>
  <si>
    <t>Premises and equipment, net</t>
  </si>
  <si>
    <t>Accrued interest and dividends receivable</t>
  </si>
  <si>
    <t>Deferred income tax asset</t>
  </si>
  <si>
    <t>Other assets</t>
  </si>
  <si>
    <t>Total assets</t>
  </si>
  <si>
    <t>Deposits</t>
  </si>
  <si>
    <t>Demand deposits</t>
  </si>
  <si>
    <t>NOW accounts</t>
  </si>
  <si>
    <t>Savings accounts</t>
  </si>
  <si>
    <t>Money market deposit accounts</t>
  </si>
  <si>
    <t>Total core deposits</t>
  </si>
  <si>
    <t>Certificates of deposit</t>
  </si>
  <si>
    <t>Total deposits</t>
  </si>
  <si>
    <t>Federal Home Loan Bank of Boston advances</t>
  </si>
  <si>
    <t>Accrued expenses and other liabilities</t>
  </si>
  <si>
    <t>Total liabilities</t>
  </si>
  <si>
    <t>Stockholders' equity</t>
  </si>
  <si>
    <t>Common stock (no par value, 20,000,000 shares authorized, 7,439,368 shares issued; 5,271,470 and 5,270,670 shares outstanding at June 30, 2015 and December 31, 2014, respectively)</t>
  </si>
  <si>
    <t>Treasury stock, at cost (2,167,898 and 2,168,698 shares at June 30, 2015 and December 31, 2014, respectively)</t>
  </si>
  <si>
    <t>Additional paid-in-capital</t>
  </si>
  <si>
    <t>Unearned compensation (restricted stock awards)</t>
  </si>
  <si>
    <t>Unearned compensation (Employee Stock Ownership Plan)</t>
  </si>
  <si>
    <t>Retained earnings</t>
  </si>
  <si>
    <t>Accumulated other comprehensive income</t>
  </si>
  <si>
    <t>Total stockholders' equity</t>
  </si>
  <si>
    <t>Total liabilities and stockholders' equity</t>
  </si>
  <si>
    <t>CONSOLIDATED STATEMENTS OF FINANCIAL CONDITION (Parenthetical) - USD ($) $ in Thousands</t>
  </si>
  <si>
    <t>Statement of Financial Position [Abstract]</t>
  </si>
  <si>
    <t>Held-to-maturity securities, fair value</t>
  </si>
  <si>
    <t>Loans receivable, allowance for loan losses</t>
  </si>
  <si>
    <t>Common stock, shares authorized</t>
  </si>
  <si>
    <t>Common stock, shares issued</t>
  </si>
  <si>
    <t>Common stock, outstanding</t>
  </si>
  <si>
    <t>Treasury stock, shares</t>
  </si>
  <si>
    <t>CONSOLIDATED STATEMENTS OF OPERATIONS - USD ($) $ in Thousands</t>
  </si>
  <si>
    <t>3 Months Ended</t>
  </si>
  <si>
    <t>Jun. 30, 2014</t>
  </si>
  <si>
    <t>Interest and dividend income:</t>
  </si>
  <si>
    <t>Loans, including fees</t>
  </si>
  <si>
    <t>Interest and dividends on securities</t>
  </si>
  <si>
    <t>Interest on other interest-earning assets</t>
  </si>
  <si>
    <t>Total interest and dividend income</t>
  </si>
  <si>
    <t>Interest expense:</t>
  </si>
  <si>
    <t>Total interest expense</t>
  </si>
  <si>
    <t>Net interest income</t>
  </si>
  <si>
    <t>Provision for loan losses</t>
  </si>
  <si>
    <t>Net interest income, after provision for loan losses</t>
  </si>
  <si>
    <t>Non-interest income:</t>
  </si>
  <si>
    <t>Service charges, fees and commissions</t>
  </si>
  <si>
    <t>Net loan sales and servicing</t>
  </si>
  <si>
    <t>Net gain on sales of available-for-sale securities</t>
  </si>
  <si>
    <t>Net loss on sale of other real estate owned</t>
  </si>
  <si>
    <t>Impairment of Real Estate</t>
  </si>
  <si>
    <t>Increase in cash surrender value of bank owned life insurance</t>
  </si>
  <si>
    <t>Total non-interest income</t>
  </si>
  <si>
    <t>Non-interest expenses:</t>
  </si>
  <si>
    <t>Salaries and employee benefits</t>
  </si>
  <si>
    <t>Occupancy expenses</t>
  </si>
  <si>
    <t>Furniture and equipment</t>
  </si>
  <si>
    <t>FDIC insurance and assessment</t>
  </si>
  <si>
    <t>Data processing services</t>
  </si>
  <si>
    <t>Professional fees</t>
  </si>
  <si>
    <t>Advertising expense</t>
  </si>
  <si>
    <t>Stationery, supplies and postage</t>
  </si>
  <si>
    <t>Foreclosure expense</t>
  </si>
  <si>
    <t>Other non-interest expense</t>
  </si>
  <si>
    <t>Total non-interest expenses</t>
  </si>
  <si>
    <t>Income (loss) before income taxes</t>
  </si>
  <si>
    <t>Income tax expense (benefit)</t>
  </si>
  <si>
    <t>Net income (loss)</t>
  </si>
  <si>
    <t>Earnings (loss) per share:</t>
  </si>
  <si>
    <t>Basic</t>
  </si>
  <si>
    <t>Diluted</t>
  </si>
  <si>
    <t>Adjusted weighted average shares outstanding:</t>
  </si>
  <si>
    <t>CONSOLIDATED STATEMENTS OF COMPREHENSIVE INCOME (LOSS) - USD ($) $ in Thousands</t>
  </si>
  <si>
    <t>Statement of Comprehensive Income [Abstract]</t>
  </si>
  <si>
    <t>Other comprehensive income (loss), net of tax</t>
  </si>
  <si>
    <t>Unrealized holding gains (losses) arising during period on investment securities available-for-sale</t>
  </si>
  <si>
    <t>Reclassification adjustment for gains realized in net income</t>
  </si>
  <si>
    <t>[1]</t>
  </si>
  <si>
    <t>Tax effect</t>
  </si>
  <si>
    <t>Total other comprehensive income (loss), net of tax</t>
  </si>
  <si>
    <t>Total comprehensive income (loss)</t>
  </si>
  <si>
    <t>Reclassified into the consolidated statements of operations in net gain on sales of available-for-sale securities.</t>
  </si>
  <si>
    <t>CONSOLIDATED STATEMENTS OF CHANGES IN STOCKHOLDERS' EQUITY - USD ($) $ in Thousands</t>
  </si>
  <si>
    <t>Total</t>
  </si>
  <si>
    <t>Common Stock</t>
  </si>
  <si>
    <t>Treasury Stock</t>
  </si>
  <si>
    <t>Additional Paid-in Capital</t>
  </si>
  <si>
    <t>Unearned Compensation(restricted stock awards)</t>
  </si>
  <si>
    <t>Unearned Compensation (Employee Stock Ownership Plan)</t>
  </si>
  <si>
    <t>Retained Earnings</t>
  </si>
  <si>
    <t>Accumulated Other Comprehensive Income</t>
  </si>
  <si>
    <t>Beginning Balance at Dec. 31, 2013</t>
  </si>
  <si>
    <t>Comprehensive income/loss:</t>
  </si>
  <si>
    <t>Change in net unrealized gain on available-for-sale securities (net of deferred income taxes)</t>
  </si>
  <si>
    <t>Comprehensive income (loss)</t>
  </si>
  <si>
    <t>Treasury stock purchased (24,529 shares)</t>
  </si>
  <si>
    <t>Stock options exercised (2,200 shares)</t>
  </si>
  <si>
    <t>Stock option expense</t>
  </si>
  <si>
    <t>Change in unearned compensation:</t>
  </si>
  <si>
    <t>Restricted stock award expense</t>
  </si>
  <si>
    <t>Common stock held by ESOP committed to be released</t>
  </si>
  <si>
    <t>Cash dividends declared</t>
  </si>
  <si>
    <t>Ending Balance at Jun. 30, 2014</t>
  </si>
  <si>
    <t>Beginning Balance at Dec. 31, 2014</t>
  </si>
  <si>
    <t>Ending Balance at Jun. 30, 2015</t>
  </si>
  <si>
    <t>CONSOLIDATED STATEMENTS OF CHANGES IN STOCKHOLDERS' EQUITY (Parenthetical) - USD ($) $ in Thousands</t>
  </si>
  <si>
    <t>Statement of Stockholders' Equity [Abstract]</t>
  </si>
  <si>
    <t>Stock Options Exercised (shares)</t>
  </si>
  <si>
    <t>Cash dividends declared, per share</t>
  </si>
  <si>
    <t>Treasury share acquired (shares)</t>
  </si>
  <si>
    <t>CONSOLIDATED STATEMENTS OF CASH FLOWS - USD ($) $ in Thousands</t>
  </si>
  <si>
    <t>Cash flows from operating activities:</t>
  </si>
  <si>
    <t>Adjustments to reconcile net income (loss) to net cash provided by operating activities:</t>
  </si>
  <si>
    <t>Depreciation and amortization</t>
  </si>
  <si>
    <t>Net realized gain on sales of securities available for sale</t>
  </si>
  <si>
    <t>Change in mortgage servicing rights</t>
  </si>
  <si>
    <t>Net loss on other real estate owned</t>
  </si>
  <si>
    <t>Loans originated for sale</t>
  </si>
  <si>
    <t>Proceeds from loan sales</t>
  </si>
  <si>
    <t>Realized gains on sales of mortgage loans</t>
  </si>
  <si>
    <t>Decrease (increase) in other assets</t>
  </si>
  <si>
    <t>(Increase) decrease in accrued interest and dividends receivable</t>
  </si>
  <si>
    <t>Increase (decrease) in other liabilities</t>
  </si>
  <si>
    <t>Change in unearned compensation</t>
  </si>
  <si>
    <t>Net cash provided by operating activities</t>
  </si>
  <si>
    <t>Cash flows from investing activities:</t>
  </si>
  <si>
    <t>Purchase of premises and equipment</t>
  </si>
  <si>
    <t>Loan originations, net of principal payments</t>
  </si>
  <si>
    <t>Proceeds from sales of other real estate owned</t>
  </si>
  <si>
    <t>Proceeds from sales of securities available-for-sale</t>
  </si>
  <si>
    <t>Maturities of held-to-maturity securities</t>
  </si>
  <si>
    <t>Proceeds from principal paydowns of held-to-maturity securities</t>
  </si>
  <si>
    <t>Purchase of Federal Home Loan Bank stock</t>
  </si>
  <si>
    <t>Net cash used by investing activities</t>
  </si>
  <si>
    <t>Cash flows from financing activities:</t>
  </si>
  <si>
    <t>Net increase in deposits</t>
  </si>
  <si>
    <t>Proceeds from long-term FHLB advances</t>
  </si>
  <si>
    <t>Repayments of long-term FHLB advances</t>
  </si>
  <si>
    <t>Proceeds from short-term FHLB advances</t>
  </si>
  <si>
    <t>Treasury stock purchased</t>
  </si>
  <si>
    <t>Cash dividends paid on common stock</t>
  </si>
  <si>
    <t>Stock options exercised</t>
  </si>
  <si>
    <t>Net cash provided by financing activities</t>
  </si>
  <si>
    <t>Net (decrease) increase in cash and cash equivalents</t>
  </si>
  <si>
    <t>Cash and cash equivalents at beginning of period</t>
  </si>
  <si>
    <t>Cash and cash equivalents at end of period</t>
  </si>
  <si>
    <t>Supplemental cash flow information:</t>
  </si>
  <si>
    <t>Interest paid on deposits</t>
  </si>
  <si>
    <t>Interest paid on borrowings</t>
  </si>
  <si>
    <t>Income taxes paid</t>
  </si>
  <si>
    <t>Real Estate Owned, Transfer from Real Estate Owned</t>
  </si>
  <si>
    <t>Basis of Presentation</t>
  </si>
  <si>
    <t>Organization, Consolidation and Presentation of Financial Statements [Abstract]</t>
  </si>
  <si>
    <t>Basis of Presentation Chicopee Bancorp, Inc. (the “Corporation”) has no significant assets other than all of the outstanding shares of its wholly-owned subsidiaries, Chicopee Savings Bank (the “Bank”) and Chicopee Funding Corporation (collectively, the “Company”). The Corporation was formed on March 14, 2006 and became the holding company for the Bank upon completion of the Bank’s conversion from a mutual savings bank to a stock savings bank. The conversion of the Bank was completed on July 19, 2006. The accounts of the Bank include its wholly-owned subsidiaries and a 99% owned subsidiary. The consolidated financial statements of the Company as of June 30, 2015 and for the periods ended June 30, 2015 and 2014 included herein are unaudited. In the opinion of management, all adjustments, consisting only of normal recurring adjustments necessary for a fair presentation of the financial condition, results of operations, changes in stockholders’ equity and cash flows, as of and for the periods covered herein, have been made. These financial statements should be read in conjunction with the consolidated financial statements and notes thereto for the year ended December 31, 2014 included in the Company’s Annual Report on Form 10-K. The results for the six months ended June 30, 2015 are not necessarily indicative of the operating results for a full year.</t>
  </si>
  <si>
    <t>Earnings (Loss) Per Share</t>
  </si>
  <si>
    <t>Earnings Per Share [Abstract]</t>
  </si>
  <si>
    <t>Earnings (Loss) Per Share Basic earnings (loss) per share represents income available to common stockholders divided by the adjusted weighted-average number of common shares outstanding during the period. The adjusted outstanding common shares equals the gross number of common shares issued less average treasury shares, unallocated shares of the Chicopee Savings Bank Employee Stock Ownership Plan (“ESOP”), and average dilutive restricted stock awards under the 2007 Equity Incentive Plan. Diluted earnings per share reflects additional common shares that would have been outstanding if dilutive potential common shares had been issued. Potential common shares that may be issued by the Company relate to outstanding stock options and certain stock awards and are determined using the treasury stock method. Earnings (loss) per share have been computed based on the following: Three Months Ended Six Months Ended June 30, June 30, ($ in thousands, except share data ) 2015 2014 2015 2014 Net income (loss) $ 742 $ (40 ) $ 1,056 $ (1,398 ) Average number of shares issued 7,439,368 7,439,368 7,439,368 7,439,368 Less: average number of treasury shares (2,168,346 ) (2,011,810 ) (2,168,521 ) (2,006,989 ) Less: average number of unallocated ESOP shares (327,332 ) (357,089 ) (327,332 ) (357,089 ) Less: average number of dilutive restricted stock awards (400 ) (800 ) (550 ) (950 ) Adjusted weighted average number of common shares outstanding 4,943,290 5,069,669 4,942,965 5,074,340 Plus: dilutive outstanding restricted stock awards 122 614 228 737 Plus: dilutive outstanding stock options 75,189 92,246 72,510 96,526 Weighted average number of diluted shares outstanding 5,018,601 5,162,529 5,015,703 5,171,603 Net income (loss) per share: Basic-common stock $ 0.15 $ (0.01 ) $ 0.21 $ (0.28 ) Basic-unvested share-based payment awards $ 0.15 $ (0.01 ) $ 0.21 $ (0.28 ) Diluted-common stock $ 0.15 $ (0.01 ) $ 0.21 $ (0.28 ) Diluted-unvested share-based payment awards $ 0.15 $ (0.01 ) $ 0.21 $ (0.28 ) There were 87,000 stock options that were not included in the calculation of diluted earnings per share for the six months ended June 30, 2014 and June 30, 2015 because the effect was anti-dilutive. Given the loss for the three and six months ended June 30, 2014, diluted loss per share did not differ from basic loss per share as all potential shares were anti-dilutive.</t>
  </si>
  <si>
    <t>Equity Incentive Plan</t>
  </si>
  <si>
    <t>Disclosure of Compensation Related Costs, Share-based Payments [Abstract]</t>
  </si>
  <si>
    <t>Equity Incentive Plan Stock Options The Company’s 2007 Equity Incentive Plan (the “Plan”) was approved by the Company’s stockholders at the annual meeting of the Company’s stockholders on May 30, 2007. The Plan provides that the Company may grant options to directors, officers and employees for up to 743,936 shares of common stock. Both incentive stock options and non-qualified stock options may be granted under the Plan. The exercise price for each option is equal to the market price of the Company’s stock on the date of grant and the maximum term of each option is ten years . The stock options vest over five years in five equal installments on each anniversary of the date of grant. The Company recognizes compensation expense over the vesting period, based on the grant-date fair value of the options granted. The fair value of each option granted is estimated on the date of grant using the Black-Scholes option-pricing model. There were no stock options granted during the six month periods ended June 30, 2015 or 2014. A summary of options under the Plan as of June 30, 2015 and changes during the six months ended June 30, 2015 , is as follows: Number of Shares Weighted Average Exercise Price Weighted Average Remaining Contractual Term (in years) Aggregate Intrinsic Value (000's) Outstanding at December 31, 2014 653,098 $ 14.57 3.83 $ 1,894 Exercised (800 ) 14.00 6.69 — Forfeited or expired (6,200 ) 16.06 7.40 — Outstanding at June 30, 2015 646,098 $ 14.55 3.29 $ 1,645 Exercisable at June 30, 2015 570,097 $ 14.39 2.76 $ 1,547 Exercisable at June 30, 2014 546,897 $ 14.33 3.52 $ 1,460 The weighted-average grant-date fair value of the options outstanding and exercisable at June 30, 2015 was $3.81 and $3.85 , respectively. For the six months ended June 30, 2015 , share based compensation expense applicable to options granted under the Plan was $53,000 . For the six months ended June 30, 2014 , share based compensation expense applicable to options granted under the Plan was $60,000 . As of June 30, 2015 , unrecognized stock-based compensation expense related to non-vested options amounted to $216,000 . This amount is expected to be recognized over a period of 2.17 years. Stock Awards The Plan provides that the Company may grant stock awards to its directors, officers and employees for up to 297,574 shares of common stock. The stock awards vest 20% per year beginning on the first anniversary of the date of grant. The fair market value of the stock awards, based on the market price at the date of grant, is recorded as unearned compensation. Unearned compensation is amortized over the applicable vesting period. The weighted-average grant-date fair value of stock awards as of June 30, 2015 is $14.08 . The Company recorded compensation cost related to stock awards of approximately $3,000 for each of the six month periods ended June 30, 2015 and 2014. There were no stock awards granted prior to July 1, 2007. There were no stock awards granted by the Company during the six months ended June 30, 2015 and 2014. The Company granted 2,000 stock awards during the year ended December 31, 2011 with a grant price of $14.08 . As of June 30, 2015 , unrecognized stock-based compensation expense related to non-vested restricted stock awards amounted to $4,000 . This amount is expected to be recognized over a period of 0.70 years. A summary of the status of the Company’s stock awards as of June 30, 2015 , and changes during the six months ended June 30, 2015 , is as follows: Nonvested Shares Number of Shares Weighted Average Grant-Date Fair Value Outstanding at December 31, 2014 800 $ 14.08 Vested 400 14.08 Outstanding at June 30, 2015 400 $ 14.08</t>
  </si>
  <si>
    <t>Long-term Incentive Plan</t>
  </si>
  <si>
    <t>Long-term Incentive Plan On March 13, 2012, the Company adopted the Chicopee Bancorp, Inc. 2012 Phantom Stock Unit Award and Long-Term Incentive Plan (the “Phantom Stock Plan”), effective January 1, 2012, to promote the long-term financial success of the Company and its subsidiaries by providing a means to attract, retain and reward individuals who contribute to such success and to further align their interest with those of the Company’s stockholders. A total of 150,000 phantom stock units are available for awards under the Phantom Stock Plan. The only awards that may be granted under the Phantom Stock Plan are Phantom Stock Units. A Phantom Stock Unit represents the right to receive a cash payment on the determination date equal to the book value of a share of the Company’s stock on the determination date. The settlement of a Phantom Stock Unit on the determination date shall be in cash. Unless the Compensation Committee of the Board of Directors of the Company determines otherwise, the required period of service for full vesting will be three years . The Company's total expense under the Phantom Stock Plan for the six months ended June 30, 2015 and 2014 , was $13,000 and $23,000 , respectively. There were no phantom stock units granted during the six months ended June 30, 2015 and 2014. As of June 30, 2015 and December 31, 2014 , 7,016 phantom stock units were outstanding.</t>
  </si>
  <si>
    <t>Recent Accounting Pronouncements (Applicable to the Company)</t>
  </si>
  <si>
    <t>Accounting Changes and Error Corrections [Abstract]</t>
  </si>
  <si>
    <t>Recent Accounting Pronouncements (Applicable to the Company) In January 2014, the Financial Accounting Standards Board ("FASB") issued Accounting Standards Update ("ASU") No. 2014-04, Reclassification of Residential Real Estate Collateralized Consumer Mortgage Loans upon Foreclosure .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disclosure of both (1) the amount of foreclosed residential real estate property held by the creditor and (2) the recorded investment in consumer mortgage loans collateralized by residential real estate property that are in the process of foreclosure. The amendments in this ASU are effective for annual periods, and interim periods within those annual periods, beginning after December 15, 2014. Management has applied this ASU and it did not have a material effect on the Company’s consolidated financial statements. In May 2014, FASB issued ASU No. 2014-09, Revenue from Contracts with Customers (Topic 606). The ASU was issued to clarify the principles for recognizing revenue and to develop a common revenue standard. The ASU is effective for annual reporting periods beginning after December 15, 2017, including interim periods within that reporting period. The Company is currently evaluating the potential impact of the ASU on its consolidated financial statements. In June 2014, FASB issued ASU No. 2014-11, Transfers and Servicing (Topic 860): Repurchase-to-Maturity Transactions, Repurchase Financings, and Disclosures . The ASU was issued to respond to concerns about current accounting and disclosures for repurchase agreements and similar transactions. The concern was that under current accounting guidance there is an unnecessary distinction between the accounting for different types of repurchase agreements. Under current guidance, the repurchase-to-maturity transactions are accounted for as sales with forward agreements, whereas repurchase agreements that settle before the maturity of the transferred financial asset are accounted for as secured borrowings. The ASU amendments require new disclosures for repurchase agreements, securities lending transactions, and repurchase-to-maturity transactions accounted for as secure borrowings. The ASU is effective for annual periods, and interim periods within those annual periods, beginning after December 15, 2014. The ASU does not have a material effect on the Company's consolidated financial statements. In June 2014, FASB issued ASU No. 2014-12, Compensation - Stock Compensation (Topic 718): Accounting for Share-Based Payments When the Terms of an Award Provide That a Performance Target Could Be Achieved after the Requisite Service Period. The ASU was issued because current U.S. generally accepted accounting principles (GAAP) does not contain explicit guidance on how to account for share-based payments when a performance target could be achieved after the requisite service period. The ASU is effective for annual periods and interim periods within those annual periods beginning after December 15, 2015. The ASU will not have a material effect on the Company's consolidated financial statements.</t>
  </si>
  <si>
    <t>Investment Securities</t>
  </si>
  <si>
    <t>Investments, Debt and Equity Securities [Abstract]</t>
  </si>
  <si>
    <t>Investment Securities The following tables set forth, at the dates indicated, information regarding the amortized cost and fair value, with gross unrealized gains and losses of the Company's investment securities: June 30, 2015 Amortized Cost Gross Unrealized Gains Gross Unrealized Losses Fair Value (In Thousands) Available-for-sale securities: Marketable equity securities $ 369 $ 31 $ — $ 400 Total available-for-sale securities $ 369 $ 31 $ — $ 400 Held-to-maturity securities: Corporate and industrial revenue bonds $ 32,807 $ 880 $ — $ 33,687 Collateralized mortgage obligations 294 10 — 304 Total held-to-maturity securities $ 33,101 $ 890 $ — $ 33,991 Non-marketable securities: Federal Home Loan Bank stock $ 4,605 $ — $ — $ 4,605 Banker's Bank Northeast stock 183 — — 183 Total non-marketable securities $ 4,788 $ — $ — $ 4,788 December 31, 2014 Amortized Cost Gross Unrealized Gains Gross Unrealized Losses Fair Value (In Thousands) Available-for-sale securities: Marketable equity securities $ 369 $ 45 $ — $ 414 Total available-for-sale securities $ 369 $ 45 $ — $ 414 Held-to-maturity securities: Corporate and industrial revenue bonds $ 33,344 $ 467 — $ 33,811 Collateralized mortgage obligations 403 15 — 418 Total held-to-maturity securities $ 33,747 $ 482 $ — $ 34,229 Non-marketable securities: Federal Home Loan Bank stock $ 3,914 $ — $ — $ 3,914 Banker's Bank Northeast stock 183 — — 183 Total non-marketable securities $ 4,097 $ — $ — $ 4,097 The amortized cost and estimated fair value of debt securities by contractual maturity at June 30, 2015 are shown below. Expected maturities will differ from contractual maturities because borrowers may have the right to call or prepay obligations with or without prepayment penalties. The collateralized mortgage obligations are allocated to maturity categories according to final maturity date. Held-to-maturity Amortized Cost Fair Value (In Thousands) Due in one year or less $ — $ — Due after one year through five years 8,101 8,509 Due after five years through ten years — — Due after ten years 25,000 25,482 Total $ 33,101 $ 33,991 There were no sales of available-for-sale securities during the six months ended June 30, 2015 . During the six months ended June 30, 2014, proceeds from sales of available-for-sale securities amounted to $187,000 with gross realized gains of $34,000 . The tax provision applicable to the net realized gain for the six months ended June 30, 2014 was $8,000 . Management conducts, at least on a monthly basis, a review of its investment portfolio including available-for-sale and held-to-maturity securities to determine if the fair value of any security has declined below its cost or amortized cost and whether such security is other-than-temporarily impaired. Unrealized Losses on Investment Securities There were no continuous unrealized losses as of June 30, 2015 and December 31, 2014 . Non-Marketable Securities The Company is a member of the Federal Home Loan Bank of Boston (“FHLB”). The FHLB is a cooperatively owned wholesale bank for housing and finance in the six New England States. Its mission is to support the residential mortgage and community development lending activities of its members, which include over 450 financial institutions across New England. As a requirement of membership in the FHLB, the Company must own a minimum required amount of FHLB stock, calculated periodically based primarily on the Company’s level of borrowings from the FHLB. The Company uses the FHLB for much of its wholesale funding needs. The Company’s investment in FHLB stock totaled $4.6 million and $3.9 million at June 30, 2015 and December 31, 2014 , respectively. FHLB stock is a non-marketable equity security and therefore is reported at cost, which equals par value. Shares held in excess of the minimum required amount are generally redeemable at par value. For the six months ended June 30, 2015 and 2014, the Company received $35,000 and $29,000 , respectively, in dividend income from its FHLB stock investment. The Company periodically evaluates its investment in FHLB stock for impairment based on, among other factors, the capital adequacy of the FHLB and its overall financial condition. There have not been any impairment losses recorded through June 30, 2015 and the Company will continue to monitor its FHLB stock investment. Banker’s Bank Northeast (BBN) stock is reported under other assets in the consolidated statement of financial condition and is carried at cost. The BBN stock investment is evaluated for impairment based on an estimate of the ultimate recovery to par value. As of June 30, 2015 and December 31, 2014 , the Company’s investment in BBN totaled $183,000 . There have not been any impairment losses recorded through June 30, 2015 and the Company will continue to monitor its BBN stock investment.</t>
  </si>
  <si>
    <t>Loans and Allowance for Loan Losses</t>
  </si>
  <si>
    <t>Receivables [Abstract]</t>
  </si>
  <si>
    <t>Loans and Allowance for Loan Losses The following table sets forth the composition of the Company’s loan portfolio in dollar amounts and as a percentage of the total loan portfolio at the dates indicated. June 30, 2015 December 31, 2014 Amount Percent of Total Amount Percent of Total (Dollars In Thousands) Real estate loans: Residential $ 125,325 21.9 % $ 118,692 22.7 % Home equity 35,430 6.2 % 34,508 6.6 % Commercial 291,818 51.1 % 249,632 47.7 % Total 452,573 79.2 % 402,832 77.0 % Construction-residential 5,732 1.0 % 8,129 1.6 % Construction-commercial 37,588 6.6 % 35,786 6.8 % Total 43,320 7.6 % 43,915 8.4 % Total real estate loans 495,893 86.8 % 446,747 85.4 % Consumer loans 2,599 0.5 % 2,662 0.5 % Commercial and industrial loans 72,886 12.7 % 74,331 14.1 % Total loans 571,378 100.0 % 523,740 100.0 % Deferred loan origination costs, net 866 944 Allowance for loan losses (5,399 ) (4,927 ) Loans, net $ 566,845 $ 519,757 The Company has transferred a portion of its originated commercial real estate and commercial loans to participating lenders. The amounts transferred have been accounted for as sales and therefore not included in the Company’s consolidated statements of financial condition. The Company and participating lenders share proportionally, based on participating agreements, any gains or losses that may result from the borrowers lack of compliance with the terms of the loan. The Company continues to service the loans on behalf of the participating lenders. At June 30, 2015 and December 31, 2014 , the Company was servicing loans for participating lenders totaling $17.0 million and $18.0 million , respectively. In accordance with the Company’s asset/liability management strategy and in an effort to reduce interest rate risk, the Company continues to sell fixed rate, low coupon residential real estate loans to the secondary market. The Company sold $1.2 million and $3.0 million in residential real estate loans to the secondary market during the six month periods ended June 30, 2015 and 2014, respectively. The unpaid principal balance of residential real estate loans serviced for others was $83.0 million at June 30, 2015 and $91.3 million at December 31, 2014 . Management expects to continue to retain servicing rights on all loans written and sold in the secondary market. Credit Quality To evaluate the risk in the loan portfolio, internal credit risk ratings are used for the following loan classes: commercial real estate, commercial construction and commercial and industrial. The risks evaluated in determining an adequate credit risk rating include the financial strength of the borrower and the collateral securing the loan. Commercial loans, including commercial and industrial, commercial real estate and commercial construction loans, are rated from one through nine. Credit risk ratings one through five are considered pass ratings. Classified assets include credit risk ratings of special mention through loss. At least quarterly, classified assets are reviewed by management and by an independent third party. Credit risk ratings are updated as soon as information is obtained that indicates a change in the credit risk rating may be warranted. Residential real estate and residential construction loans are categorized into performing and nonperforming risk ratings. They are considered nonperforming when they are 90 days past due or have not returned to accrual status. Nonperforming residential loans are individually evaluated for impairment. Consumer loans are considered nonperforming when they are 90 days past due or have not returned to accrual status. Consumer loans are not individually evaluated for impairment. Home equity loans are considered nonperforming when they are 90 days past due or have not returned to accrual status. Each nonperforming home equity loan is individually evaluated for impairment. The following describes the credit risk ratings for classified assets: Special mention. Assets that do not currently expose the Company to sufficient risk to warrant classification in one of the following categories but possess potential weaknesses. Substandard. Assets that have one or more defined weaknesses and are characterized by the distinct possibility that the Company will sustain some loss if the deficiencies are not corrected. Non-accruing loans are typically classified as substandard. Doubtful. Assets that have the weaknesses of substandard assets with the additional characteristic that the weaknesses make collection or liquidation in full on the basis of currently existing facts, conditions and values questionable, and there is a high possibility of loss. Loss. Assets rated in this category are considered uncollectible and are charged off against the allowance for loan losses. The following table presents an analysis of total loans segregated by risk rating and segment as of June 30, 2015 : Commercial Credit Risk Exposure Commercial and Industrial Commercial Construction Commercial Real Estate Total (In Thousands) Pass $ 66,002 $ 31,073 $ 279,998 $ 377,073 Special mention 4,178 5,781 8,438 18,397 Substandard 2,706 734 3,382 6,822 Total commercial loans $ 72,886 $ 37,588 $ 291,818 $ 402,292 Residential Credit Risk Exposure Residential Real Estate Residential Construction Total (In Thousands) Performing $ 122,101 $ 5,732 $ 127,833 Nonperforming 3,224 — 3,224 Total residential loans (1) $ 125,325 $ 5,732 $ 131,057 Consumer Credit Risk Exposure Consumer Home Equity Total (In Thousands) Performing $ 2,552 $ 35,247 $ 37,799 Nonperforming 47 183 230 Total consumer loans $ 2,599 $ 35,430 $ 38,029 (1) At June 30, 2015, the Company had a total of $379,000 in residential real estate loans in the process of foreclosure. The following table presents an analysis of total loans segregated by risk rating and segment as of December 31, 2014 : Commercial Credit Risk Exposure Commercial and Industrial Commercial Construction Commercial Real Estate Total (In Thousands) Pass $ 66,442 $ 27,547 $ 234,866 $ 328,855 Special mention 4,991 5,843 10,034 20,868 Substandard 2,898 2,396 4,732 10,026 Total commercial loans $ 74,331 $ 35,786 $ 249,632 $ 359,749 Residential Credit Risk Exposure Residential Real Estate Residential Construction Total (In Thousands) Performing $ 114,586 $ 8,129 $ 122,715 Nonperforming 4,106 — 4,106 Total residential loans $ 118,692 $ 8,129 $ 126,821 Consumer Credit Risk Exposure Consumer Home Equity Total (In Thousands) Performing $ 2,630 $ 34,159 $ 36,789 Nonperforming 32 349 381 Total consumer loans $ 2,662 $ 34,508 $ 37,170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nd allocated components, as further described below. Loans charged off Commercial and industrial loans. Loans past due more than 120 days are considered for one of three options: charge off the balance of the loan, charge off any excess balance over the fair value of the collateral securing the loan, or continue collection efforts subject to a monthly review until either the balance is collected or a charge-off recommendation can be reasonably made. Commercial real estate loans. Commercial real estate loans that are delinquent 90 days or more or are on nonaccrual status are classified nonperforming. An updated appraisal may be obtained when the loan is 90 days or more delinquent. Any outstanding balance in excess of the fair value of the property, less cost to sell, may be charged-off against the allowance for loan losses. Residential loans. In general, one-to-four family residential loans and home equity loans that are delinquent 90 days or more or are on nonaccrual status are classified nonperforming. An updated appraisal is obtained when the loan is 90 days or more delinquent. Any outstanding balance in excess of the fair value of the property, less cost to sell, is charged-off against the allowance for loan losses. Consumer loans. Generally all loans are automatically considered for charge-off at 90 to 120 days from the contractual due date, unless there is liquid collateral in hand sufficient to repay principal and interest in full. General Component The general component of the allowance for loan losses is based on historical loss experience adjusted for qualitative factors stratified by the following portfolio segments: residential real estate, residential construction, commercial real estate, commercial and industrial, commercial construction, consumer and home equity. Management uses an average of historical losses based on a time frame appropriate to capture relevant loss data for each portfolio segment. Management deems 48 months to be an appropriate time frame on which to base historical losses for each portfolio segment. This historical loss factor is adjusted for qualitative factors for each portfolio segment including, but not limited to: levels/trends in delinquencies; trends in volume and terms of loans; effects of changes in risk selection and changes in lending policies, experience, ability, depth of lending management and staff; and national and local economic conditions. Management follows a similar process to estimate its liability for off-balance-sheet commitments to extend credit. The qualitative factors are determined based on the various risk characteristics of each portfolio segment. Risk characteristics relevant to each portfolio segment are as follows: Residential real estate loans enable the borrower to purchase or refinance existing homes, most of which serve as the primary residence of the owner. Repayment is dependent on the credit quality of the borrower. Factors attributable to failure of repayment may include a weakened economy and/or unemployment, as well as possible personal considerations. While management anticipates adjustable-rate mortgages will better offset the potential adverse effects of an increase in interest rates as compared to fixed-rate mortgages, the increased mortgage payments required of adjustable-rate loan borrowers in a rising interest rate environment could cause an increase in delinquencies and defaults. The marketability of the underlying property also may be adversely affected in a high interest rate environment. Commercial real estate loans are secured by commercial real estate and residential investment real estate and generally have larger balances and involve a greater degree of risk than one- to four-family residential mortgage loans. Risks in commercial real estate and residential investment lending are borrower’s creditworthiness and the feasibility and cash flow potential of the project. Payments on loans secured by income properties often depend on successful operation and management of the properties. As a result, repayment of such loans may be subject to a greater extent than residential real estate loans to adverse conditions in the real estate market or the economy. Commercial and residential construction loans are generally considered to involve a higher degree of risk of loss than long-term financing on improved, occupied real estate. Risk of loss on a construction loan depends largely upon the accuracy of the initial estimate of the property’s value at completion of construction and the estimated cost (including interest) of construction. Commercial and industrial loans are of higher risk and typically are made on the basis of the borrower’s ability to make repayment from the cash flow of the borrower’s business. As a result, the availability of funds for the repayment of commercial loans may depend substantially on the success of the business itself as well as national and local economic conditions. Further, any collateral securing such loans may depreciate over time, may be difficult to appraise and may fluctuate in value. Consumer and home equity loans may entail greater risk than do residential mortgage loans, particularly in the case of consumer loans that are unsecured or secured by assets that depreciate rapidly. In such cases, repossessed collateral for a defaulted consumer loan may not provide an adequate source of repayment for the outstanding loan and the remaining deficiency often does not warrant further substantial collection efforts against the borrower. In addition, consumer loan collections depend on the borrower’s continuing financial stability, and therefore are more likely to be adversely affected by job loss, divorce, illness or personal bankruptcy. Furthermore, the application of various federal and state laws, including bankruptcy and insolvency laws, may limit the amount that can be recovered on such loans. The Company does not disaggregate its portfolio segments into loan classes. Allocated Component The allocated component relates to loans that are classified as impaired. Impairment is measured on a loan by loan basis for residential real estate, home equity loans, commercial real estate and commercial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The Company recognizes the change in present value attributable to the passage of time as provision for loan losses. Large groups of smaller balance homogeneous loans are collectively evaluated for impairment, and the resulting allowance is reported as the general component, as described above. Loans are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may periodically agree to modify the contractual terms of loans. When a loan is modified and a concession is made to a borrower experiencing financial difficulty, the modification is considered a troubled debt restructuring ("TDR"). All TDRs are classified as impaired. Large groups of smaller balance homogeneous loans are collectively evaluated for impairment. Accordingly, the Company does not separately identify individual consumer loans for impairment evaluation, except for home equity loans. During the six months ended June 30, 2015 , there were no changes in the Company's allowance methodology related to the qualitative or quantitative factors. The following table presents the allowance for loan losses and select loan information as of and for the three months ended June 30, 2015. Residential Real Estate Residential Construction Commercial Real Estate Commercial Construction Commercial and Industrial Consumer Loans Home Equity Total Allowance for loan losses (In Thousands) Balance as of March 31, 2015 $ 546 $ 100 $ 2,849 $ 651 $ 850 $ 36 $ 152 $ 5,184 Provision for (reduction of) loan losses 24 (40 ) 291 (59 ) (31 ) 3 19 207 Recoveries — — 1 38 4 6 1 50 Loans charged off — — (3 ) — (9 ) (14 ) (16 ) (42 ) Balance as of June 30, 2015 $ 570 $ 60 $ 3,138 $ 630 $ 814 $ 31 $ 156 $ 5,399 The following table presents the allowance for loan losses and select loan information as of and for the six months ended June 30, 2015 : Residential Real Estate Residential Construction Commercial Real Estate Commercial Construction Commercial and Industrial Consumer Loans Home Equity Total Allowance for loan losses (In Thousands) Balance as of December 31, 2014 $ 486 $ 107 $ 2,699 $ 568 $ 879 $ 35 $ 153 $ 4,927 Provision for (reduction of) loan losses 169 (47 ) 444 24 (7 ) 7 17 607 Recoveries — — 1 38 4 14 2 59 Loans charged off (85 ) — (6 ) — (62 ) (25 ) (16 ) (194 ) Balance as of June 30, 2015 $ 570 $ 60 $ 3,138 $ 630 $ 814 $ 31 $ 156 $ 5,399 Allowance for loan losses Collectively evaluated for impairment $ 525 $ 60 $ 3,112 $ 630 $ 784 $ 31 $ 155 $ 5,297 Individually evaluated for impairment 45 — 26 — 30 — 1 102 Total ending balance $ 570 $ 60 $ 3,138 $ 630 $ 814 $ 31 $ 156 $ 5,399 Total loans Collectively evaluated for impairment $ 122,101 $ 5,732 $ 289,786 $ 36,854 $ 71,223 $ 2,599 $ 35,247 $ 563,542 Individually evaluated for impairment 3,224 — 2,032 734 1,663 — 183 7,836 Total ending balance $ 125,325 $ 5,732 $ 291,818 $ 37,588 $ 72,886 $ 2,599 $ 35,430 $ 571,378 The following table presents the allowance for loan losses and select loan information as of and for the year ended December 31, 2014 : Residential Real Estate Residential Construction Commercial Real Estate Commercial Construction Commercial and Industrial Consumer Loans Home Equity Total Allowance for loan losses (In Thousands) Balance as of December 31, 2013 $ 650 $ 94 $ 2,121 $ 435 $ 1,110 $ 35 $ 151 $ 4,596 Provision for loan losses 139 13 1,479 1,672 1,867 43 58 5,271 Recoveries — — 74 — 83 23 1 181 Loans charged off (303 ) — (975 ) (1,539 ) (2,181 ) (66 ) (57 ) (5,121 ) Balance as of December 31, 2014 $ 486 $ 107 $ 2,699 $ 568 $ 879 $ 35 $ 153 $ 4,927 Allowance for loan losses Collectively evaluated for impairment $ 481 $ 107 $ 2,634 $ 568 $ 879 $ 35 $ 150 $ 4,854 Individually evaluated for impairment 5 — 65 — — — 3 73 Total ending balance $ 486 $ 107 $ 2,699 $ 568 $ 879 $ 35 $ 153 $ 4,927 Total loans Collectively evaluated for impairment $ 114,586 $ 8,129 $ 246,123 $ 33,391 $ 73,286 $ 2,662 $ 34,160 $ 512,337 Individually evaluated for impairment 4,106 — 3,509 2,395 1,045 — 348 11,403 Total ending balance $ 118,692 $ 8,129 $ 249,632 $ 35,786 $ 74,331 $ 2,662 $ 34,508 $ 523,740 The following table presents the allowance for loan losses and select loan information as of and for the three months ended June 30, 2014. Residential Real Estate Residential Construction Commercial Real Estate Commercial Construction Commercial and Industrial Consumer Loans Home Equity Total Allowance for loan losses (In Thousands) Balance as of March 31, 2014 $ 411 $ 110 $ 2,269 $ 496 $ 1,007 $ 34 $ 135 $ 4,462 Provision for (reduction of) loan losses 97 (29 ) 932 1,536 205 8 25 2,774 Recoveries — — 74 — — 7 — 81 Loans charged off — — (938 ) (1,538 ) (132 ) (18 ) — (2,626 ) Balance as of June 30, 2014 $ 508 $ 81 $ 2,337 $ 494 $ 1,080 $ 31 $ 160 $ 4,691 The following table presents the allowance for loan losses and select loan information as of and for the six months ended June 30, 2014 : Residential Real Estate Residential Construction Commercial Real Estate Commercial Construction Commercial and Industrial Consumer Loans Home Equity Total Allowance for loan losses (In Thousands) Balance as of December 31, 2013 $ 650 $ 94 $ 2,121 $ 435 $ 1,110 $ 35 $ 151 $ 4,596 Provision for (reduction of) loan losses 91 (13 ) 1,080 1,598 2,134 20 66 4,975 Recoveries — — 74 — 1 12 — 87 Loans charged off (233 ) — (938 ) (1,539 ) (2,165 ) (36 ) (57 ) (4,967 ) Balance as of June 30, 2014 $ 508 $ 81 $ 2,337 $ 494 $ 1,080 $ 31 $ 160 $ 4,691 Allowance for loan losses Collectively evaluated for impairment $ 491 $ 81 $ 2,312 $ 494 $ 1,080 $ 31 $ 158 $ 4,647 Individually evaluated for impairment 17 — 25 — — — 2 44 Total ending balance $ 508 $ 81 $ 2,337 $ 494 $ 1,080 $ 31 $ 160 $ 4,691 Total loans Collectively evaluated for impairment $ 111,550 $ 6,854 $ 224,493 $ 39,283 $ 83,628 $ 2,529 $ 32,209 $ 500,546 Individually evaluated for impairment 3,297 — 3,626 2,788 1,636 — 261 11,608 Total ending balance $ 114,847 $ 6,854 $ 228,119 $ 42,071 $ 85,264 $ 2,529 $ 32,470 $ 512,154 Impairment The following table presents a summary of information pertaining to impaired loans by segment as of and for the three months ended June 30, 2015 : Recorded Investment Unpaid Balance Average Recorded Investment Related Allowance Interest Income Recognized (In Thousands) Impaired loans without a valuation allowance: Residential real estate $ 2,369 $ 2,541 $ 2,775 $ — $ 27 Residential construction — — — — — Commercial real estate 1,605 2,256 1,530 — 26 Commercial construction 734 2,272 1,451 — 4 Commercial and industrial 1,230 1,247 1,286 — 23 Consumer — — — — — Home equity 151 178 224 — — Total $ 6,089 $ 8,494 $ 7,266 $ — $ 80 Impaired loans with a valuation allowance: Residential real estate $ 855 $ 855 $ 858 $ 45 $ 12 Residential construction — — — — — Commercial real estate 427 427 490 26 7 Commercial construction — — — — — Commercial and industrial 433 433 435 30 7 Consumer — — — — — Home equity 32 32 40 1 1 Total $ 1,747 $ 1,747 $ 1,823 $ 102 $ 27 Total impaired loans: Residential real estate $ 3,224 $ 3,396 $ 3,633 $ 45 $ 39 Residential construction — — — — — Commercial real estate 2,032 2,683 2,020 26 33 Commercial construction 734 2,272 1,451 — 4 Commercial and industrial 1,663 1,680 1,721 30 30 Consumer — — — — — Home equity 183 210 264 1 1 Total $ 7,836 $ 10,241 $ 9,089 $ 102 $ 107 The $7.8 million of impaired loans include $6.3 million of non-accrual loans. The remaining impaired loans are TDRs or loans for which the Company believes, based on current information and events, it is probable that the Company will be unable to collect the scheduled payments of principal or interest when due according to the contractual terms of the loan agreement. The following table presents a summary of information pertaining to impaired loans by segment as of and for the six months ended June 30, 2015. Recorded Investment Unpaid Balance Average Recorded Investment Related Allowance Interest Income Recognized (In Thousands) Impaired loans without a valuation allowance: Residential real estate $ 2,369 $ 2,541 $ 3,015 $ — $ 61 Residential construction — — — — — Commercial real estate 1,605 2,256 1,920 — 55 Commercial construction 734 2,272 1,765 — 8 Commercial and industrial 1,230 1,247 1,206 — 30 Consumer — — — — — Home equity 151 178 250 — 1 Total $ 6,089 $ 8,494 $ 8,156 $ — $ 155 Impaired loans with a valuation allowance: Residential real estate $ 855 $ 855 $ 776 $ 45 $ 24 Residential construction — — — — — Commercial real estate 427 427 596 26 13 Commercial construction — — — — — Commercial and industrial 433 433 290 30 9 Consumer — — — — — Home equity 32 32 42 1 1 Total $ 1,747 $ 1,747 $ 1,704 $ 102 $ 47 Total impaired loans: Residential real estate $ 3,224 $ 3,396 $ 3,791 $ 45 $ 85 Residential construction — — — — — Commercial real estate 2,032 2,683 2,516 26 68 Commercial construction 734 2,272 1,765 — 8 Commercial and industrial 1,663 1,680 1,496 30 39 Consumer — — — — — Home equity 183 210 292 1 2 Total $ 7,836 $ 10,241 $ 9,860 $ 102 $ 202 The following table presents a summary of information pertaining to impaired loans by segment as of and for the year ended December 31, 2014 : Recorded Investment Unpaid Balance Average Recorded Investment Related Allowance Interest Income Recognized (In Thousands) Impaired loans without a valuation allowance: Residential real estate $ 3,495 $ 3,617 $ 2,634 $ — $ 105 Residential construction — — — — — Commercial real estate 2,700 3,317 3,535 — 55 Commercial construction 2,395 3,934 3,270 — 111 Commercial and industrial 1,045 1,057 1,300 — 43 Consumer — — — — — Home equity 301 366 238 — 10 Total $ 9,936 $ 12,291 $ 10,977 $ — $ 324 Impaired loans with a valuation allowance: Residential real estate $ 611 $ 611 $ 859 $ 5 $ 32 Residential construction — — — — — Commercial real estate 809 809 694 65 23 Commercial construction — — — — — Commercial and industrial — — 47 — 1 Consumer — — — — — Home equity 47 47 65 3 1 Total $ 1,467 $ 1,467 $ 1,665 $ 73 $ 57 Total impaired loans: Residential real estate $ 4,106 $ 4,228 $ 3,493 $ 5 $ 137 Residential construction — — — — — Commercial real estate 3,509 4,126 4,229 65 78 Commercial construction 2,395 3,934 3,270 — 111 Commercial and industrial 1,045 1,057 1,347 — 44 Consumer — — — — — Home equity 348 413 303 3 11 Total $ 11,403 $ 13,758 $ 12,642 $ 73 $ 381 The $11.4 million of impaired loans include $11.2 million of non-accrual loans. The remaining impaired loans are TDRs or loans for which the Company believes, based on current information and events, it is probable that the Company will be unable to collect the scheduled payments of principal or interest when due according to the contractual terms of the loan agreement. The following table presents a summary of information pertaining to impaired loans by segment as of and for the three months ended June 30, 2014 : Recorded Investment Unpaid Balance Average Recorded Investment Related Allowance Interest Income Recognized (In Thousands) Impaired loans without a valuation allowance: Residential real estate $ 2,628 $ 2,755 $ 2,634 $ — $ 24 Residential construction — — — — — Commercial real estate 3,141 4,091 4,028 — 9 Commercial construction 2,788 4,377 3,468 — 37 Commercial and industrial 1,636 3,630 1,572 — 10 Consumer — — — — — Home equity 213 269 226 — 4 Total $ 10,406 $ 15,122 $ 11,928 $ — $ 84 Impaired loans with a valuation allowance: Residential real estate $ 669 $ 669 $ 597 $ 17 $ 10 Residential construction — — — — — Commercial real estate 485 485 964 25 6 Commercial construction — — — — — Commercial and industrial — — 57 — — Consumer — — — — — Home equity 48 48 24 2 — Total $ 1,202 $ 1,202 $ 1,642 $ 44 $ 16 Total impaired loans: Residential real estate $ 3,297 $ 3,424 $ 3,231 $ 17 $ 34 Residential construction — — — — — Commercial real estate 3,626 4,576 4,992 25 15 Commercial construction 2,788 4,377 3,468 — 37 Commercial and industrial 1,636 3,630 1,629 — 10 Consumer — — — — — Home equity 261 317 250 2 4 Total $ 11,608 $ 16,324 $ 13,570 $ 44 $ 100 The $11.6 million of impaired loans include $10.9 million of non-accrual loans. The remaining impaired loans are TDRs or loans for which the Company believes, based on current information and events, it is probable that the Company will be unable to collect the scheduled payments of principal or interest when due according to the contractual terms of the loan agreement. The following table presents a summary of information pertaining to impaired loans by segment as of and for the six months ended June 30, 2014. Recorded Investment Unpaid Balance Average Recorded Investment Related Allowance Interest Income Recognized (In Thousands) Impaired loans without a valuation allowance: Residential real estate $ 2,628 $ 2,755 $ 2,268 $ — $ 54 Residential construction — — — — — Commercial real estate 3,141 4,091 4,051 — 16 Commercial construction 2,788 4,377 3,608 — 88 Commercial and industrial 1,636 3,630 1,466 — 17 Consumer — — — — — Home equity 213 269 195 — 5 Total $ 10,406 $ 15,122 $ 11,588 $ — $ 180 Impaired loans with a valuation allowance: Residential real estate $ 669 $ 669 $ 772 $ 17 $ 16 Residential construction — — — — — Commercial real estate 485 485 726 25 12 Commercial construction — — — — — Commercial and industrial — — 78 — — Consumer — — — — — Home equity 48 48 70 2 1 Total $ 1,202 $ 1,202 $ 1,646 $ 44 $ 29 Total impaired loans: Residential real estate $ 3,297 $ 3,424 $ 3,040 $ 17 $ 70 Residential construction — — — — — Commercial real estate 3,626 4,576 4,777 25 28 Commercial construction 2,788 4,377 3,608 — 88 Commercial and industrial 1,636 3,630 1,544 — 17 Consumer — — — — — Home equity 261 317 265 2 6 Total $ 11,608 $ 16,324 $ 13,234 $ 44 $ 209 Delinquency and Nonaccrual All loan segments greater than 30 days past due are considered delinquent. The Company calculates the number of days past due based on a 30 day month. Management continuously monitors delinquency and nonaccrual levels and trends. It is the Company’s policy to discontinue the accrual of interest on all loan classes when principal or interest payments are delinquent 90 days or more. The accrual of interest is also discontinued for impaired loans that are delinquent 90 days or more or at management’s discretion. All interest accrued, but not collected, for all loan classes, including impaired loans that are placed on nonaccrual or charged off, is reversed against interest income. Interest recognized on these loans is limited to interest payments received until qualifying for return to accrual. All loan classes are returned to accrual status when all the principal and interest amounts contractually due are brought current and future payments are reasonably assured. The following table presents an aging analysis of past due loans and non-accrual loans at June 30, 2015 : 31-59 Days Past Due 60-89 Days Past Due 90 Days or Greater Past Due Total Past Due Current Total Loans Loans on Nonaccrual (In Thousands) Residential real estate $ 1,864 $ 465 $ 578 $ 2,907 $ 122,418 $ 125,325 $ 3,462 Residential construction — — — — 5,732 5,732 — Commercial real estate 1,228 65 78 1,371 290,447 291,818 894 Commercial construction 769 — 243 1,012 36,576 37,588 734 Commercial and industrial 119 514 418 1,051 71,835 72,886 1,081 Consumer 11 — 29 40 2,559 2,599 47 Home equity 83 21 151 255 35,175 35,430 99 Total $ 4,074 $ 1,065 $ 1,497 $ 6,636 $ 564,742 $ 571,378 $ 6,317 The following table presents an aging analysis of past due loans and non-accrual loans at December 31, 2014 : 31-59 Days Past Due 60-89 Days Past Due 90 Days or Greater Past Due Total Past Due Current Total Loans Loans on Nonaccrual (In Thousands) Residential real estate $ 3,396 $ 542 $ 1,212 $ 5,150 $ 113,542 $ 118,692 $ 4,308 Residential construction — — — — 8,129 8,129 — Commercial real estate 913 — 2,385 3,298 246,334 249,632 3,000 Commercial construction 550 — 1,558 2,108 33,678 35,786 2,396 Commercial and industrial 218 434 513 1,165 73,166 74,331 1,196 Consumer 28 — 13 41 2,621 2,662 32 Home equity 77 30 263 370 34,138 34,508 261 Total $ 5,182 $ 1,006 $ 5,944 $ 12,132 $ 511,608 $ 523,740 $ 11,193 Troubled Debt Restructuring (TDR) TDR loans consist of loans where the Company, for economic or legal reasons related to the borrower’s financial difficulties, granted a concession to the borrower that the Company would not otherwise consider. TDR loans can take the form of a reduction in the stated interest rate, receipts of assets from a debtor in partial or full satisfaction of a loan, the extension of the maturity date, or the reduction of either the interest or principal. Once a loan has been identified as a TDR, it is classified as impaired and will continue to be reported as a TDR until the loan is paid in full. In the normal course of business, the Company may modify a loan for a credit worthy borrower where the modified loan is not considered a TDR. In these cases, the modified terms are consistent with loan terms available to credit worthy borrowers and within normal loan pricing. The modifications to such loans are done according to existing underwriting standards which include review of historical financial statements, including current interim information if available, and an analysis of the borrower’s performance and projections to assess repayment ability going forward. During the six months ended June 30, 2015 and 2014, the Company had no TDRs that had defaulted and had been modified within the previous twelve month periods. TDR loans are considered defaulted at 90 days past due. The Company did not have any new TDR activity during the three and six months ended June 30, 2015. The following table provides new TDR activity by segment during the periods indicated: For the Three and Six Months Ended June 30, 2014 Number of Modifications Recorded Investment Pre-Modification Recorded Investment Post-Modification (In Thousands) Residential real estate 1 $ 252 $ 252 Residential construction — — — Commercial real estate — — — Commercial construction — — — Commercial and industrial — — — Consumer — — — Home equity — — — Total 1 $ 252 $ 252 The following is a summary of TDR loans by segment as of the dates indicated: As of June 30, 2015 As of December 31, 2014 Number of</t>
  </si>
  <si>
    <t>Fair Value Measurements and Disclosures</t>
  </si>
  <si>
    <t>Fair Value Disclosures [Abstract]</t>
  </si>
  <si>
    <t>Fair Value Measurements and Disclosures Accounting Standards Codification ("ASC") Topic 825, " Financial Instruments, " requires disclosures of fair value information about financial instruments, whether or not recognized in the statement of financial condition, if the fair values can be reasonably determined. Certain assets and liabilities are recorded at fair value to provide additional insight into the Company's quality of earnings. Some of these assets and liabilities are measured on a recurring basis while others are measured on a nonrecurring basis, with the determination based upon applicable existing accounting pronouncements. For example, available-for-sale securities are recorded at fair value on a recurring basis. Other assets, such as, mortgage servicing rights, loans held for sale, and impaired loans,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Levels within the fair value hierarchy are based on the lowest level of input that is significant to the fair value measurement (with Level 1 considered highest and Level 3 considered lowest). A brief description of each level follows. Level 1 - Valuation is based upon quoted prices for identical instruments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that market participants would use in pricing the asset or liability. Valuation includes use of discounted cash flow models and similar techniques. The fair value methods and assumptions are set forth below. Cash and cash equivalents. The carrying amounts of cash equivalents, due from banks and federal funds sold approximate their relative fair values. As such, the Company classifies these financial instruments as Level 1. Held-to-maturity and non-marketable securities. The fair values of held-to-maturity securities are estimated by independent providers using matrix pricing and quoted market prices for similar securities. In obtaining such valuation information from third parties, the Company has evaluated their valuation methodologies used to develop the fair values in order to determine whether the valuations are representative of an exit price in the Company's principal markets. The Company's principal markets for its securities portfolios are the secondary institutional markets, with an exit price that is predominately reflective of bid level pricing in those markets. Fair values are calculated based on the value of one unit without regard to any premium or discount that may result from concentrations of ownership of a financial instrument, possible tax ramifications, or estimated transaction costs. If these considerations had been incorporated into the fair value estimates, the aggregate fair value could have been changed. The carrying values of non-marketable securities approximate fair values. As such, the Company classifies held-to-maturity and non-marketable securities as Level 2. Available-for-sale securities. Fair value of securities are primarily measured using unadjusted information from an independent pricing service. The securities measured at fair value in Level 1 are based on quoted market prices in an active exchange market. These securities include marketable equity securities. Loans. Fair values are estimated for portfolios of loans with similar financial characteristics. The fair values of performing loans are calculated by discounting scheduled cash flows through the estimated maturity using estimated market discount rates that reflect the credit and interest risk inherent in the loan. The estimates of maturity are based on the Company's historical experience with repayments for each loan classification, modified, as required, by an estimate of the effect of current economic and lending conditions, and the effects of estimated prepayments. Assumptions regarding risk, cash flows, and discount rates are judgmentally determined using available market information and specific borrower information. Management has made estimates of fair value presented below that would be indicative of the value negotiated in an actual sale. As such, the Company classifies loans as level 3. Fair values of impaired loans are based on estimated cash flows and are discounted using a rate commensurate with the risk associated with the estimated cash flows, or if collateral dependent, discounted to the appraised value of the collateral, less costs to sell. Other real estate owned ("OREO"). Real estate acquired through foreclosure is recorded at fair value. The fair value of OREO is based on property appraisals and an analysis of similar properties currently available. As such, the Company records OREO as nonrecurring Level 2. Mortgage servicing rights. Mortgage servicing rights represent the value associated with servicing residential mortgage loans. Servicing assets and servicing liabilities are reported using the amortization method and compared to fair value for impairment. In evaluating the fair values of the mortgage servicing rights, the Company obtains third party valuations based on loan level data including note rate, type and term of the underlying loans. As such, the Company classifies mortgage servicing rights as Level 2. Accrued interest and dividends receivable. The fair value estimate of this financial instrument approximates the carrying value as this financial instrument has a short maturity. It is the Company's policy to stop accruing interest on loans for which it is probable that the interest is not collectable. Therefore, this financial instrument has been adjusted for estimated credit loss. As such, the Company classifies accrued interest and dividends receivable as Level 2. Deposits. The fair value of deposits is based on the discounted value of contractual cash flows. The discount rate is estimated using the rates currently offered for deposits of similar remaining maturities. The fair value estimates do not include the benefit that results from the low-cost funding provided by the deposits compared to the cost of borrowing funds in the market. If that value were considered, the fair value of the Company's net assets could increase. As such, the Company classifies deposits as Level 2. Borrowed funds. The fair value of borrowed funds is based on the discounted value of contractual cash flows. The discount rate is estimated using the rates currently available for borrowings of similar remaining maturities. As such, the Company classifies borrowed funds as Level 2. Accrued interest payable. The fair value estimate approximates the carrying amount as this financial instrument has a short maturity. As such, the Company classifies accrued interest payable as Level 2. Off-balance-sheet instruments. Off-balance-sheet instruments include loan commitments. Fair values for loan commitments have not been presented as the future revenue derived from such financial instruments is not significant. Limitations. Fair value estimates are made at a specific point in time, based on relevant market information and information about the financial instrument. These valu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agement's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se estimates. Fair value estimates are based on existing on- and off-balance-sheet financial instruments without attempting to estimate the value of anticipated future business and the value of assets and liabilities that are not considered financial instruments. Other significant assets and liabilities that are not considered financial instruments include the deferred tax asset, premises and equipment, and OREO. In addition, tax ramifications related to the realization of the unrealized gains and losses can have a significant effect on fair value estimates and have not been considered in any of these estimates. Assets measured at fair value as of June 30, 2015 and December 31, 2014 on a recurring basis are summarized below: Fair Value Measurements Using June 30, 2015 Readily Available Market Prices (Level 1) Observable Market Data (Level 2) Determined Fair Value (Level 3) Assets (market approach) (Dollars In Thousands) Available-for-sale securities: Equity securities by industry type: Financial $ 400 $ 400 $ — $ — Total equity securities $ 400 $ 400 $ — $ — Fair Value Measurements Using December 31, 2014 Readily Available Market Prices (Level 1) Observable Market Data (Level 2) Determined Fair Value (Level 3) Assets (market approach) (Dollars In Thousands) Available-for-sale securities: Equity securities by industry type: Financial $ 414 $ 414 $ — $ — Total equity securities $ 414 $ 414 $ — $ — Assets measured at fair value on a nonrecurring basis as of June 30, 2015 and December 31, 2014 are summarized below: Fair Value Measurements Using June 30, 2015 Readily Available Market Prices (Level 1) Observable Market Data (Level 2) Determined Fair Value (Level 3) (Dollars In Thousands) Assets Impaired loans $ 3,276 $ — $ — $ 3,276 Other real estate owned 1,060 — 1,060 — Impaired loans are presented net of their related specific reserves of $102,000 and charge offs of $2.4 million as of June 30, 2015. Fair Value Measurements Using December 31, 2014 Readily Available Market Prices (Level 1) Observable Market Data (Level 2) Determined Fair Value (Level 3) (Dollars In Thousands) Assets Impaired loans $ 5,184 $ — $ — $ 5,184 Other real estate owned 1,050 — 1,050 — Impaired loans are presented net of their related specific reserves of $73,000 and charge offs of $2.3 million as of December 31, 2014 . Fair Value of Financial Instruments Fair value is best determined based upon quoted market prices. However, in many instances, there are no quoted market prices for the Company's various financial instrument's. In cases where quoted prices are not available, fair values are based on estimates using present value or other valuation techniques using observable inputs when available. Those techniques are significantly affected by the assumptions used, including the discount rate and estimates of future cash flows. Accordingly, the fair value estimates may not be realized in an immediate settlement of the instrument. FASB ASC Topic 825 excludes certain financial instruments and all non-financial instruments from its disclosure requirements. Accordingly, the aggregate fair value amounts presented may not necessarily represent the underlying fair value of the Company. The carrying amounts and estimated fair values for financial instruments as of June 30, 2015 and December 31, 2014 were as follows: Fair Value Using Carrying Amount Readily Available Market Prices (Level 1) Observable Market Data (Level 2) Determined Fair Value (Level 3) (Dollars In Thousands) Financial assets: Cash and cash equivalents $ 36,016 $ 36,016 $ — $ — Available-for-sale securities 400 400 — — Held-to-maturity securities 33,101 — 33,991 — FHLB stock 4,605 — 4,605 — Loans: Residential real estate 125,371 — — 127,770 Residential construction 5,672 — — 5,667 Commercial real estate 288,930 — — 288,451 Commercial construction 36,958 — — 37,162 Commercial and industrial 72,072 — — 72,233 Consumer 2,568 — — 2,744 Home equity 35,274 — — 35,284 Net loans 566,845 — — 569,311 Accrued interest and dividends receivable 1,721 — 1,721 — Mortgage servicing rights 222 — 552 — Financial liabilities: Deposits $ 492,752 $ — $ 493,457 $ — FHLB advances 90,426 — 90,452 — Accrued interest payable 103 — 103 — Fair Value Using Carrying Amount Readily Available Market Prices (Level 1) Observable Market Data (Level 2) Determined Fair Value (Level 3) (Dollars In Thousands) Financial assets: Cash and cash equivalents $ 49,769 $ 49,769 $ — $ — Available-for-sale securities 414 414 — — Held-to-maturity securities 33,747 — 34,229 — FHLB stock 3,914 — 3,914 — Loans: Residential real estate 118,837 — — 121,296 Residential construction 8,022 — — 8,008 Commercial real estate 247,246 — — 248,316 Commercial construction 35,218 — — 35,463 Commercial and industrial 73,452 — — 73,668 Consumer 2,627 — — 2,804 Home equity 34,355 — — 34,453 Net loans 519,757 — — 524,008 Accrued interest and dividends receivable 1,591 — 1,591 — Mortgage servicing rights 269 — 622 — Financial liabilities: Deposits $ 483,558 $ — $ 484,423 $ — FHLB advances 67,039 — 67,644 — Accrued interest payable 82 — 82 —</t>
  </si>
  <si>
    <t>Equity [Abstract]</t>
  </si>
  <si>
    <t>Common Stock On June 1, 2012, the Company announced that the Board of Directors authorized a Seventh Stock Repurchase Program for the purchase of up to 272,000 shares, or approximately 5% , of the Company’s then outstanding common stock. As of June 30, 2015 , a total of 60,731 shares may be repurchased under the current stock repurchase program. The Company may repurchase its shares from time to time at prevailing prices in the open market, in block transactions or in privately negotiated transactions. Repurchases are made under Rule 10b-5(1) repurchase plans. The repurchased shares are held by the Company as treasury stock and are available for general corporate purposes.</t>
  </si>
  <si>
    <t>Subsequent Events</t>
  </si>
  <si>
    <t>Subsequent Events [Abstract]</t>
  </si>
  <si>
    <t>Subsequent Events Subsequent events represent events or transactions occurring after the statements of financial condition date but before the financial statements are issued or are available to be issued. Financial statements are considered “issued” when they are widely distributed to shareholders and others for general use and reliance in a form and format that complies with GAAP. Financial statements are considered “available to be issued” when they are complete in form and format that complies with GAAP and all approvals necessary for their issuance have been obtained. The Company is a Securities and Exchange Commission filer and management has evaluated subsequent events through the date that the financial statements were issued. On July 23, 2015, the Company announced that its Board of Directors declared a $0.01 , or 14.3% , increase in the quarterly cash dividend from $0.07 per share to $0.08 per share of its common stock to stockholders of record as of the close of business on August 7, 2015 , payable on or about August 21, 2015 .</t>
  </si>
  <si>
    <t>Recent Accounting Pronouncements - (Policies)</t>
  </si>
  <si>
    <t>Recent Accounting Pronouncements</t>
  </si>
  <si>
    <t>In January 2014, the Financial Accounting Standards Board ("FASB") issued Accounting Standards Update ("ASU") No. 2014-04, Reclassification of Residential Real Estate Collateralized Consumer Mortgage Loans upon Foreclosure .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disclosure of both (1) the amount of foreclosed residential real estate property held by the creditor and (2) the recorded investment in consumer mortgage loans collateralized by residential real estate property that are in the process of foreclosure. The amendments in this ASU are effective for annual periods, and interim periods within those annual periods, beginning after December 15, 2014. Management has applied this ASU and it did not have a material effect on the Company’s consolidated financial statements. In May 2014, FASB issued ASU No. 2014-09, Revenue from Contracts with Customers (Topic 606). The ASU was issued to clarify the principles for recognizing revenue and to develop a common revenue standard. The ASU is effective for annual reporting periods beginning after December 15, 2017, including interim periods within that reporting period. The Company is currently evaluating the potential impact of the ASU on its consolidated financial statements. In June 2014, FASB issued ASU No. 2014-11, Transfers and Servicing (Topic 860): Repurchase-to-Maturity Transactions, Repurchase Financings, and Disclosures . The ASU was issued to respond to concerns about current accounting and disclosures for repurchase agreements and similar transactions. The concern was that under current accounting guidance there is an unnecessary distinction between the accounting for different types of repurchase agreements. Under current guidance, the repurchase-to-maturity transactions are accounted for as sales with forward agreements, whereas repurchase agreements that settle before the maturity of the transferred financial asset are accounted for as secured borrowings. The ASU amendments require new disclosures for repurchase agreements, securities lending transactions, and repurchase-to-maturity transactions accounted for as secure borrowings. The ASU is effective for annual periods, and interim periods within those annual periods, beginning after December 15, 2014. The ASU does not have a material effect on the Company's consolidated financial statements. In June 2014, FASB issued ASU No. 2014-12, Compensation - Stock Compensation (Topic 718): Accounting for Share-Based Payments When the Terms of an Award Provide That a Performance Target Could Be Achieved after the Requisite Service Period. The ASU was issued because current U.S. generally accepted accounting principles (GAAP) does not contain explicit guidance on how to account for share-based payments when a performance target could be achieved after the requisite service period. The ASU is effective for annual periods and interim periods within those annual periods beginning after December 15, 2015. The ASU will not have a material effect on the Company's consolidated financial statements.</t>
  </si>
  <si>
    <t>Earnings Per Share (Tables)</t>
  </si>
  <si>
    <t>Earnings (loss) per share have been computed based on the following: Three Months Ended Six Months Ended June 30, June 30, ($ in thousands, except share data ) 2015 2014 2015 2014 Net income (loss) $ 742 $ (40 ) $ 1,056 $ (1,398 ) Average number of shares issued 7,439,368 7,439,368 7,439,368 7,439,368 Less: average number of treasury shares (2,168,346 ) (2,011,810 ) (2,168,521 ) (2,006,989 ) Less: average number of unallocated ESOP shares (327,332 ) (357,089 ) (327,332 ) (357,089 ) Less: average number of dilutive restricted stock awards (400 ) (800 ) (550 ) (950 ) Adjusted weighted average number of common shares outstanding 4,943,290 5,069,669 4,942,965 5,074,340 Plus: dilutive outstanding restricted stock awards 122 614 228 737 Plus: dilutive outstanding stock options 75,189 92,246 72,510 96,526 Weighted average number of diluted shares outstanding 5,018,601 5,162,529 5,015,703 5,171,603 Net income (loss) per share: Basic-common stock $ 0.15 $ (0.01 ) $ 0.21 $ (0.28 ) Basic-unvested share-based payment awards $ 0.15 $ (0.01 ) $ 0.21 $ (0.28 ) Diluted-common stock $ 0.15 $ (0.01 ) $ 0.21 $ (0.28 ) Diluted-unvested share-based payment awards $ 0.15 $ (0.01 ) $ 0.21 $ (0.28 )</t>
  </si>
  <si>
    <t>Equity Incentive Plan (Tables)</t>
  </si>
  <si>
    <t>Summary of Options under Plan and Changes</t>
  </si>
  <si>
    <t>A summary of options under the Plan as of June 30, 2015 and changes during the six months ended June 30, 2015 , is as follows: Number of Shares Weighted Average Exercise Price Weighted Average Remaining Contractual Term (in years) Aggregate Intrinsic Value (000's) Outstanding at December 31, 2014 653,098 $ 14.57 3.83 $ 1,894 Exercised (800 ) 14.00 6.69 — Forfeited or expired (6,200 ) 16.06 7.40 — Outstanding at June 30, 2015 646,098 $ 14.55 3.29 $ 1,645 Exercisable at June 30, 2015 570,097 $ 14.39 2.76 $ 1,547 Exercisable at June 30, 2014 546,897 $ 14.33 3.52 $ 1,460</t>
  </si>
  <si>
    <t>Summary of Status of Stock Awards and Changes</t>
  </si>
  <si>
    <t>A summary of the status of the Company’s stock awards as of June 30, 2015 , and changes during the six months ended June 30, 2015 , is as follows: Nonvested Shares Number of Shares Weighted Average Grant-Date Fair Value Outstanding at December 31, 2014 800 $ 14.08 Vested 400 14.08 Outstanding at June 30, 2015 400 $ 14.08</t>
  </si>
  <si>
    <t>Investment Securities (Tables)</t>
  </si>
  <si>
    <t>Amortized Cost and Estimated Fair Value of Securities, with Gross Unrealized Gains and Losses</t>
  </si>
  <si>
    <t>The following tables set forth, at the dates indicated, information regarding the amortized cost and fair value, with gross unrealized gains and losses of the Company's investment securities: June 30, 2015 Amortized Cost Gross Unrealized Gains Gross Unrealized Losses Fair Value (In Thousands) Available-for-sale securities: Marketable equity securities $ 369 $ 31 $ — $ 400 Total available-for-sale securities $ 369 $ 31 $ — $ 400 Held-to-maturity securities: Corporate and industrial revenue bonds $ 32,807 $ 880 $ — $ 33,687 Collateralized mortgage obligations 294 10 — 304 Total held-to-maturity securities $ 33,101 $ 890 $ — $ 33,991 Non-marketable securities: Federal Home Loan Bank stock $ 4,605 $ — $ — $ 4,605 Banker's Bank Northeast stock 183 — — 183 Total non-marketable securities $ 4,788 $ — $ — $ 4,788 December 31, 2014 Amortized Cost Gross Unrealized Gains Gross Unrealized Losses Fair Value (In Thousands) Available-for-sale securities: Marketable equity securities $ 369 $ 45 $ — $ 414 Total available-for-sale securities $ 369 $ 45 $ — $ 414 Held-to-maturity securities: Corporate and industrial revenue bonds $ 33,344 $ 467 — $ 33,811 Collateralized mortgage obligations 403 15 — 418 Total held-to-maturity securities $ 33,747 $ 482 $ — $ 34,229 Non-marketable securities: Federal Home Loan Bank stock $ 3,914 $ — $ — $ 3,914 Banker's Bank Northeast stock 183 — — 183 Total non-marketable securities $ 4,097 $ — $ — $ 4,097</t>
  </si>
  <si>
    <t>Collateralized Mortgage Obligations Allocated to Maturity Categories According to Final Maturity Date</t>
  </si>
  <si>
    <t>The collateralized mortgage obligations are allocated to maturity categories according to final maturity date. Held-to-maturity Amortized Cost Fair Value (In Thousands) Due in one year or less $ — $ — Due after one year through five years 8,101 8,509 Due after five years through ten years — — Due after ten years 25,000 25,482 Total $ 33,101 $ 33,991</t>
  </si>
  <si>
    <t>Loans and Allowance for Loan Losses (Tables)</t>
  </si>
  <si>
    <t>Composition of Loan Portfolio</t>
  </si>
  <si>
    <t xml:space="preserve">The following table sets forth the composition of the Company’s loan portfolio in dollar amounts and as a percentage of the total loan portfolio at the dates indicated. June 30, 2015 December 31, 2014 Amount Percent of Total Amount Percent of Total (Dollars In Thousands) Real estate loans: Residential $ 125,325 21.9 % $ 118,692 22.7 % Home equity 35,430 6.2 % 34,508 6.6 % Commercial 291,818 51.1 % 249,632 47.7 % Total 452,573 79.2 % 402,832 77.0 % Construction-residential 5,732 1.0 % 8,129 1.6 % Construction-commercial 37,588 6.6 % 35,786 6.8 % Total 43,320 7.6 % 43,915 8.4 % Total real estate loans 495,893 86.8 % 446,747 85.4 % Consumer loans 2,599 0.5 % 2,662 0.5 % Commercial and industrial loans 72,886 12.7 % 74,331 14.1 % Total loans 571,378 100.0 % 523,740 100.0 % Deferred loan origination costs, net 866 944 Allowance for loan losses (5,399 ) (4,927 ) Loans, net $ 566,845 $ 519,757 </t>
  </si>
  <si>
    <t>Analysis of Total Loans Segregated by Risk Rating and Segment</t>
  </si>
  <si>
    <t>The following table presents an analysis of total loans segregated by risk rating and segment as of June 30, 2015 : Commercial Credit Risk Exposure Commercial and Industrial Commercial Construction Commercial Real Estate Total (In Thousands) Pass $ 66,002 $ 31,073 $ 279,998 $ 377,073 Special mention 4,178 5,781 8,438 18,397 Substandard 2,706 734 3,382 6,822 Total commercial loans $ 72,886 $ 37,588 $ 291,818 $ 402,292 Residential Credit Risk Exposure Residential Real Estate Residential Construction Total (In Thousands) Performing $ 122,101 $ 5,732 $ 127,833 Nonperforming 3,224 — 3,224 Total residential loans (1) $ 125,325 $ 5,732 $ 131,057 Consumer Credit Risk Exposure Consumer Home Equity Total (In Thousands) Performing $ 2,552 $ 35,247 $ 37,799 Nonperforming 47 183 230 Total consumer loans $ 2,599 $ 35,430 $ 38,029 (1) At June 30, 2015, the Company had a total of $379,000 in residential real estate loans in the process of foreclosure. The following table presents an analysis of total loans segregated by risk rating and segment as of December 31, 2014 : Commercial Credit Risk Exposure Commercial and Industrial Commercial Construction Commercial Real Estate Total (In Thousands) Pass $ 66,442 $ 27,547 $ 234,866 $ 328,855 Special mention 4,991 5,843 10,034 20,868 Substandard 2,898 2,396 4,732 10,026 Total commercial loans $ 74,331 $ 35,786 $ 249,632 $ 359,749 Residential Credit Risk Exposure Residential Real Estate Residential Construction Total (In Thousands) Performing $ 114,586 $ 8,129 $ 122,715 Nonperforming 4,106 — 4,106 Total residential loans $ 118,692 $ 8,129 $ 126,821 Consumer Credit Risk Exposure Consumer Home Equity Total (In Thousands) Performing $ 2,630 $ 34,159 $ 36,789 Nonperforming 32 349 381 Total consumer loans $ 2,662 $ 34,508 $ 37,170</t>
  </si>
  <si>
    <t>Allowance for Loan Losses and Select Loan Information</t>
  </si>
  <si>
    <t>The following table presents the allowance for loan losses and select loan information as of and for the three months ended June 30, 2015. Residential Real Estate Residential Construction Commercial Real Estate Commercial Construction Commercial and Industrial Consumer Loans Home Equity Total Allowance for loan losses (In Thousands) Balance as of March 31, 2015 $ 546 $ 100 $ 2,849 $ 651 $ 850 $ 36 $ 152 $ 5,184 Provision for (reduction of) loan losses 24 (40 ) 291 (59 ) (31 ) 3 19 207 Recoveries — — 1 38 4 6 1 50 Loans charged off — — (3 ) — (9 ) (14 ) (16 ) (42 ) Balance as of June 30, 2015 $ 570 $ 60 $ 3,138 $ 630 $ 814 $ 31 $ 156 $ 5,399 The following table presents the allowance for loan losses and select loan information as of and for the six months ended June 30, 2015 : Residential Real Estate Residential Construction Commercial Real Estate Commercial Construction Commercial and Industrial Consumer Loans Home Equity Total Allowance for loan losses (In Thousands) Balance as of December 31, 2014 $ 486 $ 107 $ 2,699 $ 568 $ 879 $ 35 $ 153 $ 4,927 Provision for (reduction of) loan losses 169 (47 ) 444 24 (7 ) 7 17 607 Recoveries — — 1 38 4 14 2 59 Loans charged off (85 ) — (6 ) — (62 ) (25 ) (16 ) (194 ) Balance as of June 30, 2015 $ 570 $ 60 $ 3,138 $ 630 $ 814 $ 31 $ 156 $ 5,399 Allowance for loan losses Collectively evaluated for impairment $ 525 $ 60 $ 3,112 $ 630 $ 784 $ 31 $ 155 $ 5,297 Individually evaluated for impairment 45 — 26 — 30 — 1 102 Total ending balance $ 570 $ 60 $ 3,138 $ 630 $ 814 $ 31 $ 156 $ 5,399 Total loans Collectively evaluated for impairment $ 122,101 $ 5,732 $ 289,786 $ 36,854 $ 71,223 $ 2,599 $ 35,247 $ 563,542 Individually evaluated for impairment 3,224 — 2,032 734 1,663 — 183 7,836 Total ending balance $ 125,325 $ 5,732 $ 291,818 $ 37,588 $ 72,886 $ 2,599 $ 35,430 $ 571,378 The following table presents the allowance for loan losses and select loan information as of and for the year ended December 31, 2014 : Residential Real Estate Residential Construction Commercial Real Estate Commercial Construction Commercial and Industrial Consumer Loans Home Equity Total Allowance for loan losses (In Thousands) Balance as of December 31, 2013 $ 650 $ 94 $ 2,121 $ 435 $ 1,110 $ 35 $ 151 $ 4,596 Provision for loan losses 139 13 1,479 1,672 1,867 43 58 5,271 Recoveries — — 74 — 83 23 1 181 Loans charged off (303 ) — (975 ) (1,539 ) (2,181 ) (66 ) (57 ) (5,121 ) Balance as of December 31, 2014 $ 486 $ 107 $ 2,699 $ 568 $ 879 $ 35 $ 153 $ 4,927 Allowance for loan losses Collectively evaluated for impairment $ 481 $ 107 $ 2,634 $ 568 $ 879 $ 35 $ 150 $ 4,854 Individually evaluated for impairment 5 — 65 — — — 3 73 Total ending balance $ 486 $ 107 $ 2,699 $ 568 $ 879 $ 35 $ 153 $ 4,927 Total loans Collectively evaluated for impairment $ 114,586 $ 8,129 $ 246,123 $ 33,391 $ 73,286 $ 2,662 $ 34,160 $ 512,337 Individually evaluated for impairment 4,106 — 3,509 2,395 1,045 — 348 11,403 Total ending balance $ 118,692 $ 8,129 $ 249,632 $ 35,786 $ 74,331 $ 2,662 $ 34,508 $ 523,740 The following table presents the allowance for loan losses and select loan information as of and for the three months ended June 30, 2014. Residential Real Estate Residential Construction Commercial Real Estate Commercial Construction Commercial and Industrial Consumer Loans Home Equity Total Allowance for loan losses (In Thousands) Balance as of March 31, 2014 $ 411 $ 110 $ 2,269 $ 496 $ 1,007 $ 34 $ 135 $ 4,462 Provision for (reduction of) loan losses 97 (29 ) 932 1,536 205 8 25 2,774 Recoveries — — 74 — — 7 — 81 Loans charged off — — (938 ) (1,538 ) (132 ) (18 ) — (2,626 ) Balance as of June 30, 2014 $ 508 $ 81 $ 2,337 $ 494 $ 1,080 $ 31 $ 160 $ 4,691 The following table presents the allowance for loan losses and select loan information as of and for the six months ended June 30, 2014 : Residential Real Estate Residential Construction Commercial Real Estate Commercial Construction Commercial and Industrial Consumer Loans Home Equity Total Allowance for loan losses (In Thousands) Balance as of December 31, 2013 $ 650 $ 94 $ 2,121 $ 435 $ 1,110 $ 35 $ 151 $ 4,596 Provision for (reduction of) loan losses 91 (13 ) 1,080 1,598 2,134 20 66 4,975 Recoveries — — 74 — 1 12 — 87 Loans charged off (233 ) — (938 ) (1,539 ) (2,165 ) (36 ) (57 ) (4,967 ) Balance as of June 30, 2014 $ 508 $ 81 $ 2,337 $ 494 $ 1,080 $ 31 $ 160 $ 4,691 Allowance for loan losses Collectively evaluated for impairment $ 491 $ 81 $ 2,312 $ 494 $ 1,080 $ 31 $ 158 $ 4,647 Individually evaluated for impairment 17 — 25 — — — 2 44 Total ending balance $ 508 $ 81 $ 2,337 $ 494 $ 1,080 $ 31 $ 160 $ 4,691 Total loans Collectively evaluated for impairment $ 111,550 $ 6,854 $ 224,493 $ 39,283 $ 83,628 $ 2,529 $ 32,209 $ 500,546 Individually evaluated for impairment 3,297 — 3,626 2,788 1,636 — 261 11,608 Total ending balance $ 114,847 $ 6,854 $ 228,119 $ 42,071 $ 85,264 $ 2,529 $ 32,470 $ 512,154</t>
  </si>
  <si>
    <t>Information Pertaining to Impaired Loans by Segment</t>
  </si>
  <si>
    <t>The following table presents a summary of information pertaining to impaired loans by segment as of and for the three months ended June 30, 2015 : Recorded Investment Unpaid Balance Average Recorded Investment Related Allowance Interest Income Recognized (In Thousands) Impaired loans without a valuation allowance: Residential real estate $ 2,369 $ 2,541 $ 2,775 $ — $ 27 Residential construction — — — — — Commercial real estate 1,605 2,256 1,530 — 26 Commercial construction 734 2,272 1,451 — 4 Commercial and industrial 1,230 1,247 1,286 — 23 Consumer — — — — — Home equity 151 178 224 — — Total $ 6,089 $ 8,494 $ 7,266 $ — $ 80 Impaired loans with a valuation allowance: Residential real estate $ 855 $ 855 $ 858 $ 45 $ 12 Residential construction — — — — — Commercial real estate 427 427 490 26 7 Commercial construction — — — — — Commercial and industrial 433 433 435 30 7 Consumer — — — — — Home equity 32 32 40 1 1 Total $ 1,747 $ 1,747 $ 1,823 $ 102 $ 27 Total impaired loans: Residential real estate $ 3,224 $ 3,396 $ 3,633 $ 45 $ 39 Residential construction — — — — — Commercial real estate 2,032 2,683 2,020 26 33 Commercial construction 734 2,272 1,451 — 4 Commercial and industrial 1,663 1,680 1,721 30 30 Consumer — — — — — Home equity 183 210 264 1 1 Total $ 7,836 $ 10,241 $ 9,089 $ 102 $ 107 The $7.8 million of impaired loans include $6.3 million of non-accrual loans. The remaining impaired loans are TDRs or loans for which the Company believes, based on current information and events, it is probable that the Company will be unable to collect the scheduled payments of principal or interest when due according to the contractual terms of the loan agreement. The following table presents a summary of information pertaining to impaired loans by segment as of and for the six months ended June 30, 2015. Recorded Investment Unpaid Balance Average Recorded Investment Related Allowance Interest Income Recognized (In Thousands) Impaired loans without a valuation allowance: Residential real estate $ 2,369 $ 2,541 $ 3,015 $ — $ 61 Residential construction — — — — — Commercial real estate 1,605 2,256 1,920 — 55 Commercial construction 734 2,272 1,765 — 8 Commercial and industrial 1,230 1,247 1,206 — 30 Consumer — — — — — Home equity 151 178 250 — 1 Total $ 6,089 $ 8,494 $ 8,156 $ — $ 155 Impaired loans with a valuation allowance: Residential real estate $ 855 $ 855 $ 776 $ 45 $ 24 Residential construction — — — — — Commercial real estate 427 427 596 26 13 Commercial construction — — — — — Commercial and industrial 433 433 290 30 9 Consumer — — — — — Home equity 32 32 42 1 1 Total $ 1,747 $ 1,747 $ 1,704 $ 102 $ 47 Total impaired loans: Residential real estate $ 3,224 $ 3,396 $ 3,791 $ 45 $ 85 Residential construction — — — — — Commercial real estate 2,032 2,683 2,516 26 68 Commercial construction 734 2,272 1,765 — 8 Commercial and industrial 1,663 1,680 1,496 30 39 Consumer — — — — — Home equity 183 210 292 1 2 Total $ 7,836 $ 10,241 $ 9,860 $ 102 $ 202 The following table presents a summary of information pertaining to impaired loans by segment as of and for the year ended December 31, 2014 : Recorded Investment Unpaid Balance Average Recorded Investment Related Allowance Interest Income Recognized (In Thousands) Impaired loans without a valuation allowance: Residential real estate $ 3,495 $ 3,617 $ 2,634 $ — $ 105 Residential construction — — — — — Commercial real estate 2,700 3,317 3,535 — 55 Commercial construction 2,395 3,934 3,270 — 111 Commercial and industrial 1,045 1,057 1,300 — 43 Consumer — — — — — Home equity 301 366 238 — 10 Total $ 9,936 $ 12,291 $ 10,977 $ — $ 324 Impaired loans with a valuation allowance: Residential real estate $ 611 $ 611 $ 859 $ 5 $ 32 Residential construction — — — — — Commercial real estate 809 809 694 65 23 Commercial construction — — — — — Commercial and industrial — — 47 — 1 Consumer — — — — — Home equity 47 47 65 3 1 Total $ 1,467 $ 1,467 $ 1,665 $ 73 $ 57 Total impaired loans: Residential real estate $ 4,106 $ 4,228 $ 3,493 $ 5 $ 137 Residential construction — — — — — Commercial real estate 3,509 4,126 4,229 65 78 Commercial construction 2,395 3,934 3,270 — 111 Commercial and industrial 1,045 1,057 1,347 — 44 Consumer — — — — — Home equity 348 413 303 3 11 Total $ 11,403 $ 13,758 $ 12,642 $ 73 $ 381 The $11.4 million of impaired loans include $11.2 million of non-accrual loans. The remaining impaired loans are TDRs or loans for which the Company believes, based on current information and events, it is probable that the Company will be unable to collect the scheduled payments of principal or interest when due according to the contractual terms of the loan agreement. The following table presents a summary of information pertaining to impaired loans by segment as of and for the three months ended June 30, 2014 : Recorded Investment Unpaid Balance Average Recorded Investment Related Allowance Interest Income Recognized (In Thousands) Impaired loans without a valuation allowance: Residential real estate $ 2,628 $ 2,755 $ 2,634 $ — $ 24 Residential construction — — — — — Commercial real estate 3,141 4,091 4,028 — 9 Commercial construction 2,788 4,377 3,468 — 37 Commercial and industrial 1,636 3,630 1,572 — 10 Consumer — — — — — Home equity 213 269 226 — 4 Total $ 10,406 $ 15,122 $ 11,928 $ — $ 84 Impaired loans with a valuation allowance: Residential real estate $ 669 $ 669 $ 597 $ 17 $ 10 Residential construction — — — — — Commercial real estate 485 485 964 25 6 Commercial construction — — — — — Commercial and industrial — — 57 — — Consumer — — — — — Home equity 48 48 24 2 — Total $ 1,202 $ 1,202 $ 1,642 $ 44 $ 16 Total impaired loans: Residential real estate $ 3,297 $ 3,424 $ 3,231 $ 17 $ 34 Residential construction — — — — — Commercial real estate 3,626 4,576 4,992 25 15 Commercial construction 2,788 4,377 3,468 — 37 Commercial and industrial 1,636 3,630 1,629 — 10 Consumer — — — — — Home equity 261 317 250 2 4 Total $ 11,608 $ 16,324 $ 13,570 $ 44 $ 100 The $11.6 million of impaired loans include $10.9 million of non-accrual loans. The remaining impaired loans are TDRs or loans for which the Company believes, based on current information and events, it is probable that the Company will be unable to collect the scheduled payments of principal or interest when due according to the contractual terms of the loan agreement. The following table presents a summary of information pertaining to impaired loans by segment as of and for the six months ended June 30, 2014. Recorded Investment Unpaid Balance Average Recorded Investment Related Allowance Interest Income Recognized (In Thousands) Impaired loans without a valuation allowance: Residential real estate $ 2,628 $ 2,755 $ 2,268 $ — $ 54 Residential construction — — — — — Commercial real estate 3,141 4,091 4,051 — 16 Commercial construction 2,788 4,377 3,608 — 88 Commercial and industrial 1,636 3,630 1,466 — 17 Consumer — — — — — Home equity 213 269 195 — 5 Total $ 10,406 $ 15,122 $ 11,588 $ — $ 180 Impaired loans with a valuation allowance: Residential real estate $ 669 $ 669 $ 772 $ 17 $ 16 Residential construction — — — — — Commercial real estate 485 485 726 25 12 Commercial construction — — — — — Commercial and industrial — — 78 — — Consumer — — — — — Home equity 48 48 70 2 1 Total $ 1,202 $ 1,202 $ 1,646 $ 44 $ 29 Total impaired loans: Residential real estate $ 3,297 $ 3,424 $ 3,040 $ 17 $ 70 Residential construction — — — — — Commercial real estate 3,626 4,576 4,777 25 28 Commercial construction 2,788 4,377 3,608 — 88 Commercial and industrial 1,636 3,630 1,544 — 17 Consumer — — — — — Home equity 261 317 265 2 6 Total $ 11,608 $ 16,324 $ 13,234 $ 44 $ 209</t>
  </si>
  <si>
    <t>Aging Analysis of Past Due Loans</t>
  </si>
  <si>
    <t>The following table presents an aging analysis of past due loans and non-accrual loans at June 30, 2015 : 31-59 Days Past Due 60-89 Days Past Due 90 Days or Greater Past Due Total Past Due Current Total Loans Loans on Nonaccrual (In Thousands) Residential real estate $ 1,864 $ 465 $ 578 $ 2,907 $ 122,418 $ 125,325 $ 3,462 Residential construction — — — — 5,732 5,732 — Commercial real estate 1,228 65 78 1,371 290,447 291,818 894 Commercial construction 769 — 243 1,012 36,576 37,588 734 Commercial and industrial 119 514 418 1,051 71,835 72,886 1,081 Consumer 11 — 29 40 2,559 2,599 47 Home equity 83 21 151 255 35,175 35,430 99 Total $ 4,074 $ 1,065 $ 1,497 $ 6,636 $ 564,742 $ 571,378 $ 6,317 The following table presents an aging analysis of past due loans and non-accrual loans at December 31, 2014 : 31-59 Days Past Due 60-89 Days Past Due 90 Days or Greater Past Due Total Past Due Current Total Loans Loans on Nonaccrual (In Thousands) Residential real estate $ 3,396 $ 542 $ 1,212 $ 5,150 $ 113,542 $ 118,692 $ 4,308 Residential construction — — — — 8,129 8,129 — Commercial real estate 913 — 2,385 3,298 246,334 249,632 3,000 Commercial construction 550 — 1,558 2,108 33,678 35,786 2,396 Commercial and industrial 218 434 513 1,165 73,166 74,331 1,196 Consumer 28 — 13 41 2,621 2,662 32 Home equity 77 30 263 370 34,138 34,508 261 Total $ 5,182 $ 1,006 $ 5,944 $ 12,132 $ 511,608 $ 523,740 $ 11,193</t>
  </si>
  <si>
    <t>Summary of Accruing and Non-Accruing Troubled Debt Restructuring Loans By Class</t>
  </si>
  <si>
    <t xml:space="preserve"> The following table provides new TDR activity by segment during the periods indicated: For the Three and Six Months Ended June 30, 2014 Number of Modifications Recorded Investment Pre-Modification Recorded Investment Post-Modification (In Thousands) Residential real estate 1 $ 252 $ 252 Residential construction — — — Commercial real estate — — — Commercial construction — — — Commercial and industrial — — — Consumer — — — Home equity — — — Total 1 $ 252 $ 252 The following is a summary of TDR loans by segment as of the dates indicated: As of June 30, 2015 As of December 31, 2014 Number of Loans Recorded Investment Number of Loans Recorded Investment (Dollars In Thousands) Residential real estate 4 $ 620 4 $ 865 Residential construction — — — — Commercial real estate 4 449 4 575 Commercial construction — — 2 2,108 Commercial and industrial 4 651 4 141 Consumer — — — — Home equity 1 32 1 33 Total 13 $ 1,752 15 $ 3,722 </t>
  </si>
  <si>
    <t>Fair Value Measurements and Disclosures (Tables)</t>
  </si>
  <si>
    <t>Assets Measured at Fair Value on Recurring Basis</t>
  </si>
  <si>
    <t>Assets measured at fair value as of June 30, 2015 and December 31, 2014 on a recurring basis are summarized below: Fair Value Measurements Using June 30, 2015 Readily Available Market Prices (Level 1) Observable Market Data (Level 2) Determined Fair Value (Level 3) Assets (market approach) (Dollars In Thousands) Available-for-sale securities: Equity securities by industry type: Financial $ 400 $ 400 $ — $ — Total equity securities $ 400 $ 400 $ — $ — Fair Value Measurements Using December 31, 2014 Readily Available Market Prices (Level 1) Observable Market Data (Level 2) Determined Fair Value (Level 3) Assets (market approach) (Dollars In Thousands) Available-for-sale securities: Equity securities by industry type: Financial $ 414 $ 414 $ — $ — Total equity securities $ 414 $ 414 $ — $ —</t>
  </si>
  <si>
    <t>Assets Measured at Fair Value on Nonrecurring Basis</t>
  </si>
  <si>
    <t xml:space="preserve">Assets measured at fair value on a nonrecurring basis as of June 30, 2015 and December 31, 2014 are summarized below: Fair Value Measurements Using June 30, 2015 Readily Available Market Prices (Level 1) Observable Market Data (Level 2) Determined Fair Value (Level 3) (Dollars In Thousands) Assets Impaired loans $ 3,276 $ — $ — $ 3,276 Other real estate owned 1,060 — 1,060 — Impaired loans are presented net of their related specific reserves of $102,000 and charge offs of $2.4 million as of June 30, 2015. Fair Value Measurements Using December 31, 2014 Readily Available Market Prices (Level 1) Observable Market Data (Level 2) Determined Fair Value (Level 3) (Dollars In Thousands) Assets Impaired loans $ 5,184 $ — $ — $ 5,184 Other real estate owned 1,050 — 1,050 — </t>
  </si>
  <si>
    <t>Carrying Amounts and Estimated Fair Values of Instruments</t>
  </si>
  <si>
    <t>The carrying amounts and estimated fair values for financial instruments as of June 30, 2015 and December 31, 2014 were as follows: Fair Value Using Carrying Amount Readily Available Market Prices (Level 1) Observable Market Data (Level 2) Determined Fair Value (Level 3) (Dollars In Thousands) Financial assets: Cash and cash equivalents $ 36,016 $ 36,016 $ — $ — Available-for-sale securities 400 400 — — Held-to-maturity securities 33,101 — 33,991 — FHLB stock 4,605 — 4,605 — Loans: Residential real estate 125,371 — — 127,770 Residential construction 5,672 — — 5,667 Commercial real estate 288,930 — — 288,451 Commercial construction 36,958 — — 37,162 Commercial and industrial 72,072 — — 72,233 Consumer 2,568 — — 2,744 Home equity 35,274 — — 35,284 Net loans 566,845 — — 569,311 Accrued interest and dividends receivable 1,721 — 1,721 — Mortgage servicing rights 222 — 552 — Financial liabilities: Deposits $ 492,752 $ — $ 493,457 $ — FHLB advances 90,426 — 90,452 — Accrued interest payable 103 — 103 — Fair Value Using Carrying Amount Readily Available Market Prices (Level 1) Observable Market Data (Level 2) Determined Fair Value (Level 3) (Dollars In Thousands) Financial assets: Cash and cash equivalents $ 49,769 $ 49,769 $ — $ — Available-for-sale securities 414 414 — — Held-to-maturity securities 33,747 — 34,229 — FHLB stock 3,914 — 3,914 — Loans: Residential real estate 118,837 — — 121,296 Residential construction 8,022 — — 8,008 Commercial real estate 247,246 — — 248,316 Commercial construction 35,218 — — 35,463 Commercial and industrial 73,452 — — 73,668 Consumer 2,627 — — 2,804 Home equity 34,355 — — 34,453 Net loans 519,757 — — 524,008 Accrued interest and dividends receivable 1,591 — 1,591 — Mortgage servicing rights 269 — 622 — Financial liabilities: Deposits $ 483,558 $ — $ 484,423 $ — FHLB advances 67,039 — 67,644 — Accrued interest payable 82 — 82 —</t>
  </si>
  <si>
    <t>Basis of Presentation - Additional Information (Detail) - Jun. 30, 2015</t>
  </si>
  <si>
    <t>Entity incorporation date of incorporation</t>
  </si>
  <si>
    <t>Mar. 14,
		2006</t>
  </si>
  <si>
    <t>Percentage of owned subsidiary</t>
  </si>
  <si>
    <t>99.00%</t>
  </si>
  <si>
    <t>Earnings Per Share (Detail) - USD ($) $ / shares in Units, $ in Thousands</t>
  </si>
  <si>
    <t>Earnings Per Share Disclosure [Line Items]</t>
  </si>
  <si>
    <t>Average number of shares issued</t>
  </si>
  <si>
    <t>Less: average number of treasury shares</t>
  </si>
  <si>
    <t>Less: average number of unallocated ESOP shares</t>
  </si>
  <si>
    <t>Less: average number of dilutive restricted stock awards</t>
  </si>
  <si>
    <t>Adjusted weighted average number of common shares outstanding</t>
  </si>
  <si>
    <t>Weighted average number of diluted shares outstanding</t>
  </si>
  <si>
    <t>Basic-common stock</t>
  </si>
  <si>
    <t>Basic-unvested share-based payment awards</t>
  </si>
  <si>
    <t>Diluted-common stock</t>
  </si>
  <si>
    <t>Diluted-unvested share-based payment awards</t>
  </si>
  <si>
    <t>Restricted Stock Units (RSUs)</t>
  </si>
  <si>
    <t>Plus: dilutive outstanding restricted stock awards and stock options</t>
  </si>
  <si>
    <t>Stock Options</t>
  </si>
  <si>
    <t>Earnings Per Share - Additional Information (Detail) - shares shares in Thousands</t>
  </si>
  <si>
    <t>Stock options that were not included in the calculation of diluted earnings per share</t>
  </si>
  <si>
    <t>Equity Incentive Plan - Additional Information (Detail) - USD ($) $ / shares in Units, $ in Thousands</t>
  </si>
  <si>
    <t>Jul. 01, 2007</t>
  </si>
  <si>
    <t>May. 30, 2007</t>
  </si>
  <si>
    <t>Dec. 31, 2011</t>
  </si>
  <si>
    <t>Share-based Compensation Arrangement by Share-based Payment Award [Line Items]</t>
  </si>
  <si>
    <t>Maximum exercisable term of stock options</t>
  </si>
  <si>
    <t>10 years</t>
  </si>
  <si>
    <t>Stock options vesting period</t>
  </si>
  <si>
    <t>5 years</t>
  </si>
  <si>
    <t>Stock options granted (in shares)</t>
  </si>
  <si>
    <t>Weighted average grant-date fair value of options outstanding (per share)</t>
  </si>
  <si>
    <t>Weighted average grant-date fair value of options exercisable (per share)</t>
  </si>
  <si>
    <t>Unrecognized stock- based compensation expense related to non-vest options</t>
  </si>
  <si>
    <t>Stock awards vesting, percentage</t>
  </si>
  <si>
    <t>20.00%</t>
  </si>
  <si>
    <t>Weighted-average grant-date fair value of stock awards (per share)</t>
  </si>
  <si>
    <t>Stock awards granted (in shares)</t>
  </si>
  <si>
    <t>Stock awards, grant date price (per share)</t>
  </si>
  <si>
    <t>Unrecognized stock-based compensation expense related to non-vested restricted stock awards, amount</t>
  </si>
  <si>
    <t>Share based compensation expense</t>
  </si>
  <si>
    <t>Unrecognized stock- based compensation expense recognition period (in years)</t>
  </si>
  <si>
    <t>2 years 1 month 30 days</t>
  </si>
  <si>
    <t>Stock Options | Maximum</t>
  </si>
  <si>
    <t>Shares available for grant</t>
  </si>
  <si>
    <t>8 months 11 days</t>
  </si>
  <si>
    <t>Restricted Stock Units (RSUs) | Maximum</t>
  </si>
  <si>
    <t>Equity Incentive Plan - Summary of Options under Plan and Changes (Detail) - USD ($) $ / shares in Units, $ in Thousands</t>
  </si>
  <si>
    <t>12 Months Ended</t>
  </si>
  <si>
    <t>Number of Shares</t>
  </si>
  <si>
    <t>Outstanding at beginning of period</t>
  </si>
  <si>
    <t>Exercised</t>
  </si>
  <si>
    <t>Forfeited or expired</t>
  </si>
  <si>
    <t>Outstanding at end of period</t>
  </si>
  <si>
    <t>Exercisable at end of period</t>
  </si>
  <si>
    <t>Weighted Average Exercise price</t>
  </si>
  <si>
    <t>Weighted Average Remaining Contractual Term (in years)</t>
  </si>
  <si>
    <t>SharebasedCompensationArrangementBySharebasedPaymentAwardOptionsOutstandingWeightedAverageRemainingContractualTerm2</t>
  </si>
  <si>
    <t>3 years 3 months 15 days</t>
  </si>
  <si>
    <t>3 years 9 months 29 days</t>
  </si>
  <si>
    <t>6 years 8 months 9 days</t>
  </si>
  <si>
    <t>7 years 4 months 24 days</t>
  </si>
  <si>
    <t>2 years 9 months 4 days</t>
  </si>
  <si>
    <t>3 years 6 months 7 days</t>
  </si>
  <si>
    <t>Aggregate Intrinsic Value</t>
  </si>
  <si>
    <t>Equity Incentive Plan - Summary of Status of Stock Awards and Changes (Detail) - 6 months ended Jun. 30, 2015 - $ / shares</t>
  </si>
  <si>
    <t>Nonvested shares at beginning of period</t>
  </si>
  <si>
    <t>Vested</t>
  </si>
  <si>
    <t>Nonvested shares at end of period</t>
  </si>
  <si>
    <t>Weighted Average Grant-Date Fair Value</t>
  </si>
  <si>
    <t>Long-term Incentive Plan - Additional Information (Detail) - USD ($) $ in Thousands</t>
  </si>
  <si>
    <t>Phantom shares granted (in shares)</t>
  </si>
  <si>
    <t>Phantom stock units outstanding (in shares)</t>
  </si>
  <si>
    <t>Phantom Share Units (PSUs)</t>
  </si>
  <si>
    <t>Stock units available for awards</t>
  </si>
  <si>
    <t>Stock plan award, required period of service for full vesting</t>
  </si>
  <si>
    <t>3 years</t>
  </si>
  <si>
    <t>Investment Securities - Information Regarding Amortized Cost and Fair Values with Gross Unrealized Gains and Losses of Investment Securities (Detail) - USD ($) $ in Thousands</t>
  </si>
  <si>
    <t>Available-for-sale securities:</t>
  </si>
  <si>
    <t>Amortized Cost</t>
  </si>
  <si>
    <t>Gross Unrealized Gains</t>
  </si>
  <si>
    <t>Gross Unrealized Losses</t>
  </si>
  <si>
    <t>Fair Value</t>
  </si>
  <si>
    <t>Held-to-maturity securities:</t>
  </si>
  <si>
    <t>Non-marketable securities:</t>
  </si>
  <si>
    <t>Marketable equity securities</t>
  </si>
  <si>
    <t>Corporate and industrial revenue bonds</t>
  </si>
  <si>
    <t>Collateralized mortgage obligations</t>
  </si>
  <si>
    <t>Federal Home Loan Bank stock</t>
  </si>
  <si>
    <t>Banker's Bank Northeast stock</t>
  </si>
  <si>
    <t>Investment Securities - Amortized Cost and Estimated Fair Value of Debt Securities by Contractual Maturity (Detail) - USD ($) $ in Thousands</t>
  </si>
  <si>
    <t>Due in one year or less</t>
  </si>
  <si>
    <t>Due after one year through five years</t>
  </si>
  <si>
    <t>Due after five years through ten years</t>
  </si>
  <si>
    <t>Due after ten years</t>
  </si>
  <si>
    <t>Investment Securities - Additional Information (Detail) $ in Thousands</t>
  </si>
  <si>
    <t>Jun. 30, 2015USD ($)financial_institution</t>
  </si>
  <si>
    <t>Jun. 30, 2014USD ($)</t>
  </si>
  <si>
    <t>Dec. 31, 2014USD ($)</t>
  </si>
  <si>
    <t>Schedule of Trading Securities and Other Trading Assets [Line Items]</t>
  </si>
  <si>
    <t>Number of financial institutions | financial_institution</t>
  </si>
  <si>
    <t>Dividends income received from FHLB stock investment</t>
  </si>
  <si>
    <t>Investments in Banker's Bank</t>
  </si>
  <si>
    <t>Loans and Allowance for Loan Losses - Composition of Loan Portfolio (Detail) - USD ($) $ in Thousands</t>
  </si>
  <si>
    <t>Mar. 31, 2015</t>
  </si>
  <si>
    <t>Mar. 31, 2014</t>
  </si>
  <si>
    <t>Dec. 31, 2013</t>
  </si>
  <si>
    <t>Accounts, Notes, Loans and Financing Receivable [Line Items]</t>
  </si>
  <si>
    <t>Loan portfolio, Amount</t>
  </si>
  <si>
    <t>Loan portfolio, Percent of Total</t>
  </si>
  <si>
    <t>100.00%</t>
  </si>
  <si>
    <t>Deferred loan origination costs, net</t>
  </si>
  <si>
    <t>Allowance for loan losses</t>
  </si>
  <si>
    <t>Loans, net</t>
  </si>
  <si>
    <t>Real estate loans</t>
  </si>
  <si>
    <t>86.80%</t>
  </si>
  <si>
    <t>85.40%</t>
  </si>
  <si>
    <t>Real estate loans | Mortgage Loan</t>
  </si>
  <si>
    <t>79.20%</t>
  </si>
  <si>
    <t>77.00%</t>
  </si>
  <si>
    <t>Real estate loans | Residential real estate</t>
  </si>
  <si>
    <t>21.90%</t>
  </si>
  <si>
    <t>22.70%</t>
  </si>
  <si>
    <t>Real estate loans | Home equity</t>
  </si>
  <si>
    <t>6.20%</t>
  </si>
  <si>
    <t>6.60%</t>
  </si>
  <si>
    <t>Real estate loans | Commercial real estate</t>
  </si>
  <si>
    <t>51.10%</t>
  </si>
  <si>
    <t>47.70%</t>
  </si>
  <si>
    <t>Real estate loans | Total construction</t>
  </si>
  <si>
    <t>7.60%</t>
  </si>
  <si>
    <t>8.40%</t>
  </si>
  <si>
    <t>Real estate loans | Residential construction</t>
  </si>
  <si>
    <t>1.00%</t>
  </si>
  <si>
    <t>1.60%</t>
  </si>
  <si>
    <t>Real estate loans | Commercial construction</t>
  </si>
  <si>
    <t>6.80%</t>
  </si>
  <si>
    <t>Consumer</t>
  </si>
  <si>
    <t>0.50%</t>
  </si>
  <si>
    <t>Commercial and industrial</t>
  </si>
  <si>
    <t>12.70%</t>
  </si>
  <si>
    <t>14.10%</t>
  </si>
  <si>
    <t>Loans and Allowance for Loan Losses - Additional Information (Detail) - USD ($) $ in Thousands</t>
  </si>
  <si>
    <t>Amount of servicing loans for participating lenders</t>
  </si>
  <si>
    <t>Unpaid principal balance of mortgages serviced for others</t>
  </si>
  <si>
    <t>Loan portfolio review period</t>
  </si>
  <si>
    <t>48 months</t>
  </si>
  <si>
    <t>Total impaired loans</t>
  </si>
  <si>
    <t>Total non-accrual impaired loans</t>
  </si>
  <si>
    <t>Recorded investment post-modification defaulted</t>
  </si>
  <si>
    <t>Residential real estate</t>
  </si>
  <si>
    <t>Loans sold</t>
  </si>
  <si>
    <t>Loans in the process of foreclosure</t>
  </si>
  <si>
    <t>Loans and Allowance for Loan Losses - Analysis of Total Loans Segregated by Risk Rating and Segment (Detail) - USD ($) $ in Thousands</t>
  </si>
  <si>
    <t>Financing Receivable, Recorded Investment [Line Items]</t>
  </si>
  <si>
    <t>Commercial construction</t>
  </si>
  <si>
    <t>Commercial real estate</t>
  </si>
  <si>
    <t>Total commercial loans</t>
  </si>
  <si>
    <t>Residential construction</t>
  </si>
  <si>
    <t>Total residential loans</t>
  </si>
  <si>
    <t>Home equity</t>
  </si>
  <si>
    <t>Total consumer loans</t>
  </si>
  <si>
    <t>Pass | Commercial and industrial</t>
  </si>
  <si>
    <t>Pass | Commercial construction</t>
  </si>
  <si>
    <t>Pass | Commercial real estate</t>
  </si>
  <si>
    <t>Pass | Total commercial loans</t>
  </si>
  <si>
    <t>Special mention | Commercial and industrial</t>
  </si>
  <si>
    <t>Special mention | Commercial construction</t>
  </si>
  <si>
    <t>Special mention | Commercial real estate</t>
  </si>
  <si>
    <t>Special mention | Total commercial loans</t>
  </si>
  <si>
    <t>Substandard | Commercial and industrial</t>
  </si>
  <si>
    <t>Substandard | Commercial construction</t>
  </si>
  <si>
    <t>Substandard | Commercial real estate</t>
  </si>
  <si>
    <t>Substandard | Total commercial loans</t>
  </si>
  <si>
    <t>Performing | Residential real estate</t>
  </si>
  <si>
    <t>Performing | Residential construction</t>
  </si>
  <si>
    <t>Performing | Total residential loans</t>
  </si>
  <si>
    <t>Performing | Consumer</t>
  </si>
  <si>
    <t>Performing | Home equity</t>
  </si>
  <si>
    <t>Performing | Total consumer loans</t>
  </si>
  <si>
    <t>Nonperforming | Residential real estate</t>
  </si>
  <si>
    <t>Nonperforming | Residential construction</t>
  </si>
  <si>
    <t>Nonperforming | Total residential loans</t>
  </si>
  <si>
    <t>Nonperforming | Consumer</t>
  </si>
  <si>
    <t>Nonperforming | Home equity</t>
  </si>
  <si>
    <t>Nonperforming | Total consumer loans</t>
  </si>
  <si>
    <t>Loans and Allowance for Loan Losses - Allowance for Loan Losses and Select Loan Information (Detail) - USD ($) $ in Thousands</t>
  </si>
  <si>
    <t>Allowance for loan losses at beginning of the year</t>
  </si>
  <si>
    <t>Provision for (reduction of) loan losses</t>
  </si>
  <si>
    <t>Recoveries</t>
  </si>
  <si>
    <t>Loans charged off</t>
  </si>
  <si>
    <t>Allowance for loan losses at end of year</t>
  </si>
  <si>
    <t>Collectively evaluated for impairment</t>
  </si>
  <si>
    <t>Individually evaluated for impairment</t>
  </si>
  <si>
    <t>Allowance for loan losses ending balance</t>
  </si>
  <si>
    <t>Total loans ending balance</t>
  </si>
  <si>
    <t>Loans and Allowance for Loan Losses - Information Pertaining to Impaired Loans by Class (Detail) - USD ($) $ in Thousands</t>
  </si>
  <si>
    <t>Recorded Investment</t>
  </si>
  <si>
    <t>Impaired loans without a valuation allowance</t>
  </si>
  <si>
    <t>Impaired loans with a valuation allowance</t>
  </si>
  <si>
    <t>Unpaid Balance</t>
  </si>
  <si>
    <t>Average Recorded Investment</t>
  </si>
  <si>
    <t>Related Allowance</t>
  </si>
  <si>
    <t>Interest Income Recognized</t>
  </si>
  <si>
    <t>Loans and Allowance for Loan Losses - Aging Analysis of Past Due Loans (Detail) - USD ($) $ in Thousands</t>
  </si>
  <si>
    <t>Financing Receivable, Recorded Investment, Past Due [Line Items]</t>
  </si>
  <si>
    <t>31-59 Days Past Due</t>
  </si>
  <si>
    <t>60-89 Days Past Due</t>
  </si>
  <si>
    <t>90 Days or Greater Past Due</t>
  </si>
  <si>
    <t>Total Past Due</t>
  </si>
  <si>
    <t>Current</t>
  </si>
  <si>
    <t>Total Loans</t>
  </si>
  <si>
    <t>Loans on Nonaccrual</t>
  </si>
  <si>
    <t>Loans and Allowance for Loan Losses - Summary of Accruing and Non-Accruing TDR Loans Modified as TDRs by Segment (Detail) $ in Thousands</t>
  </si>
  <si>
    <t>Jun. 30, 2014USD ($)Loan</t>
  </si>
  <si>
    <t>Jun. 30, 2015USD ($)Loan</t>
  </si>
  <si>
    <t>Dec. 31, 2014USD ($)Loan</t>
  </si>
  <si>
    <t>Number of Loan Modifications | Loan</t>
  </si>
  <si>
    <t>Recorded Investment Pre-Modification</t>
  </si>
  <si>
    <t>Recorded Investment Post-Modification</t>
  </si>
  <si>
    <t>Number of Loans | Loan</t>
  </si>
  <si>
    <t>Fair Value Measurements and Disclosures - Assets Measured at Fair Value on Recurring Basis (Detail) - USD ($) $ in Thousands</t>
  </si>
  <si>
    <t>Assets</t>
  </si>
  <si>
    <t>Equity securities</t>
  </si>
  <si>
    <t>Readily Available Market Prices (Level 1)</t>
  </si>
  <si>
    <t>Observable Market Data (Level 2)</t>
  </si>
  <si>
    <t>Determined Fair Value (Level 3)</t>
  </si>
  <si>
    <t>Fair Value, Measurements, Recurring</t>
  </si>
  <si>
    <t>Fair Value, Measurements, Recurring | Financial</t>
  </si>
  <si>
    <t>Fair Value, Measurements, Recurring | Readily Available Market Prices (Level 1)</t>
  </si>
  <si>
    <t>Fair Value, Measurements, Recurring | Readily Available Market Prices (Level 1) | Financial</t>
  </si>
  <si>
    <t>Fair Value, Measurements, Recurring | Observable Market Data (Level 2)</t>
  </si>
  <si>
    <t>Fair Value, Measurements, Recurring | Observable Market Data (Level 2) | Financial</t>
  </si>
  <si>
    <t>Fair Value, Measurements, Recurring | Determined Fair Value (Level 3)</t>
  </si>
  <si>
    <t>Fair Value, Measurements, Recurring | Determined Fair Value (Level 3) | Financial</t>
  </si>
  <si>
    <t>Fair Value Measurements and Disclosures - Assets Measured at Fair Value on Nonrecurring Basis (Detail) - Assets measured on a nonrecurring basis - USD ($) $ in Thousands</t>
  </si>
  <si>
    <t>Impaired loans</t>
  </si>
  <si>
    <t>Assets measured at fair value</t>
  </si>
  <si>
    <t>Observable Market Data (Level 2) | Impaired loans</t>
  </si>
  <si>
    <t>Observable Market Data (Level 2) | Other real estate owned</t>
  </si>
  <si>
    <t>Determined Fair Value (Level 3) | Impaired loans</t>
  </si>
  <si>
    <t>Determined Fair Value (Level 3) | Other real estate owned</t>
  </si>
  <si>
    <t>Readily Available Market Prices (Level 1) | Impaired loans</t>
  </si>
  <si>
    <t>Readily Available Market Prices (Level 1) | Other real estate owned</t>
  </si>
  <si>
    <t>Fair Value Measurements and Disclosures - Additional Information (Detail) - USD ($) $ in Thousands</t>
  </si>
  <si>
    <t>Financing receivables charge offs</t>
  </si>
  <si>
    <t>Fair Value Measurements and Disclosures - Carrying Amounts and Estimated Fair Values of Instruments (Detail) - USD ($) $ in Thousands</t>
  </si>
  <si>
    <t>Financial assets:</t>
  </si>
  <si>
    <t>Cash and cash equivalents</t>
  </si>
  <si>
    <t>Held-to-maturity securities</t>
  </si>
  <si>
    <t>FHLB stock</t>
  </si>
  <si>
    <t>Loans</t>
  </si>
  <si>
    <t>Financial liabilities:</t>
  </si>
  <si>
    <t>FHLB advances</t>
  </si>
  <si>
    <t>Accrued interest payable</t>
  </si>
  <si>
    <t>Readily Available Market Prices (Level 1) | Real estate loans | Residential real estate</t>
  </si>
  <si>
    <t>Readily Available Market Prices (Level 1) | Real estate loans | Residential construction</t>
  </si>
  <si>
    <t>Readily Available Market Prices (Level 1) | Real estate loans | Commercial real estate</t>
  </si>
  <si>
    <t>Readily Available Market Prices (Level 1) | Real estate loans | Commercial construction</t>
  </si>
  <si>
    <t>Readily Available Market Prices (Level 1) | Real estate loans | Home equity</t>
  </si>
  <si>
    <t>Readily Available Market Prices (Level 1) | Commercial and industrial</t>
  </si>
  <si>
    <t>Readily Available Market Prices (Level 1) | Consumer</t>
  </si>
  <si>
    <t>Observable Market Data (Level 2) | Real estate loans | Residential real estate</t>
  </si>
  <si>
    <t>Observable Market Data (Level 2) | Real estate loans | Residential construction</t>
  </si>
  <si>
    <t>Observable Market Data (Level 2) | Real estate loans | Commercial real estate</t>
  </si>
  <si>
    <t>Observable Market Data (Level 2) | Real estate loans | Commercial construction</t>
  </si>
  <si>
    <t>Observable Market Data (Level 2) | Real estate loans | Home equity</t>
  </si>
  <si>
    <t>Observable Market Data (Level 2) | Commercial and industrial</t>
  </si>
  <si>
    <t>Observable Market Data (Level 2) | Consumer</t>
  </si>
  <si>
    <t>Determined Fair Value (Level 3) | Real estate loans | Residential real estate</t>
  </si>
  <si>
    <t>Determined Fair Value (Level 3) | Real estate loans | Residential construction</t>
  </si>
  <si>
    <t>Determined Fair Value (Level 3) | Real estate loans | Commercial real estate</t>
  </si>
  <si>
    <t>Determined Fair Value (Level 3) | Real estate loans | Commercial construction</t>
  </si>
  <si>
    <t>Determined Fair Value (Level 3) | Real estate loans | Home equity</t>
  </si>
  <si>
    <t>Determined Fair Value (Level 3) | Commercial and industrial</t>
  </si>
  <si>
    <t>Determined Fair Value (Level 3) | Consumer</t>
  </si>
  <si>
    <t>Common Stock - Additional Information (Detail) - shares</t>
  </si>
  <si>
    <t>Jun. 01, 2012</t>
  </si>
  <si>
    <t>Class of Stock [Line Items]</t>
  </si>
  <si>
    <t>Number of shares authorized to be repurchased</t>
  </si>
  <si>
    <t>Seventh Stock Repurchase Program</t>
  </si>
  <si>
    <t>Number of shares authorized to be repurchased, percentage</t>
  </si>
  <si>
    <t>5.00%</t>
  </si>
  <si>
    <t>Subsequent Events - Additional Information (Detail) - $ / shares</t>
  </si>
  <si>
    <t>Jul. 23, 2015</t>
  </si>
  <si>
    <t>Subsequent Event [Line Items]</t>
  </si>
  <si>
    <t>Previous dividends, usd per share</t>
  </si>
  <si>
    <t>Cash dividends declared, usd per share</t>
  </si>
  <si>
    <t>Subsequent Event</t>
  </si>
  <si>
    <t>Increase in dividend</t>
  </si>
  <si>
    <t>Increase in dividend, percentage</t>
  </si>
  <si>
    <t>14.30%</t>
  </si>
  <si>
    <t>Cash dividends, date of record</t>
  </si>
  <si>
    <t>Aug. 7,
		2015</t>
  </si>
  <si>
    <t>Cash dividends, payable date</t>
  </si>
  <si>
    <t>Aug. 21,
		2015</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355786</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s" s="4" r="B13">
        <v>22</v>
      </c>
    </row>
    <row spans="1:3" r="14">
      <c t="s" s="4" r="A14">
        <v>23</v>
      </c>
      <c t="n" s="5" r="C14">
        <v>52714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0</v>
      </c>
      <c t="s" s="2" r="B1">
        <v>1</v>
      </c>
    </row>
    <row spans="1:2" r="2">
      <c t="s" s="2" r="B2">
        <v>2</v>
      </c>
    </row>
    <row spans="1:2" r="3">
      <c t="s" s="3" r="A3">
        <v>198</v>
      </c>
    </row>
    <row spans="1:2" r="4">
      <c t="s" s="4" r="A4">
        <v>200</v>
      </c>
      <c t="s" s="4" r="B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24</v>
      </c>
      <c t="s" s="2" r="B1">
        <v>1</v>
      </c>
    </row>
    <row spans="1:2" r="2">
      <c t="s" s="2" r="B2">
        <v>2</v>
      </c>
    </row>
    <row spans="1:2" r="3">
      <c t="s" s="3" r="A3">
        <v>214</v>
      </c>
    </row>
    <row spans="1:2" r="4">
      <c t="s" s="4" r="A4">
        <v>124</v>
      </c>
      <c t="s" s="4" r="B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9</v>
      </c>
      <c t="s" s="2" r="B1">
        <v>1</v>
      </c>
    </row>
    <row spans="1:2" r="2">
      <c t="s" s="2" r="B2">
        <v>2</v>
      </c>
    </row>
    <row spans="1:2" r="3">
      <c t="s" s="3" r="A3">
        <v>203</v>
      </c>
    </row>
    <row spans="1:2" r="4">
      <c t="s" s="4" r="A4">
        <v>220</v>
      </c>
      <c t="s" s="4" r="B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2412</v>
      </c>
      <c t="n" s="7" r="C3">
        <v>8794</v>
      </c>
    </row>
    <row spans="1:3" r="4">
      <c t="s" s="4" r="A4">
        <v>28</v>
      </c>
      <c t="n" s="5" r="B4">
        <v>4303</v>
      </c>
      <c t="n" s="5" r="C4">
        <v>2915</v>
      </c>
    </row>
    <row spans="1:3" r="5">
      <c t="s" s="4" r="A5">
        <v>29</v>
      </c>
      <c t="n" s="5" r="B5">
        <v>19301</v>
      </c>
      <c t="n" s="5" r="C5">
        <v>38060</v>
      </c>
    </row>
    <row spans="1:3" r="6">
      <c t="s" s="4" r="A6">
        <v>30</v>
      </c>
      <c t="n" s="5" r="B6">
        <v>36016</v>
      </c>
      <c t="n" s="5" r="C6">
        <v>49769</v>
      </c>
    </row>
    <row spans="1:3" r="7">
      <c t="s" s="4" r="A7">
        <v>31</v>
      </c>
      <c t="n" s="5" r="B7">
        <v>400</v>
      </c>
      <c t="n" s="5" r="C7">
        <v>414</v>
      </c>
    </row>
    <row spans="1:3" r="8">
      <c t="s" s="4" r="A8">
        <v>32</v>
      </c>
      <c t="n" s="5" r="B8">
        <v>33101</v>
      </c>
      <c t="n" s="5" r="C8">
        <v>33747</v>
      </c>
    </row>
    <row spans="1:3" r="9">
      <c t="s" s="4" r="A9">
        <v>33</v>
      </c>
      <c t="n" s="5" r="B9">
        <v>4605</v>
      </c>
      <c t="n" s="5" r="C9">
        <v>3914</v>
      </c>
    </row>
    <row spans="1:3" r="10">
      <c t="s" s="4" r="A10">
        <v>34</v>
      </c>
      <c t="n" s="5" r="B10">
        <v>566845</v>
      </c>
      <c t="n" s="5" r="C10">
        <v>519757</v>
      </c>
    </row>
    <row spans="1:3" r="11">
      <c t="s" s="4" r="A11">
        <v>35</v>
      </c>
      <c t="n" s="5" r="B11">
        <v>1060</v>
      </c>
      <c t="n" s="5" r="C11">
        <v>1050</v>
      </c>
    </row>
    <row spans="1:3" r="12">
      <c t="s" s="4" r="A12">
        <v>36</v>
      </c>
      <c t="n" s="5" r="B12">
        <v>222</v>
      </c>
      <c t="n" s="5" r="C12">
        <v>269</v>
      </c>
    </row>
    <row spans="1:3" r="13">
      <c t="s" s="4" r="A13">
        <v>37</v>
      </c>
      <c t="n" s="5" r="B13">
        <v>14706</v>
      </c>
      <c t="n" s="5" r="C13">
        <v>14531</v>
      </c>
    </row>
    <row spans="1:3" r="14">
      <c t="s" s="4" r="A14">
        <v>38</v>
      </c>
      <c t="n" s="5" r="B14">
        <v>8748</v>
      </c>
      <c t="n" s="5" r="C14">
        <v>8855</v>
      </c>
    </row>
    <row spans="1:3" r="15">
      <c t="s" s="4" r="A15">
        <v>39</v>
      </c>
      <c t="n" s="5" r="B15">
        <v>1721</v>
      </c>
      <c t="n" s="5" r="C15">
        <v>1591</v>
      </c>
    </row>
    <row spans="1:3" r="16">
      <c t="s" s="4" r="A16">
        <v>40</v>
      </c>
      <c t="n" s="5" r="B16">
        <v>3688</v>
      </c>
      <c t="n" s="5" r="C16">
        <v>3683</v>
      </c>
    </row>
    <row spans="1:3" r="17">
      <c t="s" s="4" r="A17">
        <v>41</v>
      </c>
      <c t="n" s="5" r="B17">
        <v>1343</v>
      </c>
      <c t="n" s="5" r="C17">
        <v>1642</v>
      </c>
    </row>
    <row spans="1:3" r="18">
      <c t="s" s="4" r="A18">
        <v>42</v>
      </c>
      <c t="n" s="5" r="B18">
        <v>672455</v>
      </c>
      <c t="n" s="5" r="C18">
        <v>639222</v>
      </c>
    </row>
    <row spans="1:3" r="19">
      <c t="s" s="3" r="A19">
        <v>43</v>
      </c>
    </row>
    <row spans="1:3" r="20">
      <c t="s" s="4" r="A20">
        <v>44</v>
      </c>
      <c t="n" s="5" r="B20">
        <v>93676</v>
      </c>
      <c t="n" s="5" r="C20">
        <v>97922</v>
      </c>
    </row>
    <row spans="1:3" r="21">
      <c t="s" s="4" r="A21">
        <v>45</v>
      </c>
      <c t="n" s="5" r="B21">
        <v>44955</v>
      </c>
      <c t="n" s="5" r="C21">
        <v>42177</v>
      </c>
    </row>
    <row spans="1:3" r="22">
      <c t="s" s="4" r="A22">
        <v>46</v>
      </c>
      <c t="n" s="5" r="B22">
        <v>52149</v>
      </c>
      <c t="n" s="5" r="C22">
        <v>50716</v>
      </c>
    </row>
    <row spans="1:3" r="23">
      <c t="s" s="4" r="A23">
        <v>47</v>
      </c>
      <c t="n" s="5" r="B23">
        <v>124750</v>
      </c>
      <c t="n" s="5" r="C23">
        <v>121106</v>
      </c>
    </row>
    <row spans="1:3" r="24">
      <c t="s" s="4" r="A24">
        <v>48</v>
      </c>
      <c t="n" s="5" r="B24">
        <v>315530</v>
      </c>
      <c t="n" s="5" r="C24">
        <v>311921</v>
      </c>
    </row>
    <row spans="1:3" r="25">
      <c t="s" s="4" r="A25">
        <v>49</v>
      </c>
      <c t="n" s="5" r="B25">
        <v>177222</v>
      </c>
      <c t="n" s="5" r="C25">
        <v>171637</v>
      </c>
    </row>
    <row spans="1:3" r="26">
      <c t="s" s="4" r="A26">
        <v>50</v>
      </c>
      <c t="n" s="5" r="B26">
        <v>492752</v>
      </c>
      <c t="n" s="5" r="C26">
        <v>483558</v>
      </c>
    </row>
    <row spans="1:3" r="27">
      <c t="s" s="4" r="A27">
        <v>51</v>
      </c>
      <c t="n" s="5" r="B27">
        <v>90426</v>
      </c>
      <c t="n" s="5" r="C27">
        <v>67039</v>
      </c>
    </row>
    <row spans="1:3" r="28">
      <c t="s" s="4" r="A28">
        <v>52</v>
      </c>
      <c t="n" s="5" r="B28">
        <v>498</v>
      </c>
      <c t="n" s="5" r="C28">
        <v>491</v>
      </c>
    </row>
    <row spans="1:3" r="29">
      <c t="s" s="4" r="A29">
        <v>53</v>
      </c>
      <c t="n" s="5" r="B29">
        <v>583676</v>
      </c>
      <c t="n" s="5" r="C29">
        <v>551088</v>
      </c>
    </row>
    <row spans="1:3" r="30">
      <c t="s" s="3" r="A30">
        <v>54</v>
      </c>
    </row>
    <row spans="1:3" r="31">
      <c t="s" s="4" r="A31">
        <v>55</v>
      </c>
      <c t="n" s="5" r="B31">
        <v>72479</v>
      </c>
      <c t="n" s="5" r="C31">
        <v>72479</v>
      </c>
    </row>
    <row spans="1:3" r="32">
      <c t="s" s="4" r="A32">
        <v>56</v>
      </c>
      <c t="n" s="5" r="B32">
        <v>-29106</v>
      </c>
      <c t="n" s="5" r="C32">
        <v>-29119</v>
      </c>
    </row>
    <row spans="1:3" r="33">
      <c t="s" s="4" r="A33">
        <v>57</v>
      </c>
      <c t="n" s="5" r="B33">
        <v>3743</v>
      </c>
      <c t="n" s="5" r="C33">
        <v>3595</v>
      </c>
    </row>
    <row spans="1:3" r="34">
      <c t="s" s="4" r="A34">
        <v>58</v>
      </c>
      <c t="n" s="5" r="B34">
        <v>-4</v>
      </c>
      <c t="n" s="5" r="C34">
        <v>-7</v>
      </c>
    </row>
    <row spans="1:3" r="35">
      <c t="s" s="4" r="A35">
        <v>59</v>
      </c>
      <c t="n" s="5" r="B35">
        <v>-3124</v>
      </c>
      <c t="n" s="5" r="C35">
        <v>-3273</v>
      </c>
    </row>
    <row spans="1:3" r="36">
      <c t="s" s="4" r="A36">
        <v>60</v>
      </c>
      <c t="n" s="5" r="B36">
        <v>44771</v>
      </c>
      <c t="n" s="5" r="C36">
        <v>44430</v>
      </c>
    </row>
    <row spans="1:3" r="37">
      <c t="s" s="4" r="A37">
        <v>61</v>
      </c>
      <c t="n" s="5" r="B37">
        <v>20</v>
      </c>
      <c t="n" s="5" r="C37">
        <v>29</v>
      </c>
    </row>
    <row spans="1:3" r="38">
      <c t="s" s="4" r="A38">
        <v>62</v>
      </c>
      <c t="n" s="5" r="B38">
        <v>88779</v>
      </c>
      <c t="n" s="5" r="C38">
        <v>88134</v>
      </c>
    </row>
    <row spans="1:3" r="39">
      <c t="s" s="4" r="A39">
        <v>63</v>
      </c>
      <c t="n" s="7" r="B39">
        <v>672455</v>
      </c>
      <c t="n" s="7" r="C39">
        <v>6392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2</v>
      </c>
      <c t="s" s="2" r="B1">
        <v>1</v>
      </c>
    </row>
    <row spans="1:2" r="2">
      <c t="s" s="2" r="B2">
        <v>2</v>
      </c>
    </row>
    <row spans="1:2" r="3">
      <c t="s" s="3" r="A3">
        <v>195</v>
      </c>
    </row>
    <row spans="1:2" r="4">
      <c t="s" s="4" r="A4">
        <v>194</v>
      </c>
      <c t="s" s="4" r="B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24</v>
      </c>
      <c t="s" s="2" r="B1">
        <v>1</v>
      </c>
    </row>
    <row spans="1:2" r="2">
      <c t="s" s="2" r="B2">
        <v>2</v>
      </c>
    </row>
    <row spans="1:2" r="3">
      <c t="s" s="3" r="A3">
        <v>198</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206</v>
      </c>
    </row>
    <row spans="1:2" r="4">
      <c t="s" s="4" r="A4">
        <v>230</v>
      </c>
      <c t="s" s="4" r="B4">
        <v>231</v>
      </c>
    </row>
    <row spans="1:2" r="5">
      <c t="s" s="4" r="A5">
        <v>232</v>
      </c>
      <c t="s" s="4" r="B5">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209</v>
      </c>
    </row>
    <row spans="1:2" r="4">
      <c t="s" s="4" r="A4">
        <v>235</v>
      </c>
      <c t="s" s="4" r="B4">
        <v>236</v>
      </c>
    </row>
    <row spans="1:2" r="5">
      <c t="s" s="4" r="A5">
        <v>237</v>
      </c>
      <c t="s" s="4" r="B5">
        <v>238</v>
      </c>
    </row>
    <row spans="1:2" r="6">
      <c t="s" s="4" r="A6">
        <v>239</v>
      </c>
      <c t="s" s="4" r="B6">
        <v>240</v>
      </c>
    </row>
    <row spans="1:2" r="7">
      <c t="s" s="4" r="A7">
        <v>241</v>
      </c>
      <c t="s" s="4" r="B7">
        <v>242</v>
      </c>
    </row>
    <row spans="1:2" r="8">
      <c t="s" s="4" r="A8">
        <v>243</v>
      </c>
      <c t="s" s="4" r="B8">
        <v>244</v>
      </c>
    </row>
    <row spans="1:2" r="9">
      <c t="s" s="4" r="A9">
        <v>245</v>
      </c>
      <c t="s" s="4" r="B9">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247</v>
      </c>
      <c t="s" s="2" r="B1">
        <v>1</v>
      </c>
    </row>
    <row spans="1:2" r="2">
      <c t="s" s="2" r="B2">
        <v>2</v>
      </c>
    </row>
    <row spans="1:2" r="3">
      <c t="s" s="3" r="A3">
        <v>212</v>
      </c>
    </row>
    <row spans="1:2" r="4">
      <c t="s" s="4" r="A4">
        <v>248</v>
      </c>
      <c t="s" s="4" r="B4">
        <v>249</v>
      </c>
    </row>
    <row spans="1:2" r="5">
      <c t="s" s="4" r="A5">
        <v>250</v>
      </c>
      <c t="s" s="4" r="B5">
        <v>251</v>
      </c>
    </row>
    <row spans="1:2" r="6">
      <c t="s" s="4" r="A6">
        <v>252</v>
      </c>
      <c t="s" s="4" r="B6">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s="1" r="A1">
        <v>254</v>
      </c>
      <c t="s" s="2" r="B1">
        <v>123</v>
      </c>
    </row>
    <row spans="1:2" r="2">
      <c t="s" s="3" r="A2">
        <v>192</v>
      </c>
    </row>
    <row spans="1:2" r="3">
      <c t="s" s="4" r="A3">
        <v>255</v>
      </c>
      <c t="s" s="4" r="B3">
        <v>256</v>
      </c>
    </row>
    <row spans="1:2" r="4">
      <c t="s" s="4" r="A4">
        <v>257</v>
      </c>
      <c t="s" s="4" r="B4">
        <v>25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259</v>
      </c>
      <c t="s" s="2" r="B1">
        <v>73</v>
      </c>
      <c t="s" s="2" r="D1">
        <v>1</v>
      </c>
    </row>
    <row spans="1:5" r="2">
      <c t="s" s="2" r="B2">
        <v>2</v>
      </c>
      <c t="s" s="2" r="C2">
        <v>74</v>
      </c>
      <c t="s" s="2" r="D2">
        <v>2</v>
      </c>
      <c t="s" s="2" r="E2">
        <v>74</v>
      </c>
    </row>
    <row spans="1:5" r="3">
      <c t="s" s="3" r="A3">
        <v>260</v>
      </c>
    </row>
    <row spans="1:5" r="4">
      <c t="s" s="4" r="A4">
        <v>107</v>
      </c>
      <c t="n" s="7" r="B4">
        <v>742</v>
      </c>
      <c t="n" s="7" r="C4">
        <v>-40</v>
      </c>
      <c t="n" s="7" r="D4">
        <v>1056</v>
      </c>
      <c t="n" s="7" r="E4">
        <v>-1398</v>
      </c>
    </row>
    <row spans="1:5" r="5">
      <c t="s" s="4" r="A5">
        <v>261</v>
      </c>
      <c t="n" s="5" r="B5">
        <v>7439368</v>
      </c>
      <c t="n" s="5" r="C5">
        <v>7439368</v>
      </c>
      <c t="n" s="5" r="D5">
        <v>7439368</v>
      </c>
      <c t="n" s="5" r="E5">
        <v>7439368</v>
      </c>
    </row>
    <row spans="1:5" r="6">
      <c t="s" s="4" r="A6">
        <v>262</v>
      </c>
      <c t="n" s="5" r="B6">
        <v>-2168346</v>
      </c>
      <c t="n" s="5" r="C6">
        <v>-2011810</v>
      </c>
      <c t="n" s="5" r="D6">
        <v>-2168521</v>
      </c>
      <c t="n" s="5" r="E6">
        <v>-2006989</v>
      </c>
    </row>
    <row spans="1:5" r="7">
      <c t="s" s="4" r="A7">
        <v>263</v>
      </c>
      <c t="n" s="5" r="B7">
        <v>-327332</v>
      </c>
      <c t="n" s="5" r="C7">
        <v>-357089</v>
      </c>
      <c t="n" s="5" r="D7">
        <v>-327332</v>
      </c>
      <c t="n" s="5" r="E7">
        <v>-357089</v>
      </c>
    </row>
    <row spans="1:5" r="8">
      <c t="s" s="4" r="A8">
        <v>264</v>
      </c>
      <c t="n" s="5" r="B8">
        <v>-400</v>
      </c>
      <c t="n" s="5" r="C8">
        <v>-800</v>
      </c>
      <c t="n" s="5" r="D8">
        <v>-550</v>
      </c>
      <c t="n" s="5" r="E8">
        <v>-950</v>
      </c>
    </row>
    <row spans="1:5" r="9">
      <c t="s" s="4" r="A9">
        <v>265</v>
      </c>
      <c t="n" s="5" r="B9">
        <v>4943290</v>
      </c>
      <c t="n" s="5" r="C9">
        <v>5069669</v>
      </c>
      <c t="n" s="5" r="D9">
        <v>4942965</v>
      </c>
      <c t="n" s="5" r="E9">
        <v>5074340</v>
      </c>
    </row>
    <row spans="1:5" r="10">
      <c t="s" s="4" r="A10">
        <v>266</v>
      </c>
      <c t="n" s="5" r="B10">
        <v>5018601</v>
      </c>
      <c t="n" s="5" r="C10">
        <v>5162529</v>
      </c>
      <c t="n" s="5" r="D10">
        <v>5015703</v>
      </c>
      <c t="n" s="5" r="E10">
        <v>5171603</v>
      </c>
    </row>
    <row spans="1:5" r="11">
      <c t="s" s="4" r="A11">
        <v>267</v>
      </c>
      <c t="n" s="8" r="B11">
        <v>0.15</v>
      </c>
      <c t="n" s="8" r="C11">
        <v>-0.01</v>
      </c>
      <c t="n" s="8" r="D11">
        <v>0.21</v>
      </c>
      <c t="n" s="8" r="E11">
        <v>-0.28</v>
      </c>
    </row>
    <row spans="1:5" r="12">
      <c t="s" s="4" r="A12">
        <v>268</v>
      </c>
      <c t="n" s="9" r="B12">
        <v>0.15</v>
      </c>
      <c t="n" s="9" r="C12">
        <v>-0.01</v>
      </c>
      <c t="n" s="9" r="D12">
        <v>0.21</v>
      </c>
      <c t="n" s="9" r="E12">
        <v>-0.28</v>
      </c>
    </row>
    <row spans="1:5" r="13">
      <c t="s" s="4" r="A13">
        <v>269</v>
      </c>
      <c t="n" s="9" r="B13">
        <v>0.15</v>
      </c>
      <c t="n" s="9" r="C13">
        <v>-0.01</v>
      </c>
      <c t="n" s="9" r="D13">
        <v>0.21</v>
      </c>
      <c t="n" s="9" r="E13">
        <v>-0.28</v>
      </c>
    </row>
    <row spans="1:5" r="14">
      <c t="s" s="4" r="A14">
        <v>270</v>
      </c>
      <c t="n" s="8" r="B14">
        <v>0.15</v>
      </c>
      <c t="n" s="8" r="C14">
        <v>-0.01</v>
      </c>
      <c t="n" s="8" r="D14">
        <v>0.21</v>
      </c>
      <c t="n" s="8" r="E14">
        <v>-0.28</v>
      </c>
    </row>
    <row spans="1:5" r="15">
      <c t="s" s="4" r="A15">
        <v>271</v>
      </c>
    </row>
    <row spans="1:5" r="16">
      <c t="s" s="3" r="A16">
        <v>260</v>
      </c>
    </row>
    <row spans="1:5" r="17">
      <c t="s" s="4" r="A17">
        <v>272</v>
      </c>
      <c t="n" s="5" r="B17">
        <v>122</v>
      </c>
      <c t="n" s="5" r="C17">
        <v>614</v>
      </c>
      <c t="n" s="5" r="D17">
        <v>228</v>
      </c>
      <c t="n" s="5" r="E17">
        <v>737</v>
      </c>
    </row>
    <row spans="1:5" r="18">
      <c t="s" s="4" r="A18">
        <v>273</v>
      </c>
    </row>
    <row spans="1:5" r="19">
      <c t="s" s="3" r="A19">
        <v>260</v>
      </c>
    </row>
    <row spans="1:5" r="20">
      <c t="s" s="4" r="A20">
        <v>272</v>
      </c>
      <c t="n" s="5" r="B20">
        <v>75189</v>
      </c>
      <c t="n" s="5" r="C20">
        <v>92246</v>
      </c>
      <c t="n" s="5" r="D20">
        <v>72510</v>
      </c>
      <c t="n" s="5" r="E20">
        <v>9652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4</v>
      </c>
      <c t="s" s="2" r="B1">
        <v>1</v>
      </c>
    </row>
    <row spans="1:3" r="2">
      <c t="s" s="2" r="B2">
        <v>2</v>
      </c>
      <c t="s" s="2" r="C2">
        <v>74</v>
      </c>
    </row>
    <row spans="1:3" r="3">
      <c t="s" s="3" r="A3">
        <v>195</v>
      </c>
    </row>
    <row spans="1:3" r="4">
      <c t="s" s="4" r="A4">
        <v>275</v>
      </c>
      <c t="n" s="5" r="B4">
        <v>87</v>
      </c>
      <c t="n" s="5" r="C4">
        <v>8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4"/>
    <col customWidth="1" max="5" min="5" width="14"/>
    <col customWidth="1" max="6" min="6" width="14"/>
  </cols>
  <sheetData>
    <row spans="1:6" r="1">
      <c t="s" s="1" r="A1">
        <v>276</v>
      </c>
      <c t="s" s="2" r="B1">
        <v>277</v>
      </c>
      <c t="s" s="2" r="C1">
        <v>278</v>
      </c>
      <c t="s" s="2" r="D1">
        <v>2</v>
      </c>
      <c t="s" s="2" r="E1">
        <v>74</v>
      </c>
      <c t="s" s="2" r="F1">
        <v>279</v>
      </c>
    </row>
    <row spans="1:6" r="2">
      <c t="s" s="3" r="A2">
        <v>280</v>
      </c>
    </row>
    <row spans="1:6" r="3">
      <c t="s" s="4" r="A3">
        <v>281</v>
      </c>
      <c t="s" s="4" r="C3">
        <v>282</v>
      </c>
    </row>
    <row spans="1:6" r="4">
      <c t="s" s="4" r="A4">
        <v>283</v>
      </c>
      <c t="s" s="4" r="C4">
        <v>284</v>
      </c>
    </row>
    <row spans="1:6" r="5">
      <c t="s" s="4" r="A5">
        <v>285</v>
      </c>
      <c t="n" s="5" r="D5">
        <v>0</v>
      </c>
      <c t="n" s="5" r="E5">
        <v>0</v>
      </c>
    </row>
    <row spans="1:6" r="6">
      <c t="s" s="4" r="A6">
        <v>286</v>
      </c>
      <c t="n" s="8" r="D6">
        <v>3.81</v>
      </c>
    </row>
    <row spans="1:6" r="7">
      <c t="s" s="4" r="A7">
        <v>287</v>
      </c>
      <c t="n" s="8" r="D7">
        <v>3.85</v>
      </c>
    </row>
    <row spans="1:6" r="8">
      <c t="s" s="4" r="A8">
        <v>288</v>
      </c>
      <c t="n" s="7" r="D8">
        <v>216</v>
      </c>
    </row>
    <row spans="1:6" r="9">
      <c t="s" s="4" r="A9">
        <v>289</v>
      </c>
      <c t="s" s="4" r="C9">
        <v>290</v>
      </c>
    </row>
    <row spans="1:6" r="10">
      <c t="s" s="4" r="A10">
        <v>291</v>
      </c>
      <c t="n" s="8" r="D10">
        <v>14.08</v>
      </c>
    </row>
    <row spans="1:6" r="11">
      <c t="s" s="4" r="A11">
        <v>292</v>
      </c>
      <c t="n" s="5" r="B11">
        <v>0</v>
      </c>
      <c t="n" s="5" r="D11">
        <v>0</v>
      </c>
      <c t="n" s="5" r="E11">
        <v>0</v>
      </c>
      <c t="n" s="5" r="F11">
        <v>2000</v>
      </c>
    </row>
    <row spans="1:6" r="12">
      <c t="s" s="4" r="A12">
        <v>293</v>
      </c>
      <c t="n" s="8" r="F12">
        <v>14.08</v>
      </c>
    </row>
    <row spans="1:6" r="13">
      <c t="s" s="4" r="A13">
        <v>294</v>
      </c>
      <c t="n" s="7" r="D13">
        <v>4</v>
      </c>
    </row>
    <row spans="1:6" r="14">
      <c t="s" s="4" r="A14">
        <v>273</v>
      </c>
    </row>
    <row spans="1:6" r="15">
      <c t="s" s="3" r="A15">
        <v>280</v>
      </c>
    </row>
    <row spans="1:6" r="16">
      <c t="s" s="4" r="A16">
        <v>295</v>
      </c>
      <c t="n" s="7" r="D16">
        <v>53</v>
      </c>
      <c t="n" s="7" r="E16">
        <v>60</v>
      </c>
    </row>
    <row spans="1:6" r="17">
      <c t="s" s="4" r="A17">
        <v>296</v>
      </c>
      <c t="s" s="4" r="D17">
        <v>297</v>
      </c>
    </row>
    <row spans="1:6" r="18">
      <c t="s" s="4" r="A18">
        <v>298</v>
      </c>
    </row>
    <row spans="1:6" r="19">
      <c t="s" s="3" r="A19">
        <v>280</v>
      </c>
    </row>
    <row spans="1:6" r="20">
      <c t="s" s="4" r="A20">
        <v>299</v>
      </c>
      <c t="n" s="5" r="C20">
        <v>743936</v>
      </c>
    </row>
    <row spans="1:6" r="21">
      <c t="s" s="4" r="A21">
        <v>271</v>
      </c>
    </row>
    <row spans="1:6" r="22">
      <c t="s" s="3" r="A22">
        <v>280</v>
      </c>
    </row>
    <row spans="1:6" r="23">
      <c t="s" s="4" r="A23">
        <v>295</v>
      </c>
      <c t="n" s="7" r="D23">
        <v>3</v>
      </c>
      <c t="n" s="7" r="E23">
        <v>3</v>
      </c>
    </row>
    <row spans="1:6" r="24">
      <c t="s" s="4" r="A24">
        <v>296</v>
      </c>
      <c t="s" s="4" r="D24">
        <v>300</v>
      </c>
    </row>
    <row spans="1:6" r="25">
      <c t="s" s="4" r="A25">
        <v>301</v>
      </c>
    </row>
    <row spans="1:6" r="26">
      <c t="s" s="3" r="A26">
        <v>280</v>
      </c>
    </row>
    <row spans="1:6" r="27">
      <c t="s" s="4" r="A27">
        <v>299</v>
      </c>
      <c t="n" s="5" r="C27">
        <v>29757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5"/>
  </cols>
  <sheetData>
    <row spans="1:4" r="1">
      <c t="s" s="1" r="A1">
        <v>302</v>
      </c>
      <c t="s" s="2" r="B1">
        <v>1</v>
      </c>
      <c t="s" s="2" r="D1">
        <v>303</v>
      </c>
    </row>
    <row spans="1:4" r="2">
      <c t="s" s="2" r="B2">
        <v>2</v>
      </c>
      <c t="s" s="2" r="C2">
        <v>74</v>
      </c>
      <c t="s" s="2" r="D2">
        <v>25</v>
      </c>
    </row>
    <row spans="1:4" r="3">
      <c t="s" s="3" r="A3">
        <v>304</v>
      </c>
    </row>
    <row spans="1:4" r="4">
      <c t="s" s="4" r="A4">
        <v>305</v>
      </c>
      <c t="n" s="5" r="B4">
        <v>653098</v>
      </c>
    </row>
    <row spans="1:4" r="5">
      <c t="s" s="4" r="A5">
        <v>306</v>
      </c>
      <c t="n" s="5" r="B5">
        <v>-800</v>
      </c>
      <c t="n" s="5" r="C5">
        <v>-2200</v>
      </c>
    </row>
    <row spans="1:4" r="6">
      <c t="s" s="4" r="A6">
        <v>307</v>
      </c>
      <c t="n" s="5" r="B6">
        <v>-6200</v>
      </c>
    </row>
    <row spans="1:4" r="7">
      <c t="s" s="4" r="A7">
        <v>308</v>
      </c>
      <c t="n" s="5" r="B7">
        <v>646098</v>
      </c>
      <c t="n" s="5" r="D7">
        <v>653098</v>
      </c>
    </row>
    <row spans="1:4" r="8">
      <c t="s" s="4" r="A8">
        <v>309</v>
      </c>
      <c t="n" s="5" r="B8">
        <v>570097</v>
      </c>
      <c t="n" s="5" r="C8">
        <v>546897</v>
      </c>
    </row>
    <row spans="1:4" r="9">
      <c t="s" s="3" r="A9">
        <v>310</v>
      </c>
    </row>
    <row spans="1:4" r="10">
      <c t="s" s="4" r="A10">
        <v>305</v>
      </c>
      <c t="n" s="8" r="B10">
        <v>14.57</v>
      </c>
    </row>
    <row spans="1:4" r="11">
      <c t="s" s="4" r="A11">
        <v>306</v>
      </c>
      <c t="n" s="5" r="B11">
        <v>14</v>
      </c>
    </row>
    <row spans="1:4" r="12">
      <c t="s" s="4" r="A12">
        <v>307</v>
      </c>
      <c t="n" s="9" r="B12">
        <v>16.06</v>
      </c>
    </row>
    <row spans="1:4" r="13">
      <c t="s" s="4" r="A13">
        <v>308</v>
      </c>
      <c t="n" s="9" r="B13">
        <v>14.55</v>
      </c>
      <c t="n" s="8" r="D13">
        <v>14.57</v>
      </c>
    </row>
    <row spans="1:4" r="14">
      <c t="s" s="4" r="A14">
        <v>309</v>
      </c>
      <c t="n" s="8" r="B14">
        <v>14.39</v>
      </c>
      <c t="n" s="8" r="C14">
        <v>14.33</v>
      </c>
    </row>
    <row spans="1:4" r="15">
      <c t="s" s="3" r="A15">
        <v>311</v>
      </c>
    </row>
    <row spans="1:4" r="16">
      <c t="s" s="6" r="A16">
        <v>312</v>
      </c>
      <c t="s" s="4" r="B16">
        <v>313</v>
      </c>
      <c t="s" s="4" r="D16">
        <v>314</v>
      </c>
    </row>
    <row spans="1:4" r="17">
      <c t="s" s="4" r="A17">
        <v>306</v>
      </c>
      <c t="s" s="4" r="B17">
        <v>315</v>
      </c>
    </row>
    <row spans="1:4" r="18">
      <c t="s" s="4" r="A18">
        <v>307</v>
      </c>
      <c t="s" s="4" r="B18">
        <v>316</v>
      </c>
    </row>
    <row spans="1:4" r="19">
      <c t="s" s="6" r="A19">
        <v>312</v>
      </c>
      <c t="s" s="4" r="B19">
        <v>313</v>
      </c>
      <c t="s" s="4" r="D19">
        <v>314</v>
      </c>
    </row>
    <row spans="1:4" r="20">
      <c t="s" s="4" r="A20">
        <v>309</v>
      </c>
      <c t="s" s="4" r="B20">
        <v>317</v>
      </c>
      <c t="s" s="4" r="C20">
        <v>318</v>
      </c>
    </row>
    <row spans="1:4" r="21">
      <c t="s" s="3" r="A21">
        <v>319</v>
      </c>
    </row>
    <row spans="1:4" r="22">
      <c t="s" s="4" r="A22">
        <v>305</v>
      </c>
      <c t="n" s="7" r="B22">
        <v>1894</v>
      </c>
    </row>
    <row spans="1:4" r="23">
      <c t="s" s="4" r="A23">
        <v>306</v>
      </c>
      <c t="n" s="5" r="B23">
        <v>0</v>
      </c>
    </row>
    <row spans="1:4" r="24">
      <c t="s" s="4" r="A24">
        <v>307</v>
      </c>
      <c t="n" s="5" r="B24">
        <v>0</v>
      </c>
    </row>
    <row spans="1:4" r="25">
      <c t="s" s="4" r="A25">
        <v>308</v>
      </c>
      <c t="n" s="5" r="B25">
        <v>1645</v>
      </c>
      <c t="n" s="7" r="D25">
        <v>1894</v>
      </c>
    </row>
    <row spans="1:4" r="26">
      <c t="s" s="4" r="A26">
        <v>309</v>
      </c>
      <c t="n" s="7" r="B26">
        <v>1547</v>
      </c>
      <c t="n" s="7" r="C26">
        <v>146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v>
      </c>
      <c t="s" s="2" r="B1">
        <v>2</v>
      </c>
      <c t="s" s="2" r="C1">
        <v>25</v>
      </c>
    </row>
    <row spans="1:3" r="2">
      <c t="s" s="3" r="A2">
        <v>65</v>
      </c>
    </row>
    <row spans="1:3" r="3">
      <c t="s" s="4" r="A3">
        <v>66</v>
      </c>
      <c t="n" s="7" r="B3">
        <v>33991</v>
      </c>
      <c t="n" s="7" r="C3">
        <v>34229</v>
      </c>
    </row>
    <row spans="1:3" r="4">
      <c t="s" s="4" r="A4">
        <v>67</v>
      </c>
      <c t="n" s="7" r="B4">
        <v>5399</v>
      </c>
      <c t="n" s="7" r="C4">
        <v>4927</v>
      </c>
    </row>
    <row spans="1:3" r="5">
      <c t="s" s="4" r="A5">
        <v>68</v>
      </c>
      <c t="n" s="5" r="B5">
        <v>20000000</v>
      </c>
      <c t="n" s="5" r="C5">
        <v>20000000</v>
      </c>
    </row>
    <row spans="1:3" r="6">
      <c t="s" s="4" r="A6">
        <v>69</v>
      </c>
      <c t="n" s="5" r="B6">
        <v>7439368</v>
      </c>
      <c t="n" s="5" r="C6">
        <v>7439368</v>
      </c>
    </row>
    <row spans="1:3" r="7">
      <c t="s" s="4" r="A7">
        <v>70</v>
      </c>
      <c t="n" s="5" r="B7">
        <v>5271470</v>
      </c>
      <c t="n" s="5" r="C7">
        <v>5270670</v>
      </c>
    </row>
    <row spans="1:3" r="8">
      <c t="s" s="4" r="A8">
        <v>71</v>
      </c>
      <c t="n" s="5" r="B8">
        <v>2167898</v>
      </c>
      <c t="n" s="5" r="C8">
        <v>21686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0"/>
  </cols>
  <sheetData>
    <row spans="1:2" r="1">
      <c t="s" s="1" r="A1">
        <v>320</v>
      </c>
      <c t="s" s="2" r="B1">
        <v>123</v>
      </c>
    </row>
    <row spans="1:2" r="2">
      <c t="s" s="3" r="A2">
        <v>304</v>
      </c>
    </row>
    <row spans="1:2" r="3">
      <c t="s" s="4" r="A3">
        <v>321</v>
      </c>
      <c t="n" s="5" r="B3">
        <v>800</v>
      </c>
    </row>
    <row spans="1:2" r="4">
      <c t="s" s="4" r="A4">
        <v>322</v>
      </c>
      <c t="n" s="5" r="B4">
        <v>400</v>
      </c>
    </row>
    <row spans="1:2" r="5">
      <c t="s" s="4" r="A5">
        <v>323</v>
      </c>
      <c t="n" s="5" r="B5">
        <v>400</v>
      </c>
    </row>
    <row spans="1:2" r="6">
      <c t="s" s="3" r="A6">
        <v>324</v>
      </c>
    </row>
    <row spans="1:2" r="7">
      <c t="s" s="4" r="A7">
        <v>321</v>
      </c>
      <c t="n" s="8" r="B7">
        <v>14.08</v>
      </c>
    </row>
    <row spans="1:2" r="8">
      <c t="s" s="4" r="A8">
        <v>322</v>
      </c>
      <c t="n" s="9" r="B8">
        <v>14.08</v>
      </c>
    </row>
    <row spans="1:2" r="9">
      <c t="s" s="4" r="A9">
        <v>323</v>
      </c>
      <c t="n" s="8" r="B9">
        <v>14.0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25</v>
      </c>
      <c t="s" s="2" r="B1">
        <v>277</v>
      </c>
      <c t="s" s="2" r="C1">
        <v>2</v>
      </c>
      <c t="s" s="2" r="D1">
        <v>74</v>
      </c>
      <c t="s" s="2" r="E1">
        <v>279</v>
      </c>
      <c t="s" s="2" r="F1">
        <v>25</v>
      </c>
    </row>
    <row spans="1:6" r="2">
      <c t="s" s="3" r="A2">
        <v>280</v>
      </c>
    </row>
    <row spans="1:6" r="3">
      <c t="s" s="4" r="A3">
        <v>326</v>
      </c>
      <c t="n" s="5" r="B3">
        <v>0</v>
      </c>
      <c t="n" s="5" r="C3">
        <v>0</v>
      </c>
      <c t="n" s="5" r="D3">
        <v>0</v>
      </c>
      <c t="n" s="5" r="E3">
        <v>2000</v>
      </c>
    </row>
    <row spans="1:6" r="4">
      <c t="s" s="4" r="A4">
        <v>327</v>
      </c>
      <c t="n" s="5" r="C4">
        <v>400</v>
      </c>
      <c t="n" s="5" r="F4">
        <v>800</v>
      </c>
    </row>
    <row spans="1:6" r="5">
      <c t="s" s="4" r="A5">
        <v>328</v>
      </c>
    </row>
    <row spans="1:6" r="6">
      <c t="s" s="3" r="A6">
        <v>280</v>
      </c>
    </row>
    <row spans="1:6" r="7">
      <c t="s" s="4" r="A7">
        <v>329</v>
      </c>
      <c t="n" s="5" r="C7">
        <v>150000</v>
      </c>
    </row>
    <row spans="1:6" r="8">
      <c t="s" s="4" r="A8">
        <v>330</v>
      </c>
      <c t="s" s="4" r="C8">
        <v>331</v>
      </c>
    </row>
    <row spans="1:6" r="9">
      <c t="s" s="4" r="A9">
        <v>295</v>
      </c>
      <c t="n" s="7" r="C9">
        <v>13</v>
      </c>
      <c t="n" s="7" r="D9">
        <v>23</v>
      </c>
    </row>
    <row spans="1:6" r="10">
      <c t="s" s="4" r="A10">
        <v>326</v>
      </c>
      <c t="n" s="5" r="C10">
        <v>0</v>
      </c>
      <c t="n" s="5" r="D10">
        <v>0</v>
      </c>
    </row>
    <row spans="1:6" r="11">
      <c t="s" s="4" r="A11">
        <v>327</v>
      </c>
      <c t="n" s="5" r="C11">
        <v>7016</v>
      </c>
      <c t="n" s="5" r="F11">
        <v>701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2</v>
      </c>
      <c t="s" s="2" r="B1">
        <v>2</v>
      </c>
      <c t="s" s="2" r="C1">
        <v>25</v>
      </c>
    </row>
    <row spans="1:3" r="2">
      <c t="s" s="3" r="A2">
        <v>333</v>
      </c>
    </row>
    <row spans="1:3" r="3">
      <c t="s" s="4" r="A3">
        <v>334</v>
      </c>
      <c t="n" s="7" r="B3">
        <v>369</v>
      </c>
      <c t="n" s="7" r="C3">
        <v>369</v>
      </c>
    </row>
    <row spans="1:3" r="4">
      <c t="s" s="4" r="A4">
        <v>335</v>
      </c>
      <c t="n" s="5" r="B4">
        <v>31</v>
      </c>
      <c t="n" s="5" r="C4">
        <v>45</v>
      </c>
    </row>
    <row spans="1:3" r="5">
      <c t="s" s="4" r="A5">
        <v>336</v>
      </c>
      <c t="n" s="5" r="B5">
        <v>0</v>
      </c>
      <c t="n" s="5" r="C5">
        <v>0</v>
      </c>
    </row>
    <row spans="1:3" r="6">
      <c t="s" s="4" r="A6">
        <v>337</v>
      </c>
      <c t="n" s="5" r="B6">
        <v>400</v>
      </c>
      <c t="n" s="5" r="C6">
        <v>414</v>
      </c>
    </row>
    <row spans="1:3" r="7">
      <c t="s" s="3" r="A7">
        <v>338</v>
      </c>
    </row>
    <row spans="1:3" r="8">
      <c t="s" s="4" r="A8">
        <v>334</v>
      </c>
      <c t="n" s="5" r="B8">
        <v>33101</v>
      </c>
      <c t="n" s="5" r="C8">
        <v>33747</v>
      </c>
    </row>
    <row spans="1:3" r="9">
      <c t="s" s="4" r="A9">
        <v>335</v>
      </c>
      <c t="n" s="5" r="B9">
        <v>890</v>
      </c>
      <c t="n" s="5" r="C9">
        <v>482</v>
      </c>
    </row>
    <row spans="1:3" r="10">
      <c t="s" s="4" r="A10">
        <v>336</v>
      </c>
      <c t="n" s="5" r="B10">
        <v>0</v>
      </c>
      <c t="n" s="5" r="C10">
        <v>0</v>
      </c>
    </row>
    <row spans="1:3" r="11">
      <c t="s" s="4" r="A11">
        <v>337</v>
      </c>
      <c t="n" s="5" r="B11">
        <v>33991</v>
      </c>
      <c t="n" s="5" r="C11">
        <v>34229</v>
      </c>
    </row>
    <row spans="1:3" r="12">
      <c t="s" s="3" r="A12">
        <v>339</v>
      </c>
    </row>
    <row spans="1:3" r="13">
      <c t="s" s="4" r="A13">
        <v>334</v>
      </c>
      <c t="n" s="5" r="B13">
        <v>4788</v>
      </c>
      <c t="n" s="5" r="C13">
        <v>4097</v>
      </c>
    </row>
    <row spans="1:3" r="14">
      <c t="s" s="4" r="A14">
        <v>335</v>
      </c>
      <c t="n" s="5" r="B14">
        <v>0</v>
      </c>
      <c t="n" s="5" r="C14">
        <v>0</v>
      </c>
    </row>
    <row spans="1:3" r="15">
      <c t="s" s="4" r="A15">
        <v>336</v>
      </c>
      <c t="n" s="5" r="B15">
        <v>0</v>
      </c>
      <c t="n" s="5" r="C15">
        <v>0</v>
      </c>
    </row>
    <row spans="1:3" r="16">
      <c t="s" s="4" r="A16">
        <v>337</v>
      </c>
      <c t="n" s="5" r="B16">
        <v>4788</v>
      </c>
      <c t="n" s="5" r="C16">
        <v>4097</v>
      </c>
    </row>
    <row spans="1:3" r="17">
      <c t="s" s="4" r="A17">
        <v>340</v>
      </c>
    </row>
    <row spans="1:3" r="18">
      <c t="s" s="3" r="A18">
        <v>333</v>
      </c>
    </row>
    <row spans="1:3" r="19">
      <c t="s" s="4" r="A19">
        <v>334</v>
      </c>
      <c t="n" s="5" r="B19">
        <v>369</v>
      </c>
      <c t="n" s="5" r="C19">
        <v>369</v>
      </c>
    </row>
    <row spans="1:3" r="20">
      <c t="s" s="4" r="A20">
        <v>335</v>
      </c>
      <c t="n" s="5" r="B20">
        <v>31</v>
      </c>
      <c t="n" s="5" r="C20">
        <v>45</v>
      </c>
    </row>
    <row spans="1:3" r="21">
      <c t="s" s="4" r="A21">
        <v>336</v>
      </c>
      <c t="n" s="5" r="B21">
        <v>0</v>
      </c>
      <c t="n" s="5" r="C21">
        <v>0</v>
      </c>
    </row>
    <row spans="1:3" r="22">
      <c t="s" s="4" r="A22">
        <v>337</v>
      </c>
      <c t="n" s="5" r="B22">
        <v>400</v>
      </c>
      <c t="n" s="5" r="C22">
        <v>414</v>
      </c>
    </row>
    <row spans="1:3" r="23">
      <c t="s" s="4" r="A23">
        <v>341</v>
      </c>
    </row>
    <row spans="1:3" r="24">
      <c t="s" s="3" r="A24">
        <v>338</v>
      </c>
    </row>
    <row spans="1:3" r="25">
      <c t="s" s="4" r="A25">
        <v>334</v>
      </c>
      <c t="n" s="5" r="B25">
        <v>32807</v>
      </c>
      <c t="n" s="5" r="C25">
        <v>33344</v>
      </c>
    </row>
    <row spans="1:3" r="26">
      <c t="s" s="4" r="A26">
        <v>335</v>
      </c>
      <c t="n" s="5" r="B26">
        <v>880</v>
      </c>
      <c t="n" s="5" r="C26">
        <v>467</v>
      </c>
    </row>
    <row spans="1:3" r="27">
      <c t="s" s="4" r="A27">
        <v>336</v>
      </c>
      <c t="n" s="5" r="B27">
        <v>0</v>
      </c>
      <c t="n" s="5" r="C27">
        <v>0</v>
      </c>
    </row>
    <row spans="1:3" r="28">
      <c t="s" s="4" r="A28">
        <v>337</v>
      </c>
      <c t="n" s="5" r="B28">
        <v>33687</v>
      </c>
      <c t="n" s="5" r="C28">
        <v>33811</v>
      </c>
    </row>
    <row spans="1:3" r="29">
      <c t="s" s="4" r="A29">
        <v>342</v>
      </c>
    </row>
    <row spans="1:3" r="30">
      <c t="s" s="3" r="A30">
        <v>338</v>
      </c>
    </row>
    <row spans="1:3" r="31">
      <c t="s" s="4" r="A31">
        <v>334</v>
      </c>
      <c t="n" s="5" r="B31">
        <v>294</v>
      </c>
      <c t="n" s="5" r="C31">
        <v>403</v>
      </c>
    </row>
    <row spans="1:3" r="32">
      <c t="s" s="4" r="A32">
        <v>335</v>
      </c>
      <c t="n" s="5" r="B32">
        <v>10</v>
      </c>
      <c t="n" s="5" r="C32">
        <v>15</v>
      </c>
    </row>
    <row spans="1:3" r="33">
      <c t="s" s="4" r="A33">
        <v>336</v>
      </c>
      <c t="n" s="5" r="B33">
        <v>0</v>
      </c>
      <c t="n" s="5" r="C33">
        <v>0</v>
      </c>
    </row>
    <row spans="1:3" r="34">
      <c t="s" s="4" r="A34">
        <v>337</v>
      </c>
      <c t="n" s="5" r="B34">
        <v>304</v>
      </c>
      <c t="n" s="5" r="C34">
        <v>418</v>
      </c>
    </row>
    <row spans="1:3" r="35">
      <c t="s" s="4" r="A35">
        <v>343</v>
      </c>
    </row>
    <row spans="1:3" r="36">
      <c t="s" s="3" r="A36">
        <v>339</v>
      </c>
    </row>
    <row spans="1:3" r="37">
      <c t="s" s="4" r="A37">
        <v>334</v>
      </c>
      <c t="n" s="5" r="B37">
        <v>4605</v>
      </c>
      <c t="n" s="5" r="C37">
        <v>3914</v>
      </c>
    </row>
    <row spans="1:3" r="38">
      <c t="s" s="4" r="A38">
        <v>335</v>
      </c>
      <c t="n" s="5" r="B38">
        <v>0</v>
      </c>
      <c t="n" s="5" r="C38">
        <v>0</v>
      </c>
    </row>
    <row spans="1:3" r="39">
      <c t="s" s="4" r="A39">
        <v>336</v>
      </c>
      <c t="n" s="5" r="B39">
        <v>0</v>
      </c>
      <c t="n" s="5" r="C39">
        <v>0</v>
      </c>
    </row>
    <row spans="1:3" r="40">
      <c t="s" s="4" r="A40">
        <v>337</v>
      </c>
      <c t="n" s="5" r="B40">
        <v>4605</v>
      </c>
      <c t="n" s="5" r="C40">
        <v>3914</v>
      </c>
    </row>
    <row spans="1:3" r="41">
      <c t="s" s="4" r="A41">
        <v>344</v>
      </c>
    </row>
    <row spans="1:3" r="42">
      <c t="s" s="3" r="A42">
        <v>339</v>
      </c>
    </row>
    <row spans="1:3" r="43">
      <c t="s" s="4" r="A43">
        <v>334</v>
      </c>
      <c t="n" s="5" r="B43">
        <v>183</v>
      </c>
      <c t="n" s="5" r="C43">
        <v>183</v>
      </c>
    </row>
    <row spans="1:3" r="44">
      <c t="s" s="4" r="A44">
        <v>335</v>
      </c>
      <c t="n" s="5" r="B44">
        <v>0</v>
      </c>
      <c t="n" s="5" r="C44">
        <v>0</v>
      </c>
    </row>
    <row spans="1:3" r="45">
      <c t="s" s="4" r="A45">
        <v>336</v>
      </c>
      <c t="n" s="5" r="B45">
        <v>0</v>
      </c>
      <c t="n" s="5" r="C45">
        <v>0</v>
      </c>
    </row>
    <row spans="1:3" r="46">
      <c t="s" s="4" r="A46">
        <v>337</v>
      </c>
      <c t="n" s="7" r="B46">
        <v>183</v>
      </c>
      <c t="n" s="7" r="C46">
        <v>18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5</v>
      </c>
      <c t="s" s="2" r="B1">
        <v>2</v>
      </c>
      <c t="s" s="2" r="C1">
        <v>25</v>
      </c>
    </row>
    <row spans="1:3" r="2">
      <c t="s" s="3" r="A2">
        <v>334</v>
      </c>
    </row>
    <row spans="1:3" r="3">
      <c t="s" s="4" r="A3">
        <v>346</v>
      </c>
      <c t="n" s="7" r="B3">
        <v>0</v>
      </c>
    </row>
    <row spans="1:3" r="4">
      <c t="s" s="4" r="A4">
        <v>347</v>
      </c>
      <c t="n" s="5" r="B4">
        <v>8101</v>
      </c>
    </row>
    <row spans="1:3" r="5">
      <c t="s" s="4" r="A5">
        <v>348</v>
      </c>
      <c t="n" s="5" r="B5">
        <v>0</v>
      </c>
    </row>
    <row spans="1:3" r="6">
      <c t="s" s="4" r="A6">
        <v>349</v>
      </c>
      <c t="n" s="5" r="B6">
        <v>25000</v>
      </c>
    </row>
    <row spans="1:3" r="7">
      <c t="s" s="4" r="A7">
        <v>334</v>
      </c>
      <c t="n" s="5" r="B7">
        <v>33101</v>
      </c>
      <c t="n" s="7" r="C7">
        <v>33747</v>
      </c>
    </row>
    <row spans="1:3" r="8">
      <c t="s" s="3" r="A8">
        <v>337</v>
      </c>
    </row>
    <row spans="1:3" r="9">
      <c t="s" s="4" r="A9">
        <v>346</v>
      </c>
      <c t="n" s="5" r="B9">
        <v>0</v>
      </c>
    </row>
    <row spans="1:3" r="10">
      <c t="s" s="4" r="A10">
        <v>347</v>
      </c>
      <c t="n" s="5" r="B10">
        <v>8509</v>
      </c>
    </row>
    <row spans="1:3" r="11">
      <c t="s" s="4" r="A11">
        <v>348</v>
      </c>
      <c t="n" s="5" r="B11">
        <v>0</v>
      </c>
    </row>
    <row spans="1:3" r="12">
      <c t="s" s="4" r="A12">
        <v>349</v>
      </c>
      <c t="n" s="5" r="B12">
        <v>25482</v>
      </c>
    </row>
    <row spans="1:3" r="13">
      <c t="s" s="4" r="A13">
        <v>123</v>
      </c>
      <c t="n" s="7" r="B13">
        <v>33991</v>
      </c>
      <c t="n" s="7" r="C13">
        <v>3422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42"/>
    <col customWidth="1" max="5" min="5" width="21"/>
    <col customWidth="1" max="6" min="6" width="21"/>
  </cols>
  <sheetData>
    <row spans="1:6" r="1">
      <c t="s" s="1" r="A1">
        <v>350</v>
      </c>
      <c t="s" s="2" r="B1">
        <v>73</v>
      </c>
      <c t="s" s="2" r="D1">
        <v>1</v>
      </c>
    </row>
    <row spans="1:6" r="2">
      <c t="s" s="2" r="B2">
        <v>351</v>
      </c>
      <c t="s" s="2" r="C2">
        <v>352</v>
      </c>
      <c t="s" s="2" r="D2">
        <v>351</v>
      </c>
      <c t="s" s="2" r="E2">
        <v>352</v>
      </c>
      <c t="s" s="2" r="F2">
        <v>353</v>
      </c>
    </row>
    <row spans="1:6" r="3">
      <c t="s" s="3" r="A3">
        <v>354</v>
      </c>
    </row>
    <row spans="1:6" r="4">
      <c t="s" s="4" r="A4">
        <v>169</v>
      </c>
      <c t="n" s="7" r="D4">
        <v>0</v>
      </c>
      <c t="n" s="7" r="E4">
        <v>187</v>
      </c>
    </row>
    <row spans="1:6" r="5">
      <c t="s" s="4" r="A5">
        <v>88</v>
      </c>
      <c t="n" s="7" r="B5">
        <v>0</v>
      </c>
      <c t="n" s="7" r="C5">
        <v>0</v>
      </c>
      <c t="n" s="7" r="D5">
        <v>0</v>
      </c>
      <c t="n" s="5" r="E5">
        <v>34</v>
      </c>
    </row>
    <row spans="1:6" r="6">
      <c t="s" s="4" r="A6">
        <v>115</v>
      </c>
      <c t="n" s="5" r="E6">
        <v>8</v>
      </c>
    </row>
    <row spans="1:6" r="7">
      <c t="s" s="4" r="A7">
        <v>355</v>
      </c>
      <c t="n" s="5" r="B7">
        <v>450</v>
      </c>
      <c t="n" s="5" r="D7">
        <v>450</v>
      </c>
    </row>
    <row spans="1:6" r="8">
      <c t="s" s="4" r="A8">
        <v>33</v>
      </c>
      <c t="n" s="7" r="B8">
        <v>4605</v>
      </c>
      <c t="n" s="7" r="D8">
        <v>4605</v>
      </c>
      <c t="n" s="7" r="F8">
        <v>3914</v>
      </c>
    </row>
    <row spans="1:6" r="9">
      <c t="s" s="4" r="A9">
        <v>356</v>
      </c>
      <c t="n" s="5" r="D9">
        <v>35</v>
      </c>
      <c t="n" s="7" r="E9">
        <v>29</v>
      </c>
    </row>
    <row spans="1:6" r="10">
      <c t="s" s="4" r="A10">
        <v>357</v>
      </c>
      <c t="n" s="5" r="B10">
        <v>4788</v>
      </c>
      <c t="n" s="5" r="D10">
        <v>4788</v>
      </c>
      <c t="n" s="5" r="F10">
        <v>4097</v>
      </c>
    </row>
    <row spans="1:6" r="11">
      <c t="s" s="4" r="A11">
        <v>344</v>
      </c>
    </row>
    <row spans="1:6" r="12">
      <c t="s" s="3" r="A12">
        <v>354</v>
      </c>
    </row>
    <row spans="1:6" r="13">
      <c t="s" s="4" r="A13">
        <v>357</v>
      </c>
      <c t="n" s="7" r="B13">
        <v>183</v>
      </c>
      <c t="n" s="7" r="D13">
        <v>183</v>
      </c>
      <c t="n" s="7" r="F13">
        <v>18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58</v>
      </c>
      <c t="s" s="2" r="B1">
        <v>2</v>
      </c>
      <c t="s" s="2" r="C1">
        <v>359</v>
      </c>
      <c t="s" s="2" r="D1">
        <v>25</v>
      </c>
      <c t="s" s="2" r="E1">
        <v>74</v>
      </c>
      <c t="s" s="2" r="F1">
        <v>360</v>
      </c>
      <c t="s" s="2" r="G1">
        <v>361</v>
      </c>
    </row>
    <row spans="1:7" r="2">
      <c t="s" s="3" r="A2">
        <v>362</v>
      </c>
    </row>
    <row spans="1:7" r="3">
      <c t="s" s="4" r="A3">
        <v>363</v>
      </c>
      <c t="n" s="7" r="B3">
        <v>571378</v>
      </c>
      <c t="n" s="7" r="D3">
        <v>523740</v>
      </c>
    </row>
    <row spans="1:7" r="4">
      <c t="s" s="4" r="A4">
        <v>364</v>
      </c>
      <c t="s" s="4" r="B4">
        <v>365</v>
      </c>
      <c t="s" s="4" r="D4">
        <v>365</v>
      </c>
    </row>
    <row spans="1:7" r="5">
      <c t="s" s="4" r="A5">
        <v>366</v>
      </c>
      <c t="n" s="7" r="B5">
        <v>866</v>
      </c>
      <c t="n" s="7" r="D5">
        <v>944</v>
      </c>
    </row>
    <row spans="1:7" r="6">
      <c t="s" s="4" r="A6">
        <v>367</v>
      </c>
      <c t="n" s="5" r="B6">
        <v>-5399</v>
      </c>
      <c t="n" s="7" r="C6">
        <v>-5184</v>
      </c>
      <c t="n" s="5" r="D6">
        <v>-4927</v>
      </c>
      <c t="n" s="7" r="E6">
        <v>-4691</v>
      </c>
      <c t="n" s="7" r="F6">
        <v>-4462</v>
      </c>
      <c t="n" s="7" r="G6">
        <v>-4596</v>
      </c>
    </row>
    <row spans="1:7" r="7">
      <c t="s" s="4" r="A7">
        <v>368</v>
      </c>
      <c t="n" s="5" r="B7">
        <v>566845</v>
      </c>
      <c t="n" s="5" r="D7">
        <v>519757</v>
      </c>
    </row>
    <row spans="1:7" r="8">
      <c t="s" s="4" r="A8">
        <v>369</v>
      </c>
    </row>
    <row spans="1:7" r="9">
      <c t="s" s="3" r="A9">
        <v>362</v>
      </c>
    </row>
    <row spans="1:7" r="10">
      <c t="s" s="4" r="A10">
        <v>363</v>
      </c>
      <c t="n" s="7" r="B10">
        <v>495893</v>
      </c>
      <c t="n" s="7" r="D10">
        <v>446747</v>
      </c>
    </row>
    <row spans="1:7" r="11">
      <c t="s" s="4" r="A11">
        <v>364</v>
      </c>
      <c t="s" s="4" r="B11">
        <v>370</v>
      </c>
      <c t="s" s="4" r="D11">
        <v>371</v>
      </c>
    </row>
    <row spans="1:7" r="12">
      <c t="s" s="4" r="A12">
        <v>372</v>
      </c>
    </row>
    <row spans="1:7" r="13">
      <c t="s" s="3" r="A13">
        <v>362</v>
      </c>
    </row>
    <row spans="1:7" r="14">
      <c t="s" s="4" r="A14">
        <v>363</v>
      </c>
      <c t="n" s="7" r="B14">
        <v>452573</v>
      </c>
      <c t="n" s="7" r="D14">
        <v>402832</v>
      </c>
    </row>
    <row spans="1:7" r="15">
      <c t="s" s="4" r="A15">
        <v>364</v>
      </c>
      <c t="s" s="4" r="B15">
        <v>373</v>
      </c>
      <c t="s" s="4" r="D15">
        <v>374</v>
      </c>
    </row>
    <row spans="1:7" r="16">
      <c t="s" s="4" r="A16">
        <v>375</v>
      </c>
    </row>
    <row spans="1:7" r="17">
      <c t="s" s="3" r="A17">
        <v>362</v>
      </c>
    </row>
    <row spans="1:7" r="18">
      <c t="s" s="4" r="A18">
        <v>363</v>
      </c>
      <c t="n" s="7" r="B18">
        <v>125325</v>
      </c>
      <c t="n" s="7" r="D18">
        <v>118692</v>
      </c>
    </row>
    <row spans="1:7" r="19">
      <c t="s" s="4" r="A19">
        <v>364</v>
      </c>
      <c t="s" s="4" r="B19">
        <v>376</v>
      </c>
      <c t="s" s="4" r="D19">
        <v>377</v>
      </c>
    </row>
    <row spans="1:7" r="20">
      <c t="s" s="4" r="A20">
        <v>378</v>
      </c>
    </row>
    <row spans="1:7" r="21">
      <c t="s" s="3" r="A21">
        <v>362</v>
      </c>
    </row>
    <row spans="1:7" r="22">
      <c t="s" s="4" r="A22">
        <v>363</v>
      </c>
      <c t="n" s="7" r="B22">
        <v>35430</v>
      </c>
      <c t="n" s="7" r="D22">
        <v>34508</v>
      </c>
    </row>
    <row spans="1:7" r="23">
      <c t="s" s="4" r="A23">
        <v>364</v>
      </c>
      <c t="s" s="4" r="B23">
        <v>379</v>
      </c>
      <c t="s" s="4" r="D23">
        <v>380</v>
      </c>
    </row>
    <row spans="1:7" r="24">
      <c t="s" s="4" r="A24">
        <v>381</v>
      </c>
    </row>
    <row spans="1:7" r="25">
      <c t="s" s="3" r="A25">
        <v>362</v>
      </c>
    </row>
    <row spans="1:7" r="26">
      <c t="s" s="4" r="A26">
        <v>363</v>
      </c>
      <c t="n" s="7" r="B26">
        <v>291818</v>
      </c>
      <c t="n" s="7" r="D26">
        <v>249632</v>
      </c>
    </row>
    <row spans="1:7" r="27">
      <c t="s" s="4" r="A27">
        <v>364</v>
      </c>
      <c t="s" s="4" r="B27">
        <v>382</v>
      </c>
      <c t="s" s="4" r="D27">
        <v>383</v>
      </c>
    </row>
    <row spans="1:7" r="28">
      <c t="s" s="4" r="A28">
        <v>384</v>
      </c>
    </row>
    <row spans="1:7" r="29">
      <c t="s" s="3" r="A29">
        <v>362</v>
      </c>
    </row>
    <row spans="1:7" r="30">
      <c t="s" s="4" r="A30">
        <v>363</v>
      </c>
      <c t="n" s="7" r="B30">
        <v>43320</v>
      </c>
      <c t="n" s="7" r="D30">
        <v>43915</v>
      </c>
    </row>
    <row spans="1:7" r="31">
      <c t="s" s="4" r="A31">
        <v>364</v>
      </c>
      <c t="s" s="4" r="B31">
        <v>385</v>
      </c>
      <c t="s" s="4" r="D31">
        <v>386</v>
      </c>
    </row>
    <row spans="1:7" r="32">
      <c t="s" s="4" r="A32">
        <v>387</v>
      </c>
    </row>
    <row spans="1:7" r="33">
      <c t="s" s="3" r="A33">
        <v>362</v>
      </c>
    </row>
    <row spans="1:7" r="34">
      <c t="s" s="4" r="A34">
        <v>363</v>
      </c>
      <c t="n" s="7" r="B34">
        <v>5732</v>
      </c>
      <c t="n" s="7" r="D34">
        <v>8129</v>
      </c>
    </row>
    <row spans="1:7" r="35">
      <c t="s" s="4" r="A35">
        <v>364</v>
      </c>
      <c t="s" s="4" r="B35">
        <v>388</v>
      </c>
      <c t="s" s="4" r="D35">
        <v>389</v>
      </c>
    </row>
    <row spans="1:7" r="36">
      <c t="s" s="4" r="A36">
        <v>390</v>
      </c>
    </row>
    <row spans="1:7" r="37">
      <c t="s" s="3" r="A37">
        <v>362</v>
      </c>
    </row>
    <row spans="1:7" r="38">
      <c t="s" s="4" r="A38">
        <v>363</v>
      </c>
      <c t="n" s="7" r="B38">
        <v>37588</v>
      </c>
      <c t="n" s="7" r="D38">
        <v>35786</v>
      </c>
    </row>
    <row spans="1:7" r="39">
      <c t="s" s="4" r="A39">
        <v>364</v>
      </c>
      <c t="s" s="4" r="B39">
        <v>380</v>
      </c>
      <c t="s" s="4" r="D39">
        <v>391</v>
      </c>
    </row>
    <row spans="1:7" r="40">
      <c t="s" s="4" r="A40">
        <v>392</v>
      </c>
    </row>
    <row spans="1:7" r="41">
      <c t="s" s="3" r="A41">
        <v>362</v>
      </c>
    </row>
    <row spans="1:7" r="42">
      <c t="s" s="4" r="A42">
        <v>363</v>
      </c>
      <c t="n" s="7" r="B42">
        <v>2599</v>
      </c>
      <c t="n" s="7" r="D42">
        <v>2662</v>
      </c>
    </row>
    <row spans="1:7" r="43">
      <c t="s" s="4" r="A43">
        <v>364</v>
      </c>
      <c t="s" s="4" r="B43">
        <v>393</v>
      </c>
      <c t="s" s="4" r="D43">
        <v>393</v>
      </c>
    </row>
    <row spans="1:7" r="44">
      <c t="s" s="4" r="A44">
        <v>367</v>
      </c>
      <c t="n" s="7" r="B44">
        <v>-31</v>
      </c>
      <c t="n" s="5" r="C44">
        <v>-36</v>
      </c>
      <c t="n" s="7" r="D44">
        <v>-35</v>
      </c>
      <c t="n" s="5" r="E44">
        <v>-31</v>
      </c>
      <c t="n" s="5" r="F44">
        <v>-34</v>
      </c>
      <c t="n" s="5" r="G44">
        <v>-35</v>
      </c>
    </row>
    <row spans="1:7" r="45">
      <c t="s" s="4" r="A45">
        <v>394</v>
      </c>
    </row>
    <row spans="1:7" r="46">
      <c t="s" s="3" r="A46">
        <v>362</v>
      </c>
    </row>
    <row spans="1:7" r="47">
      <c t="s" s="4" r="A47">
        <v>363</v>
      </c>
      <c t="n" s="7" r="B47">
        <v>72886</v>
      </c>
      <c t="n" s="7" r="D47">
        <v>74331</v>
      </c>
    </row>
    <row spans="1:7" r="48">
      <c t="s" s="4" r="A48">
        <v>364</v>
      </c>
      <c t="s" s="4" r="B48">
        <v>395</v>
      </c>
      <c t="s" s="4" r="D48">
        <v>396</v>
      </c>
    </row>
    <row spans="1:7" r="49">
      <c t="s" s="4" r="A49">
        <v>367</v>
      </c>
      <c t="n" s="7" r="B49">
        <v>-814</v>
      </c>
      <c t="n" s="7" r="C49">
        <v>-850</v>
      </c>
      <c t="n" s="7" r="D49">
        <v>-879</v>
      </c>
      <c t="n" s="7" r="E49">
        <v>-1080</v>
      </c>
      <c t="n" s="7" r="F49">
        <v>-1007</v>
      </c>
      <c t="n" s="7" r="G49">
        <v>-111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97</v>
      </c>
      <c t="s" s="2" r="B1">
        <v>1</v>
      </c>
    </row>
    <row spans="1:4" r="2">
      <c t="s" s="2" r="B2">
        <v>2</v>
      </c>
      <c t="s" s="2" r="C2">
        <v>74</v>
      </c>
      <c t="s" s="2" r="D2">
        <v>25</v>
      </c>
    </row>
    <row spans="1:4" r="3">
      <c t="s" s="3" r="A3">
        <v>362</v>
      </c>
    </row>
    <row spans="1:4" r="4">
      <c t="s" s="4" r="A4">
        <v>398</v>
      </c>
      <c t="n" s="7" r="B4">
        <v>17000</v>
      </c>
      <c t="n" s="7" r="D4">
        <v>18000</v>
      </c>
    </row>
    <row spans="1:4" r="5">
      <c t="s" s="4" r="A5">
        <v>399</v>
      </c>
      <c t="n" s="7" r="B5">
        <v>83000</v>
      </c>
      <c t="n" s="5" r="D5">
        <v>91300</v>
      </c>
    </row>
    <row spans="1:4" r="6">
      <c t="s" s="4" r="A6">
        <v>400</v>
      </c>
      <c t="s" s="4" r="B6">
        <v>401</v>
      </c>
    </row>
    <row spans="1:4" r="7">
      <c t="s" s="4" r="A7">
        <v>402</v>
      </c>
      <c t="n" s="7" r="B7">
        <v>7836</v>
      </c>
      <c t="n" s="7" r="C7">
        <v>11608</v>
      </c>
      <c t="n" s="5" r="D7">
        <v>11403</v>
      </c>
    </row>
    <row spans="1:4" r="8">
      <c t="s" s="4" r="A8">
        <v>403</v>
      </c>
      <c t="n" s="5" r="B8">
        <v>6300</v>
      </c>
      <c t="n" s="5" r="C8">
        <v>10900</v>
      </c>
      <c t="n" s="5" r="D8">
        <v>11200</v>
      </c>
    </row>
    <row spans="1:4" r="9">
      <c t="s" s="4" r="A9">
        <v>404</v>
      </c>
      <c t="n" s="5" r="B9">
        <v>0</v>
      </c>
    </row>
    <row spans="1:4" r="10">
      <c t="s" s="4" r="A10">
        <v>405</v>
      </c>
    </row>
    <row spans="1:4" r="11">
      <c t="s" s="3" r="A11">
        <v>362</v>
      </c>
    </row>
    <row spans="1:4" r="12">
      <c t="s" s="4" r="A12">
        <v>406</v>
      </c>
      <c t="n" s="5" r="B12">
        <v>1200</v>
      </c>
      <c t="n" s="5" r="C12">
        <v>3000</v>
      </c>
    </row>
    <row spans="1:4" r="13">
      <c t="s" s="4" r="A13">
        <v>407</v>
      </c>
      <c t="n" s="5" r="B13">
        <v>379</v>
      </c>
    </row>
    <row spans="1:4" r="14">
      <c t="s" s="4" r="A14">
        <v>402</v>
      </c>
      <c t="n" s="7" r="B14">
        <v>3224</v>
      </c>
      <c t="n" s="7" r="C14">
        <v>3297</v>
      </c>
      <c t="n" s="7" r="D14">
        <v>410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8</v>
      </c>
      <c t="s" s="2" r="B1">
        <v>2</v>
      </c>
      <c t="s" s="2" r="C1">
        <v>25</v>
      </c>
    </row>
    <row spans="1:3" r="2">
      <c t="s" s="3" r="A2">
        <v>409</v>
      </c>
    </row>
    <row spans="1:3" r="3">
      <c t="s" s="4" r="A3">
        <v>363</v>
      </c>
      <c t="n" s="7" r="B3">
        <v>571378</v>
      </c>
      <c t="n" s="7" r="C3">
        <v>523740</v>
      </c>
    </row>
    <row spans="1:3" r="4">
      <c t="s" s="4" r="A4">
        <v>394</v>
      </c>
    </row>
    <row spans="1:3" r="5">
      <c t="s" s="3" r="A5">
        <v>409</v>
      </c>
    </row>
    <row spans="1:3" r="6">
      <c t="s" s="4" r="A6">
        <v>363</v>
      </c>
      <c t="n" s="5" r="B6">
        <v>72886</v>
      </c>
      <c t="n" s="5" r="C6">
        <v>74331</v>
      </c>
    </row>
    <row spans="1:3" r="7">
      <c t="s" s="4" r="A7">
        <v>410</v>
      </c>
    </row>
    <row spans="1:3" r="8">
      <c t="s" s="3" r="A8">
        <v>409</v>
      </c>
    </row>
    <row spans="1:3" r="9">
      <c t="s" s="4" r="A9">
        <v>363</v>
      </c>
      <c t="n" s="5" r="B9">
        <v>37588</v>
      </c>
      <c t="n" s="5" r="C9">
        <v>35786</v>
      </c>
    </row>
    <row spans="1:3" r="10">
      <c t="s" s="4" r="A10">
        <v>411</v>
      </c>
    </row>
    <row spans="1:3" r="11">
      <c t="s" s="3" r="A11">
        <v>409</v>
      </c>
    </row>
    <row spans="1:3" r="12">
      <c t="s" s="4" r="A12">
        <v>363</v>
      </c>
      <c t="n" s="5" r="B12">
        <v>291818</v>
      </c>
      <c t="n" s="5" r="C12">
        <v>249632</v>
      </c>
    </row>
    <row spans="1:3" r="13">
      <c t="s" s="4" r="A13">
        <v>412</v>
      </c>
    </row>
    <row spans="1:3" r="14">
      <c t="s" s="3" r="A14">
        <v>409</v>
      </c>
    </row>
    <row spans="1:3" r="15">
      <c t="s" s="4" r="A15">
        <v>363</v>
      </c>
      <c t="n" s="5" r="B15">
        <v>402292</v>
      </c>
      <c t="n" s="5" r="C15">
        <v>359749</v>
      </c>
    </row>
    <row spans="1:3" r="16">
      <c t="s" s="4" r="A16">
        <v>405</v>
      </c>
    </row>
    <row spans="1:3" r="17">
      <c t="s" s="3" r="A17">
        <v>409</v>
      </c>
    </row>
    <row spans="1:3" r="18">
      <c t="s" s="4" r="A18">
        <v>363</v>
      </c>
      <c t="n" s="5" r="B18">
        <v>125325</v>
      </c>
      <c t="n" s="5" r="C18">
        <v>118692</v>
      </c>
    </row>
    <row spans="1:3" r="19">
      <c t="s" s="4" r="A19">
        <v>413</v>
      </c>
    </row>
    <row spans="1:3" r="20">
      <c t="s" s="3" r="A20">
        <v>409</v>
      </c>
    </row>
    <row spans="1:3" r="21">
      <c t="s" s="4" r="A21">
        <v>363</v>
      </c>
      <c t="n" s="5" r="B21">
        <v>5732</v>
      </c>
      <c t="n" s="5" r="C21">
        <v>8129</v>
      </c>
    </row>
    <row spans="1:3" r="22">
      <c t="s" s="4" r="A22">
        <v>414</v>
      </c>
    </row>
    <row spans="1:3" r="23">
      <c t="s" s="3" r="A23">
        <v>409</v>
      </c>
    </row>
    <row spans="1:3" r="24">
      <c t="s" s="4" r="A24">
        <v>363</v>
      </c>
      <c t="n" s="5" r="B24">
        <v>131057</v>
      </c>
      <c t="n" s="5" r="C24">
        <v>126821</v>
      </c>
    </row>
    <row spans="1:3" r="25">
      <c t="s" s="4" r="A25">
        <v>392</v>
      </c>
    </row>
    <row spans="1:3" r="26">
      <c t="s" s="3" r="A26">
        <v>409</v>
      </c>
    </row>
    <row spans="1:3" r="27">
      <c t="s" s="4" r="A27">
        <v>363</v>
      </c>
      <c t="n" s="5" r="B27">
        <v>2599</v>
      </c>
      <c t="n" s="5" r="C27">
        <v>2662</v>
      </c>
    </row>
    <row spans="1:3" r="28">
      <c t="s" s="4" r="A28">
        <v>415</v>
      </c>
    </row>
    <row spans="1:3" r="29">
      <c t="s" s="3" r="A29">
        <v>409</v>
      </c>
    </row>
    <row spans="1:3" r="30">
      <c t="s" s="4" r="A30">
        <v>363</v>
      </c>
      <c t="n" s="5" r="B30">
        <v>35430</v>
      </c>
      <c t="n" s="5" r="C30">
        <v>34508</v>
      </c>
    </row>
    <row spans="1:3" r="31">
      <c t="s" s="4" r="A31">
        <v>416</v>
      </c>
    </row>
    <row spans="1:3" r="32">
      <c t="s" s="3" r="A32">
        <v>409</v>
      </c>
    </row>
    <row spans="1:3" r="33">
      <c t="s" s="4" r="A33">
        <v>363</v>
      </c>
      <c t="n" s="5" r="B33">
        <v>38029</v>
      </c>
      <c t="n" s="5" r="C33">
        <v>37170</v>
      </c>
    </row>
    <row spans="1:3" r="34">
      <c t="s" s="4" r="A34">
        <v>417</v>
      </c>
    </row>
    <row spans="1:3" r="35">
      <c t="s" s="3" r="A35">
        <v>409</v>
      </c>
    </row>
    <row spans="1:3" r="36">
      <c t="s" s="4" r="A36">
        <v>363</v>
      </c>
      <c t="n" s="5" r="B36">
        <v>66002</v>
      </c>
      <c t="n" s="5" r="C36">
        <v>66442</v>
      </c>
    </row>
    <row spans="1:3" r="37">
      <c t="s" s="4" r="A37">
        <v>418</v>
      </c>
    </row>
    <row spans="1:3" r="38">
      <c t="s" s="3" r="A38">
        <v>409</v>
      </c>
    </row>
    <row spans="1:3" r="39">
      <c t="s" s="4" r="A39">
        <v>363</v>
      </c>
      <c t="n" s="5" r="B39">
        <v>31073</v>
      </c>
      <c t="n" s="5" r="C39">
        <v>27547</v>
      </c>
    </row>
    <row spans="1:3" r="40">
      <c t="s" s="4" r="A40">
        <v>419</v>
      </c>
    </row>
    <row spans="1:3" r="41">
      <c t="s" s="3" r="A41">
        <v>409</v>
      </c>
    </row>
    <row spans="1:3" r="42">
      <c t="s" s="4" r="A42">
        <v>363</v>
      </c>
      <c t="n" s="5" r="B42">
        <v>279998</v>
      </c>
      <c t="n" s="5" r="C42">
        <v>234866</v>
      </c>
    </row>
    <row spans="1:3" r="43">
      <c t="s" s="4" r="A43">
        <v>420</v>
      </c>
    </row>
    <row spans="1:3" r="44">
      <c t="s" s="3" r="A44">
        <v>409</v>
      </c>
    </row>
    <row spans="1:3" r="45">
      <c t="s" s="4" r="A45">
        <v>363</v>
      </c>
      <c t="n" s="5" r="B45">
        <v>377073</v>
      </c>
      <c t="n" s="5" r="C45">
        <v>328855</v>
      </c>
    </row>
    <row spans="1:3" r="46">
      <c t="s" s="4" r="A46">
        <v>421</v>
      </c>
    </row>
    <row spans="1:3" r="47">
      <c t="s" s="3" r="A47">
        <v>409</v>
      </c>
    </row>
    <row spans="1:3" r="48">
      <c t="s" s="4" r="A48">
        <v>363</v>
      </c>
      <c t="n" s="5" r="B48">
        <v>4178</v>
      </c>
      <c t="n" s="5" r="C48">
        <v>4991</v>
      </c>
    </row>
    <row spans="1:3" r="49">
      <c t="s" s="4" r="A49">
        <v>422</v>
      </c>
    </row>
    <row spans="1:3" r="50">
      <c t="s" s="3" r="A50">
        <v>409</v>
      </c>
    </row>
    <row spans="1:3" r="51">
      <c t="s" s="4" r="A51">
        <v>363</v>
      </c>
      <c t="n" s="5" r="B51">
        <v>5781</v>
      </c>
      <c t="n" s="5" r="C51">
        <v>5843</v>
      </c>
    </row>
    <row spans="1:3" r="52">
      <c t="s" s="4" r="A52">
        <v>423</v>
      </c>
    </row>
    <row spans="1:3" r="53">
      <c t="s" s="3" r="A53">
        <v>409</v>
      </c>
    </row>
    <row spans="1:3" r="54">
      <c t="s" s="4" r="A54">
        <v>363</v>
      </c>
      <c t="n" s="5" r="B54">
        <v>8438</v>
      </c>
      <c t="n" s="5" r="C54">
        <v>10034</v>
      </c>
    </row>
    <row spans="1:3" r="55">
      <c t="s" s="4" r="A55">
        <v>424</v>
      </c>
    </row>
    <row spans="1:3" r="56">
      <c t="s" s="3" r="A56">
        <v>409</v>
      </c>
    </row>
    <row spans="1:3" r="57">
      <c t="s" s="4" r="A57">
        <v>363</v>
      </c>
      <c t="n" s="5" r="B57">
        <v>18397</v>
      </c>
      <c t="n" s="5" r="C57">
        <v>20868</v>
      </c>
    </row>
    <row spans="1:3" r="58">
      <c t="s" s="4" r="A58">
        <v>425</v>
      </c>
    </row>
    <row spans="1:3" r="59">
      <c t="s" s="3" r="A59">
        <v>409</v>
      </c>
    </row>
    <row spans="1:3" r="60">
      <c t="s" s="4" r="A60">
        <v>363</v>
      </c>
      <c t="n" s="5" r="B60">
        <v>2706</v>
      </c>
      <c t="n" s="5" r="C60">
        <v>2898</v>
      </c>
    </row>
    <row spans="1:3" r="61">
      <c t="s" s="4" r="A61">
        <v>426</v>
      </c>
    </row>
    <row spans="1:3" r="62">
      <c t="s" s="3" r="A62">
        <v>409</v>
      </c>
    </row>
    <row spans="1:3" r="63">
      <c t="s" s="4" r="A63">
        <v>363</v>
      </c>
      <c t="n" s="5" r="B63">
        <v>734</v>
      </c>
      <c t="n" s="5" r="C63">
        <v>2396</v>
      </c>
    </row>
    <row spans="1:3" r="64">
      <c t="s" s="4" r="A64">
        <v>427</v>
      </c>
    </row>
    <row spans="1:3" r="65">
      <c t="s" s="3" r="A65">
        <v>409</v>
      </c>
    </row>
    <row spans="1:3" r="66">
      <c t="s" s="4" r="A66">
        <v>363</v>
      </c>
      <c t="n" s="5" r="B66">
        <v>3382</v>
      </c>
      <c t="n" s="5" r="C66">
        <v>4732</v>
      </c>
    </row>
    <row spans="1:3" r="67">
      <c t="s" s="4" r="A67">
        <v>428</v>
      </c>
    </row>
    <row spans="1:3" r="68">
      <c t="s" s="3" r="A68">
        <v>409</v>
      </c>
    </row>
    <row spans="1:3" r="69">
      <c t="s" s="4" r="A69">
        <v>363</v>
      </c>
      <c t="n" s="5" r="B69">
        <v>6822</v>
      </c>
      <c t="n" s="5" r="C69">
        <v>10026</v>
      </c>
    </row>
    <row spans="1:3" r="70">
      <c t="s" s="4" r="A70">
        <v>429</v>
      </c>
    </row>
    <row spans="1:3" r="71">
      <c t="s" s="3" r="A71">
        <v>409</v>
      </c>
    </row>
    <row spans="1:3" r="72">
      <c t="s" s="4" r="A72">
        <v>363</v>
      </c>
      <c t="n" s="5" r="B72">
        <v>122101</v>
      </c>
      <c t="n" s="5" r="C72">
        <v>114586</v>
      </c>
    </row>
    <row spans="1:3" r="73">
      <c t="s" s="4" r="A73">
        <v>430</v>
      </c>
    </row>
    <row spans="1:3" r="74">
      <c t="s" s="3" r="A74">
        <v>409</v>
      </c>
    </row>
    <row spans="1:3" r="75">
      <c t="s" s="4" r="A75">
        <v>363</v>
      </c>
      <c t="n" s="5" r="B75">
        <v>5732</v>
      </c>
      <c t="n" s="5" r="C75">
        <v>8129</v>
      </c>
    </row>
    <row spans="1:3" r="76">
      <c t="s" s="4" r="A76">
        <v>431</v>
      </c>
    </row>
    <row spans="1:3" r="77">
      <c t="s" s="3" r="A77">
        <v>409</v>
      </c>
    </row>
    <row spans="1:3" r="78">
      <c t="s" s="4" r="A78">
        <v>363</v>
      </c>
      <c t="n" s="5" r="B78">
        <v>127833</v>
      </c>
      <c t="n" s="5" r="C78">
        <v>122715</v>
      </c>
    </row>
    <row spans="1:3" r="79">
      <c t="s" s="4" r="A79">
        <v>432</v>
      </c>
    </row>
    <row spans="1:3" r="80">
      <c t="s" s="3" r="A80">
        <v>409</v>
      </c>
    </row>
    <row spans="1:3" r="81">
      <c t="s" s="4" r="A81">
        <v>363</v>
      </c>
      <c t="n" s="5" r="B81">
        <v>2552</v>
      </c>
      <c t="n" s="5" r="C81">
        <v>2630</v>
      </c>
    </row>
    <row spans="1:3" r="82">
      <c t="s" s="4" r="A82">
        <v>433</v>
      </c>
    </row>
    <row spans="1:3" r="83">
      <c t="s" s="3" r="A83">
        <v>409</v>
      </c>
    </row>
    <row spans="1:3" r="84">
      <c t="s" s="4" r="A84">
        <v>363</v>
      </c>
      <c t="n" s="5" r="B84">
        <v>35247</v>
      </c>
      <c t="n" s="5" r="C84">
        <v>34159</v>
      </c>
    </row>
    <row spans="1:3" r="85">
      <c t="s" s="4" r="A85">
        <v>434</v>
      </c>
    </row>
    <row spans="1:3" r="86">
      <c t="s" s="3" r="A86">
        <v>409</v>
      </c>
    </row>
    <row spans="1:3" r="87">
      <c t="s" s="4" r="A87">
        <v>363</v>
      </c>
      <c t="n" s="5" r="B87">
        <v>37799</v>
      </c>
      <c t="n" s="5" r="C87">
        <v>36789</v>
      </c>
    </row>
    <row spans="1:3" r="88">
      <c t="s" s="4" r="A88">
        <v>435</v>
      </c>
    </row>
    <row spans="1:3" r="89">
      <c t="s" s="3" r="A89">
        <v>409</v>
      </c>
    </row>
    <row spans="1:3" r="90">
      <c t="s" s="4" r="A90">
        <v>363</v>
      </c>
      <c t="n" s="5" r="B90">
        <v>3224</v>
      </c>
      <c t="n" s="5" r="C90">
        <v>4106</v>
      </c>
    </row>
    <row spans="1:3" r="91">
      <c t="s" s="4" r="A91">
        <v>436</v>
      </c>
    </row>
    <row spans="1:3" r="92">
      <c t="s" s="3" r="A92">
        <v>409</v>
      </c>
    </row>
    <row spans="1:3" r="93">
      <c t="s" s="4" r="A93">
        <v>363</v>
      </c>
      <c t="n" s="5" r="B93">
        <v>0</v>
      </c>
      <c t="n" s="5" r="C93">
        <v>0</v>
      </c>
    </row>
    <row spans="1:3" r="94">
      <c t="s" s="4" r="A94">
        <v>437</v>
      </c>
    </row>
    <row spans="1:3" r="95">
      <c t="s" s="3" r="A95">
        <v>409</v>
      </c>
    </row>
    <row spans="1:3" r="96">
      <c t="s" s="4" r="A96">
        <v>363</v>
      </c>
      <c t="n" s="5" r="B96">
        <v>3224</v>
      </c>
      <c t="n" s="5" r="C96">
        <v>4106</v>
      </c>
    </row>
    <row spans="1:3" r="97">
      <c t="s" s="4" r="A97">
        <v>438</v>
      </c>
    </row>
    <row spans="1:3" r="98">
      <c t="s" s="3" r="A98">
        <v>409</v>
      </c>
    </row>
    <row spans="1:3" r="99">
      <c t="s" s="4" r="A99">
        <v>363</v>
      </c>
      <c t="n" s="5" r="B99">
        <v>47</v>
      </c>
      <c t="n" s="5" r="C99">
        <v>32</v>
      </c>
    </row>
    <row spans="1:3" r="100">
      <c t="s" s="4" r="A100">
        <v>439</v>
      </c>
    </row>
    <row spans="1:3" r="101">
      <c t="s" s="3" r="A101">
        <v>409</v>
      </c>
    </row>
    <row spans="1:3" r="102">
      <c t="s" s="4" r="A102">
        <v>363</v>
      </c>
      <c t="n" s="5" r="B102">
        <v>183</v>
      </c>
      <c t="n" s="5" r="C102">
        <v>349</v>
      </c>
    </row>
    <row spans="1:3" r="103">
      <c t="s" s="4" r="A103">
        <v>440</v>
      </c>
    </row>
    <row spans="1:3" r="104">
      <c t="s" s="3" r="A104">
        <v>409</v>
      </c>
    </row>
    <row spans="1:3" r="105">
      <c t="s" s="4" r="A105">
        <v>363</v>
      </c>
      <c t="n" s="7" r="B105">
        <v>230</v>
      </c>
      <c t="n" s="7" r="C105">
        <v>38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441</v>
      </c>
      <c t="s" s="2" r="B1">
        <v>73</v>
      </c>
      <c t="s" s="2" r="D1">
        <v>1</v>
      </c>
      <c t="s" s="2" r="F1">
        <v>303</v>
      </c>
    </row>
    <row spans="1:6" r="2">
      <c t="s" s="2" r="B2">
        <v>2</v>
      </c>
      <c t="s" s="2" r="C2">
        <v>74</v>
      </c>
      <c t="s" s="2" r="D2">
        <v>2</v>
      </c>
      <c t="s" s="2" r="E2">
        <v>74</v>
      </c>
      <c t="s" s="2" r="F2">
        <v>25</v>
      </c>
    </row>
    <row spans="1:6" r="3">
      <c t="s" s="3" r="A3">
        <v>367</v>
      </c>
    </row>
    <row spans="1:6" r="4">
      <c t="s" s="4" r="A4">
        <v>442</v>
      </c>
      <c t="n" s="7" r="B4">
        <v>5184</v>
      </c>
      <c t="n" s="7" r="C4">
        <v>4462</v>
      </c>
      <c t="n" s="7" r="D4">
        <v>4927</v>
      </c>
      <c t="n" s="7" r="E4">
        <v>4596</v>
      </c>
      <c t="n" s="7" r="F4">
        <v>4596</v>
      </c>
    </row>
    <row spans="1:6" r="5">
      <c t="s" s="4" r="A5">
        <v>443</v>
      </c>
      <c t="n" s="5" r="B5">
        <v>207</v>
      </c>
      <c t="n" s="5" r="C5">
        <v>2774</v>
      </c>
      <c t="n" s="5" r="D5">
        <v>607</v>
      </c>
      <c t="n" s="5" r="E5">
        <v>4975</v>
      </c>
      <c t="n" s="5" r="F5">
        <v>5271</v>
      </c>
    </row>
    <row spans="1:6" r="6">
      <c t="s" s="4" r="A6">
        <v>444</v>
      </c>
      <c t="n" s="5" r="B6">
        <v>50</v>
      </c>
      <c t="n" s="5" r="C6">
        <v>81</v>
      </c>
      <c t="n" s="5" r="D6">
        <v>59</v>
      </c>
      <c t="n" s="5" r="E6">
        <v>87</v>
      </c>
      <c t="n" s="5" r="F6">
        <v>181</v>
      </c>
    </row>
    <row spans="1:6" r="7">
      <c t="s" s="4" r="A7">
        <v>445</v>
      </c>
      <c t="n" s="5" r="B7">
        <v>-42</v>
      </c>
      <c t="n" s="5" r="C7">
        <v>-2626</v>
      </c>
      <c t="n" s="5" r="D7">
        <v>-194</v>
      </c>
      <c t="n" s="5" r="E7">
        <v>-4967</v>
      </c>
      <c t="n" s="5" r="F7">
        <v>-5121</v>
      </c>
    </row>
    <row spans="1:6" r="8">
      <c t="s" s="4" r="A8">
        <v>446</v>
      </c>
      <c t="n" s="5" r="B8">
        <v>5399</v>
      </c>
      <c t="n" s="5" r="C8">
        <v>4691</v>
      </c>
      <c t="n" s="5" r="D8">
        <v>5399</v>
      </c>
      <c t="n" s="5" r="E8">
        <v>4691</v>
      </c>
      <c t="n" s="5" r="F8">
        <v>4927</v>
      </c>
    </row>
    <row spans="1:6" r="9">
      <c t="s" s="4" r="A9">
        <v>447</v>
      </c>
      <c t="n" s="5" r="B9">
        <v>5297</v>
      </c>
      <c t="n" s="5" r="C9">
        <v>4647</v>
      </c>
      <c t="n" s="5" r="D9">
        <v>5297</v>
      </c>
      <c t="n" s="5" r="E9">
        <v>4647</v>
      </c>
      <c t="n" s="5" r="F9">
        <v>4854</v>
      </c>
    </row>
    <row spans="1:6" r="10">
      <c t="s" s="4" r="A10">
        <v>448</v>
      </c>
      <c t="n" s="5" r="B10">
        <v>102</v>
      </c>
      <c t="n" s="5" r="C10">
        <v>44</v>
      </c>
      <c t="n" s="5" r="D10">
        <v>102</v>
      </c>
      <c t="n" s="5" r="E10">
        <v>44</v>
      </c>
      <c t="n" s="5" r="F10">
        <v>73</v>
      </c>
    </row>
    <row spans="1:6" r="11">
      <c t="s" s="4" r="A11">
        <v>449</v>
      </c>
      <c t="n" s="5" r="B11">
        <v>5399</v>
      </c>
      <c t="n" s="5" r="C11">
        <v>4691</v>
      </c>
      <c t="n" s="5" r="D11">
        <v>5399</v>
      </c>
      <c t="n" s="5" r="E11">
        <v>4691</v>
      </c>
      <c t="n" s="5" r="F11">
        <v>4927</v>
      </c>
    </row>
    <row spans="1:6" r="12">
      <c t="s" s="4" r="A12">
        <v>447</v>
      </c>
      <c t="n" s="5" r="B12">
        <v>563542</v>
      </c>
      <c t="n" s="5" r="C12">
        <v>500546</v>
      </c>
      <c t="n" s="5" r="D12">
        <v>563542</v>
      </c>
      <c t="n" s="5" r="E12">
        <v>500546</v>
      </c>
      <c t="n" s="5" r="F12">
        <v>512337</v>
      </c>
    </row>
    <row spans="1:6" r="13">
      <c t="s" s="4" r="A13">
        <v>448</v>
      </c>
      <c t="n" s="5" r="B13">
        <v>7836</v>
      </c>
      <c t="n" s="5" r="C13">
        <v>11608</v>
      </c>
      <c t="n" s="5" r="D13">
        <v>7836</v>
      </c>
      <c t="n" s="5" r="E13">
        <v>11608</v>
      </c>
      <c t="n" s="5" r="F13">
        <v>11403</v>
      </c>
    </row>
    <row spans="1:6" r="14">
      <c t="s" s="4" r="A14">
        <v>450</v>
      </c>
      <c t="n" s="5" r="B14">
        <v>571378</v>
      </c>
      <c t="n" s="5" r="C14">
        <v>512154</v>
      </c>
      <c t="n" s="5" r="D14">
        <v>571378</v>
      </c>
      <c t="n" s="5" r="E14">
        <v>512154</v>
      </c>
      <c t="n" s="5" r="F14">
        <v>523740</v>
      </c>
    </row>
    <row spans="1:6" r="15">
      <c t="s" s="4" r="A15">
        <v>405</v>
      </c>
    </row>
    <row spans="1:6" r="16">
      <c t="s" s="3" r="A16">
        <v>367</v>
      </c>
    </row>
    <row spans="1:6" r="17">
      <c t="s" s="4" r="A17">
        <v>442</v>
      </c>
      <c t="n" s="5" r="B17">
        <v>546</v>
      </c>
      <c t="n" s="5" r="C17">
        <v>411</v>
      </c>
      <c t="n" s="5" r="D17">
        <v>486</v>
      </c>
      <c t="n" s="5" r="E17">
        <v>650</v>
      </c>
      <c t="n" s="5" r="F17">
        <v>650</v>
      </c>
    </row>
    <row spans="1:6" r="18">
      <c t="s" s="4" r="A18">
        <v>443</v>
      </c>
      <c t="n" s="5" r="B18">
        <v>24</v>
      </c>
      <c t="n" s="5" r="C18">
        <v>97</v>
      </c>
      <c t="n" s="5" r="D18">
        <v>169</v>
      </c>
      <c t="n" s="5" r="E18">
        <v>91</v>
      </c>
      <c t="n" s="5" r="F18">
        <v>139</v>
      </c>
    </row>
    <row spans="1:6" r="19">
      <c t="s" s="4" r="A19">
        <v>444</v>
      </c>
      <c t="n" s="5" r="B19">
        <v>0</v>
      </c>
      <c t="n" s="5" r="C19">
        <v>0</v>
      </c>
      <c t="n" s="5" r="D19">
        <v>0</v>
      </c>
      <c t="n" s="5" r="E19">
        <v>0</v>
      </c>
      <c t="n" s="5" r="F19">
        <v>0</v>
      </c>
    </row>
    <row spans="1:6" r="20">
      <c t="s" s="4" r="A20">
        <v>445</v>
      </c>
      <c t="n" s="5" r="B20">
        <v>0</v>
      </c>
      <c t="n" s="5" r="C20">
        <v>0</v>
      </c>
      <c t="n" s="5" r="D20">
        <v>-85</v>
      </c>
      <c t="n" s="5" r="E20">
        <v>-233</v>
      </c>
      <c t="n" s="5" r="F20">
        <v>-303</v>
      </c>
    </row>
    <row spans="1:6" r="21">
      <c t="s" s="4" r="A21">
        <v>446</v>
      </c>
      <c t="n" s="5" r="B21">
        <v>570</v>
      </c>
      <c t="n" s="5" r="C21">
        <v>508</v>
      </c>
      <c t="n" s="5" r="D21">
        <v>570</v>
      </c>
      <c t="n" s="5" r="E21">
        <v>508</v>
      </c>
      <c t="n" s="5" r="F21">
        <v>486</v>
      </c>
    </row>
    <row spans="1:6" r="22">
      <c t="s" s="4" r="A22">
        <v>447</v>
      </c>
      <c t="n" s="5" r="B22">
        <v>525</v>
      </c>
      <c t="n" s="5" r="C22">
        <v>491</v>
      </c>
      <c t="n" s="5" r="D22">
        <v>525</v>
      </c>
      <c t="n" s="5" r="E22">
        <v>491</v>
      </c>
      <c t="n" s="5" r="F22">
        <v>481</v>
      </c>
    </row>
    <row spans="1:6" r="23">
      <c t="s" s="4" r="A23">
        <v>448</v>
      </c>
      <c t="n" s="5" r="B23">
        <v>45</v>
      </c>
      <c t="n" s="5" r="C23">
        <v>17</v>
      </c>
      <c t="n" s="5" r="D23">
        <v>45</v>
      </c>
      <c t="n" s="5" r="E23">
        <v>17</v>
      </c>
      <c t="n" s="5" r="F23">
        <v>5</v>
      </c>
    </row>
    <row spans="1:6" r="24">
      <c t="s" s="4" r="A24">
        <v>449</v>
      </c>
      <c t="n" s="5" r="B24">
        <v>570</v>
      </c>
      <c t="n" s="5" r="C24">
        <v>508</v>
      </c>
      <c t="n" s="5" r="D24">
        <v>570</v>
      </c>
      <c t="n" s="5" r="E24">
        <v>508</v>
      </c>
      <c t="n" s="5" r="F24">
        <v>486</v>
      </c>
    </row>
    <row spans="1:6" r="25">
      <c t="s" s="4" r="A25">
        <v>447</v>
      </c>
      <c t="n" s="5" r="B25">
        <v>122101</v>
      </c>
      <c t="n" s="5" r="C25">
        <v>111550</v>
      </c>
      <c t="n" s="5" r="D25">
        <v>122101</v>
      </c>
      <c t="n" s="5" r="E25">
        <v>111550</v>
      </c>
      <c t="n" s="5" r="F25">
        <v>114586</v>
      </c>
    </row>
    <row spans="1:6" r="26">
      <c t="s" s="4" r="A26">
        <v>448</v>
      </c>
      <c t="n" s="5" r="B26">
        <v>3224</v>
      </c>
      <c t="n" s="5" r="C26">
        <v>3297</v>
      </c>
      <c t="n" s="5" r="D26">
        <v>3224</v>
      </c>
      <c t="n" s="5" r="E26">
        <v>3297</v>
      </c>
      <c t="n" s="5" r="F26">
        <v>4106</v>
      </c>
    </row>
    <row spans="1:6" r="27">
      <c t="s" s="4" r="A27">
        <v>450</v>
      </c>
      <c t="n" s="5" r="B27">
        <v>125325</v>
      </c>
      <c t="n" s="5" r="C27">
        <v>114847</v>
      </c>
      <c t="n" s="5" r="D27">
        <v>125325</v>
      </c>
      <c t="n" s="5" r="E27">
        <v>114847</v>
      </c>
      <c t="n" s="5" r="F27">
        <v>118692</v>
      </c>
    </row>
    <row spans="1:6" r="28">
      <c t="s" s="4" r="A28">
        <v>413</v>
      </c>
    </row>
    <row spans="1:6" r="29">
      <c t="s" s="3" r="A29">
        <v>367</v>
      </c>
    </row>
    <row spans="1:6" r="30">
      <c t="s" s="4" r="A30">
        <v>442</v>
      </c>
      <c t="n" s="5" r="B30">
        <v>100</v>
      </c>
      <c t="n" s="5" r="C30">
        <v>110</v>
      </c>
      <c t="n" s="5" r="D30">
        <v>107</v>
      </c>
      <c t="n" s="5" r="E30">
        <v>94</v>
      </c>
      <c t="n" s="5" r="F30">
        <v>94</v>
      </c>
    </row>
    <row spans="1:6" r="31">
      <c t="s" s="4" r="A31">
        <v>443</v>
      </c>
      <c t="n" s="5" r="B31">
        <v>-40</v>
      </c>
      <c t="n" s="5" r="C31">
        <v>-29</v>
      </c>
      <c t="n" s="5" r="D31">
        <v>-47</v>
      </c>
      <c t="n" s="5" r="E31">
        <v>-13</v>
      </c>
      <c t="n" s="5" r="F31">
        <v>13</v>
      </c>
    </row>
    <row spans="1:6" r="32">
      <c t="s" s="4" r="A32">
        <v>444</v>
      </c>
      <c t="n" s="5" r="B32">
        <v>0</v>
      </c>
      <c t="n" s="5" r="C32">
        <v>0</v>
      </c>
      <c t="n" s="5" r="D32">
        <v>0</v>
      </c>
      <c t="n" s="5" r="E32">
        <v>0</v>
      </c>
      <c t="n" s="5" r="F32">
        <v>0</v>
      </c>
    </row>
    <row spans="1:6" r="33">
      <c t="s" s="4" r="A33">
        <v>445</v>
      </c>
      <c t="n" s="5" r="B33">
        <v>0</v>
      </c>
      <c t="n" s="5" r="C33">
        <v>0</v>
      </c>
      <c t="n" s="5" r="D33">
        <v>0</v>
      </c>
      <c t="n" s="5" r="E33">
        <v>0</v>
      </c>
      <c t="n" s="5" r="F33">
        <v>0</v>
      </c>
    </row>
    <row spans="1:6" r="34">
      <c t="s" s="4" r="A34">
        <v>446</v>
      </c>
      <c t="n" s="5" r="B34">
        <v>60</v>
      </c>
      <c t="n" s="5" r="C34">
        <v>81</v>
      </c>
      <c t="n" s="5" r="D34">
        <v>60</v>
      </c>
      <c t="n" s="5" r="E34">
        <v>81</v>
      </c>
      <c t="n" s="5" r="F34">
        <v>107</v>
      </c>
    </row>
    <row spans="1:6" r="35">
      <c t="s" s="4" r="A35">
        <v>447</v>
      </c>
      <c t="n" s="5" r="B35">
        <v>60</v>
      </c>
      <c t="n" s="5" r="C35">
        <v>81</v>
      </c>
      <c t="n" s="5" r="D35">
        <v>60</v>
      </c>
      <c t="n" s="5" r="E35">
        <v>81</v>
      </c>
      <c t="n" s="5" r="F35">
        <v>107</v>
      </c>
    </row>
    <row spans="1:6" r="36">
      <c t="s" s="4" r="A36">
        <v>448</v>
      </c>
      <c t="n" s="5" r="B36">
        <v>0</v>
      </c>
      <c t="n" s="5" r="C36">
        <v>0</v>
      </c>
      <c t="n" s="5" r="D36">
        <v>0</v>
      </c>
      <c t="n" s="5" r="E36">
        <v>0</v>
      </c>
      <c t="n" s="5" r="F36">
        <v>0</v>
      </c>
    </row>
    <row spans="1:6" r="37">
      <c t="s" s="4" r="A37">
        <v>449</v>
      </c>
      <c t="n" s="5" r="B37">
        <v>60</v>
      </c>
      <c t="n" s="5" r="C37">
        <v>81</v>
      </c>
      <c t="n" s="5" r="D37">
        <v>60</v>
      </c>
      <c t="n" s="5" r="E37">
        <v>81</v>
      </c>
      <c t="n" s="5" r="F37">
        <v>107</v>
      </c>
    </row>
    <row spans="1:6" r="38">
      <c t="s" s="4" r="A38">
        <v>447</v>
      </c>
      <c t="n" s="5" r="B38">
        <v>5732</v>
      </c>
      <c t="n" s="5" r="C38">
        <v>6854</v>
      </c>
      <c t="n" s="5" r="D38">
        <v>5732</v>
      </c>
      <c t="n" s="5" r="E38">
        <v>6854</v>
      </c>
      <c t="n" s="5" r="F38">
        <v>8129</v>
      </c>
    </row>
    <row spans="1:6" r="39">
      <c t="s" s="4" r="A39">
        <v>448</v>
      </c>
      <c t="n" s="5" r="B39">
        <v>0</v>
      </c>
      <c t="n" s="5" r="C39">
        <v>0</v>
      </c>
      <c t="n" s="5" r="D39">
        <v>0</v>
      </c>
      <c t="n" s="5" r="E39">
        <v>0</v>
      </c>
      <c t="n" s="5" r="F39">
        <v>0</v>
      </c>
    </row>
    <row spans="1:6" r="40">
      <c t="s" s="4" r="A40">
        <v>450</v>
      </c>
      <c t="n" s="5" r="B40">
        <v>5732</v>
      </c>
      <c t="n" s="5" r="C40">
        <v>6854</v>
      </c>
      <c t="n" s="5" r="D40">
        <v>5732</v>
      </c>
      <c t="n" s="5" r="E40">
        <v>6854</v>
      </c>
      <c t="n" s="5" r="F40">
        <v>8129</v>
      </c>
    </row>
    <row spans="1:6" r="41">
      <c t="s" s="4" r="A41">
        <v>411</v>
      </c>
    </row>
    <row spans="1:6" r="42">
      <c t="s" s="3" r="A42">
        <v>367</v>
      </c>
    </row>
    <row spans="1:6" r="43">
      <c t="s" s="4" r="A43">
        <v>442</v>
      </c>
      <c t="n" s="5" r="B43">
        <v>2849</v>
      </c>
      <c t="n" s="5" r="C43">
        <v>2269</v>
      </c>
      <c t="n" s="5" r="D43">
        <v>2699</v>
      </c>
      <c t="n" s="5" r="E43">
        <v>2121</v>
      </c>
      <c t="n" s="5" r="F43">
        <v>2121</v>
      </c>
    </row>
    <row spans="1:6" r="44">
      <c t="s" s="4" r="A44">
        <v>443</v>
      </c>
      <c t="n" s="5" r="B44">
        <v>291</v>
      </c>
      <c t="n" s="5" r="C44">
        <v>932</v>
      </c>
      <c t="n" s="5" r="D44">
        <v>444</v>
      </c>
      <c t="n" s="5" r="E44">
        <v>1080</v>
      </c>
      <c t="n" s="5" r="F44">
        <v>1479</v>
      </c>
    </row>
    <row spans="1:6" r="45">
      <c t="s" s="4" r="A45">
        <v>444</v>
      </c>
      <c t="n" s="5" r="B45">
        <v>1</v>
      </c>
      <c t="n" s="5" r="C45">
        <v>74</v>
      </c>
      <c t="n" s="5" r="D45">
        <v>1</v>
      </c>
      <c t="n" s="5" r="E45">
        <v>74</v>
      </c>
      <c t="n" s="5" r="F45">
        <v>74</v>
      </c>
    </row>
    <row spans="1:6" r="46">
      <c t="s" s="4" r="A46">
        <v>445</v>
      </c>
      <c t="n" s="5" r="B46">
        <v>-3</v>
      </c>
      <c t="n" s="5" r="C46">
        <v>-938</v>
      </c>
      <c t="n" s="5" r="D46">
        <v>-6</v>
      </c>
      <c t="n" s="5" r="E46">
        <v>-938</v>
      </c>
      <c t="n" s="5" r="F46">
        <v>-975</v>
      </c>
    </row>
    <row spans="1:6" r="47">
      <c t="s" s="4" r="A47">
        <v>446</v>
      </c>
      <c t="n" s="5" r="B47">
        <v>3138</v>
      </c>
      <c t="n" s="5" r="C47">
        <v>2337</v>
      </c>
      <c t="n" s="5" r="D47">
        <v>3138</v>
      </c>
      <c t="n" s="5" r="E47">
        <v>2337</v>
      </c>
      <c t="n" s="5" r="F47">
        <v>2699</v>
      </c>
    </row>
    <row spans="1:6" r="48">
      <c t="s" s="4" r="A48">
        <v>447</v>
      </c>
      <c t="n" s="5" r="B48">
        <v>3112</v>
      </c>
      <c t="n" s="5" r="C48">
        <v>2312</v>
      </c>
      <c t="n" s="5" r="D48">
        <v>3112</v>
      </c>
      <c t="n" s="5" r="E48">
        <v>2312</v>
      </c>
      <c t="n" s="5" r="F48">
        <v>2634</v>
      </c>
    </row>
    <row spans="1:6" r="49">
      <c t="s" s="4" r="A49">
        <v>448</v>
      </c>
      <c t="n" s="5" r="B49">
        <v>26</v>
      </c>
      <c t="n" s="5" r="C49">
        <v>25</v>
      </c>
      <c t="n" s="5" r="D49">
        <v>26</v>
      </c>
      <c t="n" s="5" r="E49">
        <v>25</v>
      </c>
      <c t="n" s="5" r="F49">
        <v>65</v>
      </c>
    </row>
    <row spans="1:6" r="50">
      <c t="s" s="4" r="A50">
        <v>449</v>
      </c>
      <c t="n" s="5" r="B50">
        <v>3138</v>
      </c>
      <c t="n" s="5" r="C50">
        <v>2337</v>
      </c>
      <c t="n" s="5" r="D50">
        <v>3138</v>
      </c>
      <c t="n" s="5" r="E50">
        <v>2337</v>
      </c>
      <c t="n" s="5" r="F50">
        <v>2699</v>
      </c>
    </row>
    <row spans="1:6" r="51">
      <c t="s" s="4" r="A51">
        <v>447</v>
      </c>
      <c t="n" s="5" r="B51">
        <v>289786</v>
      </c>
      <c t="n" s="5" r="C51">
        <v>224493</v>
      </c>
      <c t="n" s="5" r="D51">
        <v>289786</v>
      </c>
      <c t="n" s="5" r="E51">
        <v>224493</v>
      </c>
      <c t="n" s="5" r="F51">
        <v>246123</v>
      </c>
    </row>
    <row spans="1:6" r="52">
      <c t="s" s="4" r="A52">
        <v>448</v>
      </c>
      <c t="n" s="5" r="B52">
        <v>2032</v>
      </c>
      <c t="n" s="5" r="C52">
        <v>3626</v>
      </c>
      <c t="n" s="5" r="D52">
        <v>2032</v>
      </c>
      <c t="n" s="5" r="E52">
        <v>3626</v>
      </c>
      <c t="n" s="5" r="F52">
        <v>3509</v>
      </c>
    </row>
    <row spans="1:6" r="53">
      <c t="s" s="4" r="A53">
        <v>450</v>
      </c>
      <c t="n" s="5" r="B53">
        <v>291818</v>
      </c>
      <c t="n" s="5" r="C53">
        <v>228119</v>
      </c>
      <c t="n" s="5" r="D53">
        <v>291818</v>
      </c>
      <c t="n" s="5" r="E53">
        <v>228119</v>
      </c>
      <c t="n" s="5" r="F53">
        <v>249632</v>
      </c>
    </row>
    <row spans="1:6" r="54">
      <c t="s" s="4" r="A54">
        <v>410</v>
      </c>
    </row>
    <row spans="1:6" r="55">
      <c t="s" s="3" r="A55">
        <v>367</v>
      </c>
    </row>
    <row spans="1:6" r="56">
      <c t="s" s="4" r="A56">
        <v>442</v>
      </c>
      <c t="n" s="5" r="B56">
        <v>651</v>
      </c>
      <c t="n" s="5" r="C56">
        <v>496</v>
      </c>
      <c t="n" s="5" r="D56">
        <v>568</v>
      </c>
      <c t="n" s="5" r="E56">
        <v>435</v>
      </c>
      <c t="n" s="5" r="F56">
        <v>435</v>
      </c>
    </row>
    <row spans="1:6" r="57">
      <c t="s" s="4" r="A57">
        <v>443</v>
      </c>
      <c t="n" s="5" r="B57">
        <v>-59</v>
      </c>
      <c t="n" s="5" r="C57">
        <v>1536</v>
      </c>
      <c t="n" s="5" r="D57">
        <v>24</v>
      </c>
      <c t="n" s="5" r="E57">
        <v>1598</v>
      </c>
      <c t="n" s="5" r="F57">
        <v>1672</v>
      </c>
    </row>
    <row spans="1:6" r="58">
      <c t="s" s="4" r="A58">
        <v>444</v>
      </c>
      <c t="n" s="5" r="B58">
        <v>38</v>
      </c>
      <c t="n" s="5" r="C58">
        <v>0</v>
      </c>
      <c t="n" s="5" r="D58">
        <v>38</v>
      </c>
      <c t="n" s="5" r="E58">
        <v>0</v>
      </c>
      <c t="n" s="5" r="F58">
        <v>0</v>
      </c>
    </row>
    <row spans="1:6" r="59">
      <c t="s" s="4" r="A59">
        <v>445</v>
      </c>
      <c t="n" s="5" r="B59">
        <v>0</v>
      </c>
      <c t="n" s="5" r="C59">
        <v>-1538</v>
      </c>
      <c t="n" s="5" r="D59">
        <v>0</v>
      </c>
      <c t="n" s="5" r="E59">
        <v>-1539</v>
      </c>
      <c t="n" s="5" r="F59">
        <v>-1539</v>
      </c>
    </row>
    <row spans="1:6" r="60">
      <c t="s" s="4" r="A60">
        <v>446</v>
      </c>
      <c t="n" s="5" r="B60">
        <v>630</v>
      </c>
      <c t="n" s="5" r="C60">
        <v>494</v>
      </c>
      <c t="n" s="5" r="D60">
        <v>630</v>
      </c>
      <c t="n" s="5" r="E60">
        <v>494</v>
      </c>
      <c t="n" s="5" r="F60">
        <v>568</v>
      </c>
    </row>
    <row spans="1:6" r="61">
      <c t="s" s="4" r="A61">
        <v>447</v>
      </c>
      <c t="n" s="5" r="B61">
        <v>630</v>
      </c>
      <c t="n" s="5" r="C61">
        <v>494</v>
      </c>
      <c t="n" s="5" r="D61">
        <v>630</v>
      </c>
      <c t="n" s="5" r="E61">
        <v>494</v>
      </c>
      <c t="n" s="5" r="F61">
        <v>568</v>
      </c>
    </row>
    <row spans="1:6" r="62">
      <c t="s" s="4" r="A62">
        <v>448</v>
      </c>
      <c t="n" s="5" r="B62">
        <v>0</v>
      </c>
      <c t="n" s="5" r="C62">
        <v>0</v>
      </c>
      <c t="n" s="5" r="D62">
        <v>0</v>
      </c>
      <c t="n" s="5" r="E62">
        <v>0</v>
      </c>
      <c t="n" s="5" r="F62">
        <v>0</v>
      </c>
    </row>
    <row spans="1:6" r="63">
      <c t="s" s="4" r="A63">
        <v>449</v>
      </c>
      <c t="n" s="5" r="B63">
        <v>630</v>
      </c>
      <c t="n" s="5" r="C63">
        <v>494</v>
      </c>
      <c t="n" s="5" r="D63">
        <v>630</v>
      </c>
      <c t="n" s="5" r="E63">
        <v>494</v>
      </c>
      <c t="n" s="5" r="F63">
        <v>568</v>
      </c>
    </row>
    <row spans="1:6" r="64">
      <c t="s" s="4" r="A64">
        <v>447</v>
      </c>
      <c t="n" s="5" r="B64">
        <v>36854</v>
      </c>
      <c t="n" s="5" r="C64">
        <v>39283</v>
      </c>
      <c t="n" s="5" r="D64">
        <v>36854</v>
      </c>
      <c t="n" s="5" r="E64">
        <v>39283</v>
      </c>
      <c t="n" s="5" r="F64">
        <v>33391</v>
      </c>
    </row>
    <row spans="1:6" r="65">
      <c t="s" s="4" r="A65">
        <v>448</v>
      </c>
      <c t="n" s="5" r="B65">
        <v>734</v>
      </c>
      <c t="n" s="5" r="C65">
        <v>2788</v>
      </c>
      <c t="n" s="5" r="D65">
        <v>734</v>
      </c>
      <c t="n" s="5" r="E65">
        <v>2788</v>
      </c>
      <c t="n" s="5" r="F65">
        <v>2395</v>
      </c>
    </row>
    <row spans="1:6" r="66">
      <c t="s" s="4" r="A66">
        <v>450</v>
      </c>
      <c t="n" s="5" r="B66">
        <v>37588</v>
      </c>
      <c t="n" s="5" r="C66">
        <v>42071</v>
      </c>
      <c t="n" s="5" r="D66">
        <v>37588</v>
      </c>
      <c t="n" s="5" r="E66">
        <v>42071</v>
      </c>
      <c t="n" s="5" r="F66">
        <v>35786</v>
      </c>
    </row>
    <row spans="1:6" r="67">
      <c t="s" s="4" r="A67">
        <v>394</v>
      </c>
    </row>
    <row spans="1:6" r="68">
      <c t="s" s="3" r="A68">
        <v>367</v>
      </c>
    </row>
    <row spans="1:6" r="69">
      <c t="s" s="4" r="A69">
        <v>442</v>
      </c>
      <c t="n" s="5" r="B69">
        <v>850</v>
      </c>
      <c t="n" s="5" r="C69">
        <v>1007</v>
      </c>
      <c t="n" s="5" r="D69">
        <v>879</v>
      </c>
      <c t="n" s="5" r="E69">
        <v>1110</v>
      </c>
      <c t="n" s="5" r="F69">
        <v>1110</v>
      </c>
    </row>
    <row spans="1:6" r="70">
      <c t="s" s="4" r="A70">
        <v>443</v>
      </c>
      <c t="n" s="5" r="B70">
        <v>-31</v>
      </c>
      <c t="n" s="5" r="C70">
        <v>205</v>
      </c>
      <c t="n" s="5" r="D70">
        <v>-7</v>
      </c>
      <c t="n" s="5" r="E70">
        <v>2134</v>
      </c>
      <c t="n" s="5" r="F70">
        <v>1867</v>
      </c>
    </row>
    <row spans="1:6" r="71">
      <c t="s" s="4" r="A71">
        <v>444</v>
      </c>
      <c t="n" s="5" r="B71">
        <v>4</v>
      </c>
      <c t="n" s="5" r="C71">
        <v>0</v>
      </c>
      <c t="n" s="5" r="D71">
        <v>4</v>
      </c>
      <c t="n" s="5" r="E71">
        <v>1</v>
      </c>
      <c t="n" s="5" r="F71">
        <v>83</v>
      </c>
    </row>
    <row spans="1:6" r="72">
      <c t="s" s="4" r="A72">
        <v>445</v>
      </c>
      <c t="n" s="5" r="B72">
        <v>-9</v>
      </c>
      <c t="n" s="5" r="C72">
        <v>-132</v>
      </c>
      <c t="n" s="5" r="D72">
        <v>-62</v>
      </c>
      <c t="n" s="5" r="E72">
        <v>-2165</v>
      </c>
      <c t="n" s="5" r="F72">
        <v>-2181</v>
      </c>
    </row>
    <row spans="1:6" r="73">
      <c t="s" s="4" r="A73">
        <v>446</v>
      </c>
      <c t="n" s="5" r="B73">
        <v>814</v>
      </c>
      <c t="n" s="5" r="C73">
        <v>1080</v>
      </c>
      <c t="n" s="5" r="D73">
        <v>814</v>
      </c>
      <c t="n" s="5" r="E73">
        <v>1080</v>
      </c>
      <c t="n" s="5" r="F73">
        <v>879</v>
      </c>
    </row>
    <row spans="1:6" r="74">
      <c t="s" s="4" r="A74">
        <v>447</v>
      </c>
      <c t="n" s="5" r="B74">
        <v>784</v>
      </c>
      <c t="n" s="5" r="C74">
        <v>1080</v>
      </c>
      <c t="n" s="5" r="D74">
        <v>784</v>
      </c>
      <c t="n" s="5" r="E74">
        <v>1080</v>
      </c>
      <c t="n" s="5" r="F74">
        <v>879</v>
      </c>
    </row>
    <row spans="1:6" r="75">
      <c t="s" s="4" r="A75">
        <v>448</v>
      </c>
      <c t="n" s="5" r="B75">
        <v>30</v>
      </c>
      <c t="n" s="5" r="C75">
        <v>0</v>
      </c>
      <c t="n" s="5" r="D75">
        <v>30</v>
      </c>
      <c t="n" s="5" r="E75">
        <v>0</v>
      </c>
      <c t="n" s="5" r="F75">
        <v>0</v>
      </c>
    </row>
    <row spans="1:6" r="76">
      <c t="s" s="4" r="A76">
        <v>449</v>
      </c>
      <c t="n" s="5" r="B76">
        <v>814</v>
      </c>
      <c t="n" s="5" r="C76">
        <v>1080</v>
      </c>
      <c t="n" s="5" r="D76">
        <v>814</v>
      </c>
      <c t="n" s="5" r="E76">
        <v>1080</v>
      </c>
      <c t="n" s="5" r="F76">
        <v>879</v>
      </c>
    </row>
    <row spans="1:6" r="77">
      <c t="s" s="4" r="A77">
        <v>447</v>
      </c>
      <c t="n" s="5" r="B77">
        <v>71223</v>
      </c>
      <c t="n" s="5" r="C77">
        <v>83628</v>
      </c>
      <c t="n" s="5" r="D77">
        <v>71223</v>
      </c>
      <c t="n" s="5" r="E77">
        <v>83628</v>
      </c>
      <c t="n" s="5" r="F77">
        <v>73286</v>
      </c>
    </row>
    <row spans="1:6" r="78">
      <c t="s" s="4" r="A78">
        <v>448</v>
      </c>
      <c t="n" s="5" r="B78">
        <v>1663</v>
      </c>
      <c t="n" s="5" r="C78">
        <v>1636</v>
      </c>
      <c t="n" s="5" r="D78">
        <v>1663</v>
      </c>
      <c t="n" s="5" r="E78">
        <v>1636</v>
      </c>
      <c t="n" s="5" r="F78">
        <v>1045</v>
      </c>
    </row>
    <row spans="1:6" r="79">
      <c t="s" s="4" r="A79">
        <v>450</v>
      </c>
      <c t="n" s="5" r="B79">
        <v>72886</v>
      </c>
      <c t="n" s="5" r="C79">
        <v>85264</v>
      </c>
      <c t="n" s="5" r="D79">
        <v>72886</v>
      </c>
      <c t="n" s="5" r="E79">
        <v>85264</v>
      </c>
      <c t="n" s="5" r="F79">
        <v>74331</v>
      </c>
    </row>
    <row spans="1:6" r="80">
      <c t="s" s="4" r="A80">
        <v>392</v>
      </c>
    </row>
    <row spans="1:6" r="81">
      <c t="s" s="3" r="A81">
        <v>367</v>
      </c>
    </row>
    <row spans="1:6" r="82">
      <c t="s" s="4" r="A82">
        <v>442</v>
      </c>
      <c t="n" s="5" r="B82">
        <v>36</v>
      </c>
      <c t="n" s="5" r="C82">
        <v>34</v>
      </c>
      <c t="n" s="5" r="D82">
        <v>35</v>
      </c>
      <c t="n" s="5" r="E82">
        <v>35</v>
      </c>
      <c t="n" s="5" r="F82">
        <v>35</v>
      </c>
    </row>
    <row spans="1:6" r="83">
      <c t="s" s="4" r="A83">
        <v>443</v>
      </c>
      <c t="n" s="5" r="B83">
        <v>3</v>
      </c>
      <c t="n" s="5" r="C83">
        <v>8</v>
      </c>
      <c t="n" s="5" r="D83">
        <v>7</v>
      </c>
      <c t="n" s="5" r="E83">
        <v>20</v>
      </c>
      <c t="n" s="5" r="F83">
        <v>43</v>
      </c>
    </row>
    <row spans="1:6" r="84">
      <c t="s" s="4" r="A84">
        <v>444</v>
      </c>
      <c t="n" s="5" r="B84">
        <v>6</v>
      </c>
      <c t="n" s="5" r="C84">
        <v>7</v>
      </c>
      <c t="n" s="5" r="D84">
        <v>14</v>
      </c>
      <c t="n" s="5" r="E84">
        <v>12</v>
      </c>
      <c t="n" s="5" r="F84">
        <v>23</v>
      </c>
    </row>
    <row spans="1:6" r="85">
      <c t="s" s="4" r="A85">
        <v>445</v>
      </c>
      <c t="n" s="5" r="B85">
        <v>-14</v>
      </c>
      <c t="n" s="5" r="C85">
        <v>-18</v>
      </c>
      <c t="n" s="5" r="D85">
        <v>-25</v>
      </c>
      <c t="n" s="5" r="E85">
        <v>-36</v>
      </c>
      <c t="n" s="5" r="F85">
        <v>-66</v>
      </c>
    </row>
    <row spans="1:6" r="86">
      <c t="s" s="4" r="A86">
        <v>446</v>
      </c>
      <c t="n" s="5" r="B86">
        <v>31</v>
      </c>
      <c t="n" s="5" r="C86">
        <v>31</v>
      </c>
      <c t="n" s="5" r="D86">
        <v>31</v>
      </c>
      <c t="n" s="5" r="E86">
        <v>31</v>
      </c>
      <c t="n" s="5" r="F86">
        <v>35</v>
      </c>
    </row>
    <row spans="1:6" r="87">
      <c t="s" s="4" r="A87">
        <v>447</v>
      </c>
      <c t="n" s="5" r="B87">
        <v>31</v>
      </c>
      <c t="n" s="5" r="C87">
        <v>31</v>
      </c>
      <c t="n" s="5" r="D87">
        <v>31</v>
      </c>
      <c t="n" s="5" r="E87">
        <v>31</v>
      </c>
      <c t="n" s="5" r="F87">
        <v>35</v>
      </c>
    </row>
    <row spans="1:6" r="88">
      <c t="s" s="4" r="A88">
        <v>448</v>
      </c>
      <c t="n" s="5" r="B88">
        <v>0</v>
      </c>
      <c t="n" s="5" r="C88">
        <v>0</v>
      </c>
      <c t="n" s="5" r="D88">
        <v>0</v>
      </c>
      <c t="n" s="5" r="E88">
        <v>0</v>
      </c>
      <c t="n" s="5" r="F88">
        <v>0</v>
      </c>
    </row>
    <row spans="1:6" r="89">
      <c t="s" s="4" r="A89">
        <v>449</v>
      </c>
      <c t="n" s="5" r="B89">
        <v>31</v>
      </c>
      <c t="n" s="5" r="C89">
        <v>31</v>
      </c>
      <c t="n" s="5" r="D89">
        <v>31</v>
      </c>
      <c t="n" s="5" r="E89">
        <v>31</v>
      </c>
      <c t="n" s="5" r="F89">
        <v>35</v>
      </c>
    </row>
    <row spans="1:6" r="90">
      <c t="s" s="4" r="A90">
        <v>447</v>
      </c>
      <c t="n" s="5" r="B90">
        <v>2599</v>
      </c>
      <c t="n" s="5" r="C90">
        <v>2529</v>
      </c>
      <c t="n" s="5" r="D90">
        <v>2599</v>
      </c>
      <c t="n" s="5" r="E90">
        <v>2529</v>
      </c>
      <c t="n" s="5" r="F90">
        <v>2662</v>
      </c>
    </row>
    <row spans="1:6" r="91">
      <c t="s" s="4" r="A91">
        <v>448</v>
      </c>
      <c t="n" s="5" r="B91">
        <v>0</v>
      </c>
      <c t="n" s="5" r="C91">
        <v>0</v>
      </c>
      <c t="n" s="5" r="D91">
        <v>0</v>
      </c>
      <c t="n" s="5" r="E91">
        <v>0</v>
      </c>
      <c t="n" s="5" r="F91">
        <v>0</v>
      </c>
    </row>
    <row spans="1:6" r="92">
      <c t="s" s="4" r="A92">
        <v>450</v>
      </c>
      <c t="n" s="5" r="B92">
        <v>2599</v>
      </c>
      <c t="n" s="5" r="C92">
        <v>2529</v>
      </c>
      <c t="n" s="5" r="D92">
        <v>2599</v>
      </c>
      <c t="n" s="5" r="E92">
        <v>2529</v>
      </c>
      <c t="n" s="5" r="F92">
        <v>2662</v>
      </c>
    </row>
    <row spans="1:6" r="93">
      <c t="s" s="4" r="A93">
        <v>415</v>
      </c>
    </row>
    <row spans="1:6" r="94">
      <c t="s" s="3" r="A94">
        <v>367</v>
      </c>
    </row>
    <row spans="1:6" r="95">
      <c t="s" s="4" r="A95">
        <v>442</v>
      </c>
      <c t="n" s="5" r="B95">
        <v>152</v>
      </c>
      <c t="n" s="5" r="C95">
        <v>135</v>
      </c>
      <c t="n" s="5" r="D95">
        <v>153</v>
      </c>
      <c t="n" s="5" r="E95">
        <v>151</v>
      </c>
      <c t="n" s="5" r="F95">
        <v>151</v>
      </c>
    </row>
    <row spans="1:6" r="96">
      <c t="s" s="4" r="A96">
        <v>443</v>
      </c>
      <c t="n" s="5" r="B96">
        <v>19</v>
      </c>
      <c t="n" s="5" r="C96">
        <v>25</v>
      </c>
      <c t="n" s="5" r="D96">
        <v>17</v>
      </c>
      <c t="n" s="5" r="E96">
        <v>66</v>
      </c>
      <c t="n" s="5" r="F96">
        <v>58</v>
      </c>
    </row>
    <row spans="1:6" r="97">
      <c t="s" s="4" r="A97">
        <v>444</v>
      </c>
      <c t="n" s="5" r="B97">
        <v>1</v>
      </c>
      <c t="n" s="5" r="C97">
        <v>0</v>
      </c>
      <c t="n" s="5" r="D97">
        <v>2</v>
      </c>
      <c t="n" s="5" r="E97">
        <v>0</v>
      </c>
      <c t="n" s="5" r="F97">
        <v>1</v>
      </c>
    </row>
    <row spans="1:6" r="98">
      <c t="s" s="4" r="A98">
        <v>445</v>
      </c>
      <c t="n" s="5" r="B98">
        <v>-16</v>
      </c>
      <c t="n" s="5" r="C98">
        <v>0</v>
      </c>
      <c t="n" s="5" r="D98">
        <v>-16</v>
      </c>
      <c t="n" s="5" r="E98">
        <v>-57</v>
      </c>
      <c t="n" s="5" r="F98">
        <v>-57</v>
      </c>
    </row>
    <row spans="1:6" r="99">
      <c t="s" s="4" r="A99">
        <v>446</v>
      </c>
      <c t="n" s="5" r="B99">
        <v>156</v>
      </c>
      <c t="n" s="5" r="C99">
        <v>160</v>
      </c>
      <c t="n" s="5" r="D99">
        <v>156</v>
      </c>
      <c t="n" s="5" r="E99">
        <v>160</v>
      </c>
      <c t="n" s="5" r="F99">
        <v>153</v>
      </c>
    </row>
    <row spans="1:6" r="100">
      <c t="s" s="4" r="A100">
        <v>447</v>
      </c>
      <c t="n" s="5" r="B100">
        <v>155</v>
      </c>
      <c t="n" s="5" r="C100">
        <v>158</v>
      </c>
      <c t="n" s="5" r="D100">
        <v>155</v>
      </c>
      <c t="n" s="5" r="E100">
        <v>158</v>
      </c>
      <c t="n" s="5" r="F100">
        <v>150</v>
      </c>
    </row>
    <row spans="1:6" r="101">
      <c t="s" s="4" r="A101">
        <v>448</v>
      </c>
      <c t="n" s="5" r="B101">
        <v>1</v>
      </c>
      <c t="n" s="5" r="C101">
        <v>2</v>
      </c>
      <c t="n" s="5" r="D101">
        <v>1</v>
      </c>
      <c t="n" s="5" r="E101">
        <v>2</v>
      </c>
      <c t="n" s="5" r="F101">
        <v>3</v>
      </c>
    </row>
    <row spans="1:6" r="102">
      <c t="s" s="4" r="A102">
        <v>449</v>
      </c>
      <c t="n" s="5" r="B102">
        <v>156</v>
      </c>
      <c t="n" s="5" r="C102">
        <v>160</v>
      </c>
      <c t="n" s="5" r="D102">
        <v>156</v>
      </c>
      <c t="n" s="5" r="E102">
        <v>160</v>
      </c>
      <c t="n" s="5" r="F102">
        <v>153</v>
      </c>
    </row>
    <row spans="1:6" r="103">
      <c t="s" s="4" r="A103">
        <v>447</v>
      </c>
      <c t="n" s="5" r="B103">
        <v>35247</v>
      </c>
      <c t="n" s="5" r="C103">
        <v>32209</v>
      </c>
      <c t="n" s="5" r="D103">
        <v>35247</v>
      </c>
      <c t="n" s="5" r="E103">
        <v>32209</v>
      </c>
      <c t="n" s="5" r="F103">
        <v>34160</v>
      </c>
    </row>
    <row spans="1:6" r="104">
      <c t="s" s="4" r="A104">
        <v>448</v>
      </c>
      <c t="n" s="5" r="B104">
        <v>183</v>
      </c>
      <c t="n" s="5" r="C104">
        <v>261</v>
      </c>
      <c t="n" s="5" r="D104">
        <v>183</v>
      </c>
      <c t="n" s="5" r="E104">
        <v>261</v>
      </c>
      <c t="n" s="5" r="F104">
        <v>348</v>
      </c>
    </row>
    <row spans="1:6" r="105">
      <c t="s" s="4" r="A105">
        <v>450</v>
      </c>
      <c t="n" s="7" r="B105">
        <v>35430</v>
      </c>
      <c t="n" s="7" r="C105">
        <v>32470</v>
      </c>
      <c t="n" s="7" r="D105">
        <v>35430</v>
      </c>
      <c t="n" s="7" r="E105">
        <v>32470</v>
      </c>
      <c t="n" s="7" r="F105">
        <v>3450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451</v>
      </c>
      <c t="s" s="2" r="B1">
        <v>73</v>
      </c>
      <c t="s" s="2" r="D1">
        <v>1</v>
      </c>
      <c t="s" s="2" r="F1">
        <v>303</v>
      </c>
    </row>
    <row spans="1:6" r="2">
      <c t="s" s="2" r="B2">
        <v>2</v>
      </c>
      <c t="s" s="2" r="C2">
        <v>74</v>
      </c>
      <c t="s" s="2" r="D2">
        <v>2</v>
      </c>
      <c t="s" s="2" r="E2">
        <v>74</v>
      </c>
      <c t="s" s="2" r="F2">
        <v>25</v>
      </c>
    </row>
    <row spans="1:6" r="3">
      <c t="s" s="3" r="A3">
        <v>452</v>
      </c>
    </row>
    <row spans="1:6" r="4">
      <c t="s" s="4" r="A4">
        <v>453</v>
      </c>
      <c t="n" s="7" r="B4">
        <v>6089</v>
      </c>
      <c t="n" s="7" r="C4">
        <v>10406</v>
      </c>
      <c t="n" s="7" r="D4">
        <v>6089</v>
      </c>
      <c t="n" s="7" r="E4">
        <v>10406</v>
      </c>
      <c t="n" s="7" r="F4">
        <v>9936</v>
      </c>
    </row>
    <row spans="1:6" r="5">
      <c t="s" s="4" r="A5">
        <v>454</v>
      </c>
      <c t="n" s="5" r="B5">
        <v>1747</v>
      </c>
      <c t="n" s="5" r="C5">
        <v>1202</v>
      </c>
      <c t="n" s="5" r="D5">
        <v>1747</v>
      </c>
      <c t="n" s="5" r="E5">
        <v>1202</v>
      </c>
      <c t="n" s="5" r="F5">
        <v>1467</v>
      </c>
    </row>
    <row spans="1:6" r="6">
      <c t="s" s="4" r="A6">
        <v>402</v>
      </c>
      <c t="n" s="5" r="B6">
        <v>7836</v>
      </c>
      <c t="n" s="5" r="C6">
        <v>11608</v>
      </c>
      <c t="n" s="5" r="D6">
        <v>7836</v>
      </c>
      <c t="n" s="5" r="E6">
        <v>11608</v>
      </c>
      <c t="n" s="5" r="F6">
        <v>11403</v>
      </c>
    </row>
    <row spans="1:6" r="7">
      <c t="s" s="3" r="A7">
        <v>455</v>
      </c>
    </row>
    <row spans="1:6" r="8">
      <c t="s" s="4" r="A8">
        <v>453</v>
      </c>
      <c t="n" s="5" r="B8">
        <v>8494</v>
      </c>
      <c t="n" s="5" r="C8">
        <v>15122</v>
      </c>
      <c t="n" s="5" r="D8">
        <v>8494</v>
      </c>
      <c t="n" s="5" r="E8">
        <v>15122</v>
      </c>
      <c t="n" s="5" r="F8">
        <v>12291</v>
      </c>
    </row>
    <row spans="1:6" r="9">
      <c t="s" s="4" r="A9">
        <v>454</v>
      </c>
      <c t="n" s="5" r="B9">
        <v>1747</v>
      </c>
      <c t="n" s="5" r="C9">
        <v>1202</v>
      </c>
      <c t="n" s="5" r="D9">
        <v>1747</v>
      </c>
      <c t="n" s="5" r="E9">
        <v>1202</v>
      </c>
      <c t="n" s="5" r="F9">
        <v>1467</v>
      </c>
    </row>
    <row spans="1:6" r="10">
      <c t="s" s="4" r="A10">
        <v>402</v>
      </c>
      <c t="n" s="5" r="B10">
        <v>10241</v>
      </c>
      <c t="n" s="5" r="C10">
        <v>16324</v>
      </c>
      <c t="n" s="5" r="D10">
        <v>10241</v>
      </c>
      <c t="n" s="5" r="E10">
        <v>16324</v>
      </c>
      <c t="n" s="5" r="F10">
        <v>13758</v>
      </c>
    </row>
    <row spans="1:6" r="11">
      <c t="s" s="3" r="A11">
        <v>456</v>
      </c>
    </row>
    <row spans="1:6" r="12">
      <c t="s" s="4" r="A12">
        <v>453</v>
      </c>
      <c t="n" s="5" r="B12">
        <v>7266</v>
      </c>
      <c t="n" s="5" r="C12">
        <v>11928</v>
      </c>
      <c t="n" s="5" r="D12">
        <v>8156</v>
      </c>
      <c t="n" s="5" r="E12">
        <v>11588</v>
      </c>
      <c t="n" s="5" r="F12">
        <v>10977</v>
      </c>
    </row>
    <row spans="1:6" r="13">
      <c t="s" s="4" r="A13">
        <v>454</v>
      </c>
      <c t="n" s="5" r="B13">
        <v>1823</v>
      </c>
      <c t="n" s="5" r="C13">
        <v>1642</v>
      </c>
      <c t="n" s="5" r="D13">
        <v>1704</v>
      </c>
      <c t="n" s="5" r="E13">
        <v>1646</v>
      </c>
      <c t="n" s="5" r="F13">
        <v>1665</v>
      </c>
    </row>
    <row spans="1:6" r="14">
      <c t="s" s="4" r="A14">
        <v>402</v>
      </c>
      <c t="n" s="5" r="B14">
        <v>9089</v>
      </c>
      <c t="n" s="5" r="C14">
        <v>13570</v>
      </c>
      <c t="n" s="5" r="D14">
        <v>9860</v>
      </c>
      <c t="n" s="5" r="E14">
        <v>13234</v>
      </c>
      <c t="n" s="5" r="F14">
        <v>12642</v>
      </c>
    </row>
    <row spans="1:6" r="15">
      <c t="s" s="3" r="A15">
        <v>457</v>
      </c>
    </row>
    <row spans="1:6" r="16">
      <c t="s" s="4" r="A16">
        <v>454</v>
      </c>
      <c t="n" s="5" r="B16">
        <v>102</v>
      </c>
      <c t="n" s="5" r="C16">
        <v>44</v>
      </c>
      <c t="n" s="5" r="D16">
        <v>102</v>
      </c>
      <c t="n" s="5" r="E16">
        <v>44</v>
      </c>
      <c t="n" s="5" r="F16">
        <v>73</v>
      </c>
    </row>
    <row spans="1:6" r="17">
      <c t="s" s="4" r="A17">
        <v>402</v>
      </c>
      <c t="n" s="5" r="B17">
        <v>102</v>
      </c>
      <c t="n" s="5" r="C17">
        <v>44</v>
      </c>
      <c t="n" s="5" r="D17">
        <v>102</v>
      </c>
      <c t="n" s="5" r="E17">
        <v>44</v>
      </c>
      <c t="n" s="5" r="F17">
        <v>73</v>
      </c>
    </row>
    <row spans="1:6" r="18">
      <c t="s" s="3" r="A18">
        <v>458</v>
      </c>
    </row>
    <row spans="1:6" r="19">
      <c t="s" s="4" r="A19">
        <v>453</v>
      </c>
      <c t="n" s="5" r="B19">
        <v>80</v>
      </c>
      <c t="n" s="5" r="C19">
        <v>84</v>
      </c>
      <c t="n" s="5" r="D19">
        <v>155</v>
      </c>
      <c t="n" s="5" r="E19">
        <v>180</v>
      </c>
      <c t="n" s="5" r="F19">
        <v>324</v>
      </c>
    </row>
    <row spans="1:6" r="20">
      <c t="s" s="4" r="A20">
        <v>454</v>
      </c>
      <c t="n" s="5" r="B20">
        <v>27</v>
      </c>
      <c t="n" s="5" r="C20">
        <v>16</v>
      </c>
      <c t="n" s="5" r="D20">
        <v>47</v>
      </c>
      <c t="n" s="5" r="E20">
        <v>29</v>
      </c>
      <c t="n" s="5" r="F20">
        <v>57</v>
      </c>
    </row>
    <row spans="1:6" r="21">
      <c t="s" s="4" r="A21">
        <v>402</v>
      </c>
      <c t="n" s="5" r="B21">
        <v>107</v>
      </c>
      <c t="n" s="5" r="C21">
        <v>100</v>
      </c>
      <c t="n" s="5" r="D21">
        <v>202</v>
      </c>
      <c t="n" s="5" r="E21">
        <v>209</v>
      </c>
      <c t="n" s="5" r="F21">
        <v>381</v>
      </c>
    </row>
    <row spans="1:6" r="22">
      <c t="s" s="4" r="A22">
        <v>405</v>
      </c>
    </row>
    <row spans="1:6" r="23">
      <c t="s" s="3" r="A23">
        <v>452</v>
      </c>
    </row>
    <row spans="1:6" r="24">
      <c t="s" s="4" r="A24">
        <v>453</v>
      </c>
      <c t="n" s="5" r="B24">
        <v>2369</v>
      </c>
      <c t="n" s="5" r="C24">
        <v>2628</v>
      </c>
      <c t="n" s="5" r="D24">
        <v>2369</v>
      </c>
      <c t="n" s="5" r="E24">
        <v>2628</v>
      </c>
      <c t="n" s="5" r="F24">
        <v>3495</v>
      </c>
    </row>
    <row spans="1:6" r="25">
      <c t="s" s="4" r="A25">
        <v>454</v>
      </c>
      <c t="n" s="5" r="B25">
        <v>855</v>
      </c>
      <c t="n" s="5" r="C25">
        <v>669</v>
      </c>
      <c t="n" s="5" r="D25">
        <v>855</v>
      </c>
      <c t="n" s="5" r="E25">
        <v>669</v>
      </c>
      <c t="n" s="5" r="F25">
        <v>611</v>
      </c>
    </row>
    <row spans="1:6" r="26">
      <c t="s" s="4" r="A26">
        <v>402</v>
      </c>
      <c t="n" s="5" r="B26">
        <v>3224</v>
      </c>
      <c t="n" s="5" r="C26">
        <v>3297</v>
      </c>
      <c t="n" s="5" r="D26">
        <v>3224</v>
      </c>
      <c t="n" s="5" r="E26">
        <v>3297</v>
      </c>
      <c t="n" s="5" r="F26">
        <v>4106</v>
      </c>
    </row>
    <row spans="1:6" r="27">
      <c t="s" s="3" r="A27">
        <v>455</v>
      </c>
    </row>
    <row spans="1:6" r="28">
      <c t="s" s="4" r="A28">
        <v>453</v>
      </c>
      <c t="n" s="5" r="B28">
        <v>2541</v>
      </c>
      <c t="n" s="5" r="C28">
        <v>2755</v>
      </c>
      <c t="n" s="5" r="D28">
        <v>2541</v>
      </c>
      <c t="n" s="5" r="E28">
        <v>2755</v>
      </c>
      <c t="n" s="5" r="F28">
        <v>3617</v>
      </c>
    </row>
    <row spans="1:6" r="29">
      <c t="s" s="4" r="A29">
        <v>454</v>
      </c>
      <c t="n" s="5" r="B29">
        <v>855</v>
      </c>
      <c t="n" s="5" r="C29">
        <v>669</v>
      </c>
      <c t="n" s="5" r="D29">
        <v>855</v>
      </c>
      <c t="n" s="5" r="E29">
        <v>669</v>
      </c>
      <c t="n" s="5" r="F29">
        <v>611</v>
      </c>
    </row>
    <row spans="1:6" r="30">
      <c t="s" s="4" r="A30">
        <v>402</v>
      </c>
      <c t="n" s="5" r="B30">
        <v>3396</v>
      </c>
      <c t="n" s="5" r="C30">
        <v>3424</v>
      </c>
      <c t="n" s="5" r="D30">
        <v>3396</v>
      </c>
      <c t="n" s="5" r="E30">
        <v>3424</v>
      </c>
      <c t="n" s="5" r="F30">
        <v>4228</v>
      </c>
    </row>
    <row spans="1:6" r="31">
      <c t="s" s="3" r="A31">
        <v>456</v>
      </c>
    </row>
    <row spans="1:6" r="32">
      <c t="s" s="4" r="A32">
        <v>453</v>
      </c>
      <c t="n" s="5" r="B32">
        <v>2775</v>
      </c>
      <c t="n" s="5" r="C32">
        <v>2634</v>
      </c>
      <c t="n" s="5" r="D32">
        <v>3015</v>
      </c>
      <c t="n" s="5" r="E32">
        <v>2268</v>
      </c>
      <c t="n" s="5" r="F32">
        <v>2634</v>
      </c>
    </row>
    <row spans="1:6" r="33">
      <c t="s" s="4" r="A33">
        <v>454</v>
      </c>
      <c t="n" s="5" r="B33">
        <v>858</v>
      </c>
      <c t="n" s="5" r="C33">
        <v>597</v>
      </c>
      <c t="n" s="5" r="D33">
        <v>776</v>
      </c>
      <c t="n" s="5" r="E33">
        <v>772</v>
      </c>
      <c t="n" s="5" r="F33">
        <v>859</v>
      </c>
    </row>
    <row spans="1:6" r="34">
      <c t="s" s="4" r="A34">
        <v>402</v>
      </c>
      <c t="n" s="5" r="B34">
        <v>3633</v>
      </c>
      <c t="n" s="5" r="C34">
        <v>3231</v>
      </c>
      <c t="n" s="5" r="D34">
        <v>3791</v>
      </c>
      <c t="n" s="5" r="E34">
        <v>3040</v>
      </c>
      <c t="n" s="5" r="F34">
        <v>3493</v>
      </c>
    </row>
    <row spans="1:6" r="35">
      <c t="s" s="3" r="A35">
        <v>457</v>
      </c>
    </row>
    <row spans="1:6" r="36">
      <c t="s" s="4" r="A36">
        <v>454</v>
      </c>
      <c t="n" s="5" r="B36">
        <v>45</v>
      </c>
      <c t="n" s="5" r="C36">
        <v>17</v>
      </c>
      <c t="n" s="5" r="D36">
        <v>45</v>
      </c>
      <c t="n" s="5" r="E36">
        <v>17</v>
      </c>
      <c t="n" s="5" r="F36">
        <v>5</v>
      </c>
    </row>
    <row spans="1:6" r="37">
      <c t="s" s="4" r="A37">
        <v>402</v>
      </c>
      <c t="n" s="5" r="B37">
        <v>45</v>
      </c>
      <c t="n" s="5" r="C37">
        <v>17</v>
      </c>
      <c t="n" s="5" r="D37">
        <v>45</v>
      </c>
      <c t="n" s="5" r="E37">
        <v>17</v>
      </c>
      <c t="n" s="5" r="F37">
        <v>5</v>
      </c>
    </row>
    <row spans="1:6" r="38">
      <c t="s" s="3" r="A38">
        <v>458</v>
      </c>
    </row>
    <row spans="1:6" r="39">
      <c t="s" s="4" r="A39">
        <v>453</v>
      </c>
      <c t="n" s="5" r="B39">
        <v>27</v>
      </c>
      <c t="n" s="5" r="C39">
        <v>24</v>
      </c>
      <c t="n" s="5" r="D39">
        <v>61</v>
      </c>
      <c t="n" s="5" r="E39">
        <v>54</v>
      </c>
      <c t="n" s="5" r="F39">
        <v>105</v>
      </c>
    </row>
    <row spans="1:6" r="40">
      <c t="s" s="4" r="A40">
        <v>454</v>
      </c>
      <c t="n" s="5" r="B40">
        <v>12</v>
      </c>
      <c t="n" s="5" r="C40">
        <v>10</v>
      </c>
      <c t="n" s="5" r="D40">
        <v>24</v>
      </c>
      <c t="n" s="5" r="E40">
        <v>16</v>
      </c>
      <c t="n" s="5" r="F40">
        <v>32</v>
      </c>
    </row>
    <row spans="1:6" r="41">
      <c t="s" s="4" r="A41">
        <v>402</v>
      </c>
      <c t="n" s="5" r="B41">
        <v>39</v>
      </c>
      <c t="n" s="5" r="C41">
        <v>34</v>
      </c>
      <c t="n" s="5" r="D41">
        <v>85</v>
      </c>
      <c t="n" s="5" r="E41">
        <v>70</v>
      </c>
      <c t="n" s="5" r="F41">
        <v>137</v>
      </c>
    </row>
    <row spans="1:6" r="42">
      <c t="s" s="4" r="A42">
        <v>413</v>
      </c>
    </row>
    <row spans="1:6" r="43">
      <c t="s" s="3" r="A43">
        <v>452</v>
      </c>
    </row>
    <row spans="1:6" r="44">
      <c t="s" s="4" r="A44">
        <v>454</v>
      </c>
      <c t="n" s="5" r="C44">
        <v>0</v>
      </c>
      <c t="n" s="5" r="E44">
        <v>0</v>
      </c>
    </row>
    <row spans="1:6" r="45">
      <c t="s" s="4" r="A45">
        <v>402</v>
      </c>
      <c t="n" s="5" r="C45">
        <v>0</v>
      </c>
      <c t="n" s="5" r="E45">
        <v>0</v>
      </c>
    </row>
    <row spans="1:6" r="46">
      <c t="s" s="3" r="A46">
        <v>455</v>
      </c>
    </row>
    <row spans="1:6" r="47">
      <c t="s" s="4" r="A47">
        <v>454</v>
      </c>
      <c t="n" s="5" r="C47">
        <v>0</v>
      </c>
      <c t="n" s="5" r="E47">
        <v>0</v>
      </c>
    </row>
    <row spans="1:6" r="48">
      <c t="s" s="4" r="A48">
        <v>402</v>
      </c>
      <c t="n" s="5" r="C48">
        <v>0</v>
      </c>
      <c t="n" s="5" r="E48">
        <v>0</v>
      </c>
    </row>
    <row spans="1:6" r="49">
      <c t="s" s="3" r="A49">
        <v>456</v>
      </c>
    </row>
    <row spans="1:6" r="50">
      <c t="s" s="4" r="A50">
        <v>454</v>
      </c>
      <c t="n" s="5" r="B50">
        <v>0</v>
      </c>
      <c t="n" s="5" r="C50">
        <v>0</v>
      </c>
      <c t="n" s="5" r="D50">
        <v>0</v>
      </c>
      <c t="n" s="5" r="E50">
        <v>0</v>
      </c>
      <c t="n" s="5" r="F50">
        <v>0</v>
      </c>
    </row>
    <row spans="1:6" r="51">
      <c t="s" s="4" r="A51">
        <v>402</v>
      </c>
      <c t="n" s="5" r="B51">
        <v>0</v>
      </c>
      <c t="n" s="5" r="C51">
        <v>0</v>
      </c>
      <c t="n" s="5" r="D51">
        <v>0</v>
      </c>
      <c t="n" s="5" r="E51">
        <v>0</v>
      </c>
      <c t="n" s="5" r="F51">
        <v>0</v>
      </c>
    </row>
    <row spans="1:6" r="52">
      <c t="s" s="3" r="A52">
        <v>457</v>
      </c>
    </row>
    <row spans="1:6" r="53">
      <c t="s" s="4" r="A53">
        <v>454</v>
      </c>
      <c t="n" s="5" r="C53">
        <v>0</v>
      </c>
      <c t="n" s="5" r="E53">
        <v>0</v>
      </c>
    </row>
    <row spans="1:6" r="54">
      <c t="s" s="4" r="A54">
        <v>402</v>
      </c>
      <c t="n" s="5" r="C54">
        <v>0</v>
      </c>
      <c t="n" s="5" r="E54">
        <v>0</v>
      </c>
    </row>
    <row spans="1:6" r="55">
      <c t="s" s="4" r="A55">
        <v>411</v>
      </c>
    </row>
    <row spans="1:6" r="56">
      <c t="s" s="3" r="A56">
        <v>452</v>
      </c>
    </row>
    <row spans="1:6" r="57">
      <c t="s" s="4" r="A57">
        <v>453</v>
      </c>
      <c t="n" s="5" r="B57">
        <v>1605</v>
      </c>
      <c t="n" s="5" r="C57">
        <v>3141</v>
      </c>
      <c t="n" s="5" r="D57">
        <v>1605</v>
      </c>
      <c t="n" s="5" r="E57">
        <v>3141</v>
      </c>
      <c t="n" s="5" r="F57">
        <v>2700</v>
      </c>
    </row>
    <row spans="1:6" r="58">
      <c t="s" s="4" r="A58">
        <v>454</v>
      </c>
      <c t="n" s="5" r="B58">
        <v>427</v>
      </c>
      <c t="n" s="5" r="C58">
        <v>485</v>
      </c>
      <c t="n" s="5" r="D58">
        <v>427</v>
      </c>
      <c t="n" s="5" r="E58">
        <v>485</v>
      </c>
      <c t="n" s="5" r="F58">
        <v>809</v>
      </c>
    </row>
    <row spans="1:6" r="59">
      <c t="s" s="4" r="A59">
        <v>402</v>
      </c>
      <c t="n" s="5" r="B59">
        <v>2032</v>
      </c>
      <c t="n" s="5" r="C59">
        <v>3626</v>
      </c>
      <c t="n" s="5" r="D59">
        <v>2032</v>
      </c>
      <c t="n" s="5" r="E59">
        <v>3626</v>
      </c>
      <c t="n" s="5" r="F59">
        <v>3509</v>
      </c>
    </row>
    <row spans="1:6" r="60">
      <c t="s" s="3" r="A60">
        <v>455</v>
      </c>
    </row>
    <row spans="1:6" r="61">
      <c t="s" s="4" r="A61">
        <v>453</v>
      </c>
      <c t="n" s="5" r="B61">
        <v>2256</v>
      </c>
      <c t="n" s="5" r="C61">
        <v>4091</v>
      </c>
      <c t="n" s="5" r="D61">
        <v>2256</v>
      </c>
      <c t="n" s="5" r="E61">
        <v>4091</v>
      </c>
      <c t="n" s="5" r="F61">
        <v>3317</v>
      </c>
    </row>
    <row spans="1:6" r="62">
      <c t="s" s="4" r="A62">
        <v>454</v>
      </c>
      <c t="n" s="5" r="B62">
        <v>427</v>
      </c>
      <c t="n" s="5" r="C62">
        <v>485</v>
      </c>
      <c t="n" s="5" r="D62">
        <v>427</v>
      </c>
      <c t="n" s="5" r="E62">
        <v>485</v>
      </c>
      <c t="n" s="5" r="F62">
        <v>809</v>
      </c>
    </row>
    <row spans="1:6" r="63">
      <c t="s" s="4" r="A63">
        <v>402</v>
      </c>
      <c t="n" s="5" r="B63">
        <v>2683</v>
      </c>
      <c t="n" s="5" r="C63">
        <v>4576</v>
      </c>
      <c t="n" s="5" r="D63">
        <v>2683</v>
      </c>
      <c t="n" s="5" r="E63">
        <v>4576</v>
      </c>
      <c t="n" s="5" r="F63">
        <v>4126</v>
      </c>
    </row>
    <row spans="1:6" r="64">
      <c t="s" s="3" r="A64">
        <v>456</v>
      </c>
    </row>
    <row spans="1:6" r="65">
      <c t="s" s="4" r="A65">
        <v>453</v>
      </c>
      <c t="n" s="5" r="B65">
        <v>1530</v>
      </c>
      <c t="n" s="5" r="C65">
        <v>4028</v>
      </c>
      <c t="n" s="5" r="D65">
        <v>1920</v>
      </c>
      <c t="n" s="5" r="E65">
        <v>4051</v>
      </c>
      <c t="n" s="5" r="F65">
        <v>3535</v>
      </c>
    </row>
    <row spans="1:6" r="66">
      <c t="s" s="4" r="A66">
        <v>454</v>
      </c>
      <c t="n" s="5" r="B66">
        <v>490</v>
      </c>
      <c t="n" s="5" r="C66">
        <v>964</v>
      </c>
      <c t="n" s="5" r="D66">
        <v>596</v>
      </c>
      <c t="n" s="5" r="E66">
        <v>726</v>
      </c>
      <c t="n" s="5" r="F66">
        <v>694</v>
      </c>
    </row>
    <row spans="1:6" r="67">
      <c t="s" s="4" r="A67">
        <v>402</v>
      </c>
      <c t="n" s="5" r="B67">
        <v>2020</v>
      </c>
      <c t="n" s="5" r="C67">
        <v>4992</v>
      </c>
      <c t="n" s="5" r="D67">
        <v>2516</v>
      </c>
      <c t="n" s="5" r="E67">
        <v>4777</v>
      </c>
      <c t="n" s="5" r="F67">
        <v>4229</v>
      </c>
    </row>
    <row spans="1:6" r="68">
      <c t="s" s="3" r="A68">
        <v>457</v>
      </c>
    </row>
    <row spans="1:6" r="69">
      <c t="s" s="4" r="A69">
        <v>454</v>
      </c>
      <c t="n" s="5" r="B69">
        <v>26</v>
      </c>
      <c t="n" s="5" r="C69">
        <v>25</v>
      </c>
      <c t="n" s="5" r="D69">
        <v>26</v>
      </c>
      <c t="n" s="5" r="E69">
        <v>25</v>
      </c>
      <c t="n" s="5" r="F69">
        <v>65</v>
      </c>
    </row>
    <row spans="1:6" r="70">
      <c t="s" s="4" r="A70">
        <v>402</v>
      </c>
      <c t="n" s="5" r="B70">
        <v>26</v>
      </c>
      <c t="n" s="5" r="C70">
        <v>25</v>
      </c>
      <c t="n" s="5" r="D70">
        <v>26</v>
      </c>
      <c t="n" s="5" r="E70">
        <v>25</v>
      </c>
      <c t="n" s="5" r="F70">
        <v>65</v>
      </c>
    </row>
    <row spans="1:6" r="71">
      <c t="s" s="3" r="A71">
        <v>458</v>
      </c>
    </row>
    <row spans="1:6" r="72">
      <c t="s" s="4" r="A72">
        <v>453</v>
      </c>
      <c t="n" s="5" r="B72">
        <v>26</v>
      </c>
      <c t="n" s="5" r="C72">
        <v>9</v>
      </c>
      <c t="n" s="5" r="D72">
        <v>55</v>
      </c>
      <c t="n" s="5" r="E72">
        <v>16</v>
      </c>
      <c t="n" s="5" r="F72">
        <v>55</v>
      </c>
    </row>
    <row spans="1:6" r="73">
      <c t="s" s="4" r="A73">
        <v>454</v>
      </c>
      <c t="n" s="5" r="B73">
        <v>7</v>
      </c>
      <c t="n" s="5" r="C73">
        <v>6</v>
      </c>
      <c t="n" s="5" r="D73">
        <v>13</v>
      </c>
      <c t="n" s="5" r="E73">
        <v>12</v>
      </c>
      <c t="n" s="5" r="F73">
        <v>23</v>
      </c>
    </row>
    <row spans="1:6" r="74">
      <c t="s" s="4" r="A74">
        <v>402</v>
      </c>
      <c t="n" s="5" r="B74">
        <v>33</v>
      </c>
      <c t="n" s="5" r="C74">
        <v>15</v>
      </c>
      <c t="n" s="5" r="D74">
        <v>68</v>
      </c>
      <c t="n" s="5" r="E74">
        <v>28</v>
      </c>
      <c t="n" s="5" r="F74">
        <v>78</v>
      </c>
    </row>
    <row spans="1:6" r="75">
      <c t="s" s="4" r="A75">
        <v>410</v>
      </c>
    </row>
    <row spans="1:6" r="76">
      <c t="s" s="3" r="A76">
        <v>452</v>
      </c>
    </row>
    <row spans="1:6" r="77">
      <c t="s" s="4" r="A77">
        <v>453</v>
      </c>
      <c t="n" s="5" r="B77">
        <v>734</v>
      </c>
      <c t="n" s="5" r="C77">
        <v>2788</v>
      </c>
      <c t="n" s="5" r="D77">
        <v>734</v>
      </c>
      <c t="n" s="5" r="E77">
        <v>2788</v>
      </c>
      <c t="n" s="5" r="F77">
        <v>2395</v>
      </c>
    </row>
    <row spans="1:6" r="78">
      <c t="s" s="4" r="A78">
        <v>402</v>
      </c>
      <c t="n" s="5" r="B78">
        <v>734</v>
      </c>
      <c t="n" s="5" r="C78">
        <v>2788</v>
      </c>
      <c t="n" s="5" r="D78">
        <v>734</v>
      </c>
      <c t="n" s="5" r="E78">
        <v>2788</v>
      </c>
      <c t="n" s="5" r="F78">
        <v>2395</v>
      </c>
    </row>
    <row spans="1:6" r="79">
      <c t="s" s="3" r="A79">
        <v>455</v>
      </c>
    </row>
    <row spans="1:6" r="80">
      <c t="s" s="4" r="A80">
        <v>453</v>
      </c>
      <c t="n" s="5" r="B80">
        <v>2272</v>
      </c>
      <c t="n" s="5" r="C80">
        <v>4377</v>
      </c>
      <c t="n" s="5" r="D80">
        <v>2272</v>
      </c>
      <c t="n" s="5" r="E80">
        <v>4377</v>
      </c>
      <c t="n" s="5" r="F80">
        <v>3934</v>
      </c>
    </row>
    <row spans="1:6" r="81">
      <c t="s" s="4" r="A81">
        <v>402</v>
      </c>
      <c t="n" s="5" r="B81">
        <v>2272</v>
      </c>
      <c t="n" s="5" r="C81">
        <v>4377</v>
      </c>
      <c t="n" s="5" r="D81">
        <v>2272</v>
      </c>
      <c t="n" s="5" r="E81">
        <v>4377</v>
      </c>
      <c t="n" s="5" r="F81">
        <v>3934</v>
      </c>
    </row>
    <row spans="1:6" r="82">
      <c t="s" s="3" r="A82">
        <v>456</v>
      </c>
    </row>
    <row spans="1:6" r="83">
      <c t="s" s="4" r="A83">
        <v>453</v>
      </c>
      <c t="n" s="5" r="B83">
        <v>1451</v>
      </c>
      <c t="n" s="5" r="C83">
        <v>3468</v>
      </c>
      <c t="n" s="5" r="D83">
        <v>1765</v>
      </c>
      <c t="n" s="5" r="E83">
        <v>3608</v>
      </c>
      <c t="n" s="5" r="F83">
        <v>3270</v>
      </c>
    </row>
    <row spans="1:6" r="84">
      <c t="s" s="4" r="A84">
        <v>454</v>
      </c>
      <c t="n" s="5" r="E84">
        <v>0</v>
      </c>
    </row>
    <row spans="1:6" r="85">
      <c t="s" s="4" r="A85">
        <v>402</v>
      </c>
      <c t="n" s="5" r="B85">
        <v>1451</v>
      </c>
      <c t="n" s="5" r="C85">
        <v>3468</v>
      </c>
      <c t="n" s="5" r="D85">
        <v>1765</v>
      </c>
      <c t="n" s="5" r="E85">
        <v>3608</v>
      </c>
      <c t="n" s="5" r="F85">
        <v>3270</v>
      </c>
    </row>
    <row spans="1:6" r="86">
      <c t="s" s="3" r="A86">
        <v>458</v>
      </c>
    </row>
    <row spans="1:6" r="87">
      <c t="s" s="4" r="A87">
        <v>453</v>
      </c>
      <c t="n" s="5" r="B87">
        <v>4</v>
      </c>
      <c t="n" s="5" r="C87">
        <v>37</v>
      </c>
      <c t="n" s="5" r="D87">
        <v>8</v>
      </c>
      <c t="n" s="5" r="E87">
        <v>88</v>
      </c>
      <c t="n" s="5" r="F87">
        <v>111</v>
      </c>
    </row>
    <row spans="1:6" r="88">
      <c t="s" s="4" r="A88">
        <v>402</v>
      </c>
      <c t="n" s="5" r="B88">
        <v>4</v>
      </c>
      <c t="n" s="5" r="C88">
        <v>37</v>
      </c>
      <c t="n" s="5" r="D88">
        <v>8</v>
      </c>
      <c t="n" s="5" r="E88">
        <v>88</v>
      </c>
      <c t="n" s="5" r="F88">
        <v>111</v>
      </c>
    </row>
    <row spans="1:6" r="89">
      <c t="s" s="4" r="A89">
        <v>394</v>
      </c>
    </row>
    <row spans="1:6" r="90">
      <c t="s" s="3" r="A90">
        <v>452</v>
      </c>
    </row>
    <row spans="1:6" r="91">
      <c t="s" s="4" r="A91">
        <v>453</v>
      </c>
      <c t="n" s="5" r="B91">
        <v>1230</v>
      </c>
      <c t="n" s="5" r="C91">
        <v>1636</v>
      </c>
      <c t="n" s="5" r="D91">
        <v>1230</v>
      </c>
      <c t="n" s="5" r="E91">
        <v>1636</v>
      </c>
      <c t="n" s="5" r="F91">
        <v>1045</v>
      </c>
    </row>
    <row spans="1:6" r="92">
      <c t="s" s="4" r="A92">
        <v>454</v>
      </c>
      <c t="n" s="5" r="B92">
        <v>433</v>
      </c>
      <c t="n" s="5" r="C92">
        <v>0</v>
      </c>
      <c t="n" s="5" r="D92">
        <v>433</v>
      </c>
      <c t="n" s="5" r="E92">
        <v>0</v>
      </c>
      <c t="n" s="5" r="F92">
        <v>0</v>
      </c>
    </row>
    <row spans="1:6" r="93">
      <c t="s" s="4" r="A93">
        <v>402</v>
      </c>
      <c t="n" s="5" r="B93">
        <v>1663</v>
      </c>
      <c t="n" s="5" r="C93">
        <v>1636</v>
      </c>
      <c t="n" s="5" r="D93">
        <v>1663</v>
      </c>
      <c t="n" s="5" r="E93">
        <v>1636</v>
      </c>
      <c t="n" s="5" r="F93">
        <v>1045</v>
      </c>
    </row>
    <row spans="1:6" r="94">
      <c t="s" s="3" r="A94">
        <v>455</v>
      </c>
    </row>
    <row spans="1:6" r="95">
      <c t="s" s="4" r="A95">
        <v>453</v>
      </c>
      <c t="n" s="5" r="B95">
        <v>1247</v>
      </c>
      <c t="n" s="5" r="C95">
        <v>3630</v>
      </c>
      <c t="n" s="5" r="D95">
        <v>1247</v>
      </c>
      <c t="n" s="5" r="E95">
        <v>3630</v>
      </c>
      <c t="n" s="5" r="F95">
        <v>1057</v>
      </c>
    </row>
    <row spans="1:6" r="96">
      <c t="s" s="4" r="A96">
        <v>454</v>
      </c>
      <c t="n" s="5" r="B96">
        <v>433</v>
      </c>
      <c t="n" s="5" r="C96">
        <v>0</v>
      </c>
      <c t="n" s="5" r="D96">
        <v>433</v>
      </c>
      <c t="n" s="5" r="E96">
        <v>0</v>
      </c>
      <c t="n" s="5" r="F96">
        <v>0</v>
      </c>
    </row>
    <row spans="1:6" r="97">
      <c t="s" s="4" r="A97">
        <v>402</v>
      </c>
      <c t="n" s="5" r="B97">
        <v>1680</v>
      </c>
      <c t="n" s="5" r="C97">
        <v>3630</v>
      </c>
      <c t="n" s="5" r="D97">
        <v>1680</v>
      </c>
      <c t="n" s="5" r="E97">
        <v>3630</v>
      </c>
      <c t="n" s="5" r="F97">
        <v>1057</v>
      </c>
    </row>
    <row spans="1:6" r="98">
      <c t="s" s="3" r="A98">
        <v>456</v>
      </c>
    </row>
    <row spans="1:6" r="99">
      <c t="s" s="4" r="A99">
        <v>453</v>
      </c>
      <c t="n" s="5" r="B99">
        <v>1286</v>
      </c>
      <c t="n" s="5" r="C99">
        <v>1572</v>
      </c>
      <c t="n" s="5" r="D99">
        <v>1206</v>
      </c>
      <c t="n" s="5" r="E99">
        <v>1466</v>
      </c>
      <c t="n" s="5" r="F99">
        <v>1300</v>
      </c>
    </row>
    <row spans="1:6" r="100">
      <c t="s" s="4" r="A100">
        <v>454</v>
      </c>
      <c t="n" s="5" r="B100">
        <v>435</v>
      </c>
      <c t="n" s="5" r="C100">
        <v>57</v>
      </c>
      <c t="n" s="5" r="D100">
        <v>290</v>
      </c>
      <c t="n" s="5" r="E100">
        <v>78</v>
      </c>
      <c t="n" s="5" r="F100">
        <v>47</v>
      </c>
    </row>
    <row spans="1:6" r="101">
      <c t="s" s="4" r="A101">
        <v>402</v>
      </c>
      <c t="n" s="5" r="B101">
        <v>1721</v>
      </c>
      <c t="n" s="5" r="C101">
        <v>1629</v>
      </c>
      <c t="n" s="5" r="D101">
        <v>1496</v>
      </c>
      <c t="n" s="5" r="E101">
        <v>1544</v>
      </c>
      <c t="n" s="5" r="F101">
        <v>1347</v>
      </c>
    </row>
    <row spans="1:6" r="102">
      <c t="s" s="3" r="A102">
        <v>457</v>
      </c>
    </row>
    <row spans="1:6" r="103">
      <c t="s" s="4" r="A103">
        <v>454</v>
      </c>
      <c t="n" s="5" r="B103">
        <v>30</v>
      </c>
      <c t="n" s="5" r="C103">
        <v>0</v>
      </c>
      <c t="n" s="5" r="D103">
        <v>30</v>
      </c>
      <c t="n" s="5" r="E103">
        <v>0</v>
      </c>
      <c t="n" s="5" r="F103">
        <v>0</v>
      </c>
    </row>
    <row spans="1:6" r="104">
      <c t="s" s="4" r="A104">
        <v>402</v>
      </c>
      <c t="n" s="5" r="B104">
        <v>30</v>
      </c>
      <c t="n" s="5" r="C104">
        <v>0</v>
      </c>
      <c t="n" s="5" r="D104">
        <v>30</v>
      </c>
      <c t="n" s="5" r="E104">
        <v>0</v>
      </c>
      <c t="n" s="5" r="F104">
        <v>0</v>
      </c>
    </row>
    <row spans="1:6" r="105">
      <c t="s" s="3" r="A105">
        <v>458</v>
      </c>
    </row>
    <row spans="1:6" r="106">
      <c t="s" s="4" r="A106">
        <v>453</v>
      </c>
      <c t="n" s="5" r="B106">
        <v>23</v>
      </c>
      <c t="n" s="5" r="C106">
        <v>10</v>
      </c>
      <c t="n" s="5" r="D106">
        <v>30</v>
      </c>
      <c t="n" s="5" r="E106">
        <v>17</v>
      </c>
      <c t="n" s="5" r="F106">
        <v>43</v>
      </c>
    </row>
    <row spans="1:6" r="107">
      <c t="s" s="4" r="A107">
        <v>454</v>
      </c>
      <c t="n" s="5" r="B107">
        <v>7</v>
      </c>
      <c t="n" s="5" r="C107">
        <v>0</v>
      </c>
      <c t="n" s="5" r="D107">
        <v>9</v>
      </c>
      <c t="n" s="5" r="E107">
        <v>0</v>
      </c>
      <c t="n" s="5" r="F107">
        <v>1</v>
      </c>
    </row>
    <row spans="1:6" r="108">
      <c t="s" s="4" r="A108">
        <v>402</v>
      </c>
      <c t="n" s="5" r="B108">
        <v>30</v>
      </c>
      <c t="n" s="5" r="C108">
        <v>10</v>
      </c>
      <c t="n" s="5" r="D108">
        <v>39</v>
      </c>
      <c t="n" s="5" r="E108">
        <v>17</v>
      </c>
      <c t="n" s="5" r="F108">
        <v>44</v>
      </c>
    </row>
    <row spans="1:6" r="109">
      <c t="s" s="4" r="A109">
        <v>415</v>
      </c>
    </row>
    <row spans="1:6" r="110">
      <c t="s" s="3" r="A110">
        <v>452</v>
      </c>
    </row>
    <row spans="1:6" r="111">
      <c t="s" s="4" r="A111">
        <v>453</v>
      </c>
      <c t="n" s="5" r="B111">
        <v>151</v>
      </c>
      <c t="n" s="5" r="C111">
        <v>213</v>
      </c>
      <c t="n" s="5" r="D111">
        <v>151</v>
      </c>
      <c t="n" s="5" r="E111">
        <v>213</v>
      </c>
      <c t="n" s="5" r="F111">
        <v>301</v>
      </c>
    </row>
    <row spans="1:6" r="112">
      <c t="s" s="4" r="A112">
        <v>454</v>
      </c>
      <c t="n" s="5" r="B112">
        <v>32</v>
      </c>
      <c t="n" s="5" r="C112">
        <v>48</v>
      </c>
      <c t="n" s="5" r="D112">
        <v>32</v>
      </c>
      <c t="n" s="5" r="E112">
        <v>48</v>
      </c>
      <c t="n" s="5" r="F112">
        <v>47</v>
      </c>
    </row>
    <row spans="1:6" r="113">
      <c t="s" s="4" r="A113">
        <v>402</v>
      </c>
      <c t="n" s="5" r="B113">
        <v>183</v>
      </c>
      <c t="n" s="5" r="C113">
        <v>261</v>
      </c>
      <c t="n" s="5" r="D113">
        <v>183</v>
      </c>
      <c t="n" s="5" r="E113">
        <v>261</v>
      </c>
      <c t="n" s="5" r="F113">
        <v>348</v>
      </c>
    </row>
    <row spans="1:6" r="114">
      <c t="s" s="3" r="A114">
        <v>455</v>
      </c>
    </row>
    <row spans="1:6" r="115">
      <c t="s" s="4" r="A115">
        <v>453</v>
      </c>
      <c t="n" s="5" r="B115">
        <v>178</v>
      </c>
      <c t="n" s="5" r="C115">
        <v>269</v>
      </c>
      <c t="n" s="5" r="D115">
        <v>178</v>
      </c>
      <c t="n" s="5" r="E115">
        <v>269</v>
      </c>
      <c t="n" s="5" r="F115">
        <v>366</v>
      </c>
    </row>
    <row spans="1:6" r="116">
      <c t="s" s="4" r="A116">
        <v>454</v>
      </c>
      <c t="n" s="5" r="B116">
        <v>32</v>
      </c>
      <c t="n" s="5" r="C116">
        <v>48</v>
      </c>
      <c t="n" s="5" r="D116">
        <v>32</v>
      </c>
      <c t="n" s="5" r="E116">
        <v>48</v>
      </c>
      <c t="n" s="5" r="F116">
        <v>47</v>
      </c>
    </row>
    <row spans="1:6" r="117">
      <c t="s" s="4" r="A117">
        <v>402</v>
      </c>
      <c t="n" s="5" r="B117">
        <v>210</v>
      </c>
      <c t="n" s="5" r="C117">
        <v>317</v>
      </c>
      <c t="n" s="5" r="D117">
        <v>210</v>
      </c>
      <c t="n" s="5" r="E117">
        <v>317</v>
      </c>
      <c t="n" s="5" r="F117">
        <v>413</v>
      </c>
    </row>
    <row spans="1:6" r="118">
      <c t="s" s="3" r="A118">
        <v>456</v>
      </c>
    </row>
    <row spans="1:6" r="119">
      <c t="s" s="4" r="A119">
        <v>453</v>
      </c>
      <c t="n" s="5" r="B119">
        <v>224</v>
      </c>
      <c t="n" s="5" r="C119">
        <v>226</v>
      </c>
      <c t="n" s="5" r="D119">
        <v>250</v>
      </c>
      <c t="n" s="5" r="E119">
        <v>195</v>
      </c>
      <c t="n" s="5" r="F119">
        <v>238</v>
      </c>
    </row>
    <row spans="1:6" r="120">
      <c t="s" s="4" r="A120">
        <v>454</v>
      </c>
      <c t="n" s="5" r="B120">
        <v>40</v>
      </c>
      <c t="n" s="5" r="C120">
        <v>24</v>
      </c>
      <c t="n" s="5" r="D120">
        <v>42</v>
      </c>
      <c t="n" s="5" r="E120">
        <v>70</v>
      </c>
      <c t="n" s="5" r="F120">
        <v>65</v>
      </c>
    </row>
    <row spans="1:6" r="121">
      <c t="s" s="4" r="A121">
        <v>402</v>
      </c>
      <c t="n" s="5" r="B121">
        <v>264</v>
      </c>
      <c t="n" s="5" r="C121">
        <v>250</v>
      </c>
      <c t="n" s="5" r="D121">
        <v>292</v>
      </c>
      <c t="n" s="5" r="E121">
        <v>265</v>
      </c>
      <c t="n" s="5" r="F121">
        <v>303</v>
      </c>
    </row>
    <row spans="1:6" r="122">
      <c t="s" s="3" r="A122">
        <v>457</v>
      </c>
    </row>
    <row spans="1:6" r="123">
      <c t="s" s="4" r="A123">
        <v>454</v>
      </c>
      <c t="n" s="5" r="B123">
        <v>1</v>
      </c>
      <c t="n" s="5" r="C123">
        <v>2</v>
      </c>
      <c t="n" s="5" r="D123">
        <v>1</v>
      </c>
      <c t="n" s="5" r="E123">
        <v>2</v>
      </c>
      <c t="n" s="5" r="F123">
        <v>3</v>
      </c>
    </row>
    <row spans="1:6" r="124">
      <c t="s" s="4" r="A124">
        <v>402</v>
      </c>
      <c t="n" s="5" r="B124">
        <v>1</v>
      </c>
      <c t="n" s="5" r="C124">
        <v>2</v>
      </c>
      <c t="n" s="5" r="D124">
        <v>1</v>
      </c>
      <c t="n" s="5" r="E124">
        <v>2</v>
      </c>
      <c t="n" s="5" r="F124">
        <v>3</v>
      </c>
    </row>
    <row spans="1:6" r="125">
      <c t="s" s="3" r="A125">
        <v>458</v>
      </c>
    </row>
    <row spans="1:6" r="126">
      <c t="s" s="4" r="A126">
        <v>453</v>
      </c>
      <c t="n" s="5" r="B126">
        <v>0</v>
      </c>
      <c t="n" s="5" r="C126">
        <v>4</v>
      </c>
      <c t="n" s="5" r="D126">
        <v>1</v>
      </c>
      <c t="n" s="5" r="E126">
        <v>5</v>
      </c>
      <c t="n" s="5" r="F126">
        <v>10</v>
      </c>
    </row>
    <row spans="1:6" r="127">
      <c t="s" s="4" r="A127">
        <v>454</v>
      </c>
      <c t="n" s="5" r="B127">
        <v>1</v>
      </c>
      <c t="n" s="5" r="C127">
        <v>0</v>
      </c>
      <c t="n" s="5" r="D127">
        <v>1</v>
      </c>
      <c t="n" s="5" r="E127">
        <v>1</v>
      </c>
      <c t="n" s="5" r="F127">
        <v>1</v>
      </c>
    </row>
    <row spans="1:6" r="128">
      <c t="s" s="4" r="A128">
        <v>402</v>
      </c>
      <c t="n" s="7" r="B128">
        <v>1</v>
      </c>
      <c t="n" s="7" r="C128">
        <v>4</v>
      </c>
      <c t="n" s="7" r="D128">
        <v>2</v>
      </c>
      <c t="n" s="7" r="E128">
        <v>6</v>
      </c>
      <c t="n" s="7" r="F128">
        <v>1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5877</v>
      </c>
      <c t="n" s="7" r="C4">
        <v>5371</v>
      </c>
      <c t="n" s="7" r="D4">
        <v>11481</v>
      </c>
      <c t="n" s="7" r="E4">
        <v>10577</v>
      </c>
    </row>
    <row spans="1:5" r="5">
      <c t="s" s="4" r="A5">
        <v>77</v>
      </c>
      <c t="n" s="5" r="B5">
        <v>376</v>
      </c>
      <c t="n" s="5" r="C5">
        <v>403</v>
      </c>
      <c t="n" s="5" r="D5">
        <v>753</v>
      </c>
      <c t="n" s="5" r="E5">
        <v>814</v>
      </c>
    </row>
    <row spans="1:5" r="6">
      <c t="s" s="4" r="A6">
        <v>78</v>
      </c>
      <c t="n" s="5" r="B6">
        <v>20</v>
      </c>
      <c t="n" s="5" r="C6">
        <v>10</v>
      </c>
      <c t="n" s="5" r="D6">
        <v>39</v>
      </c>
      <c t="n" s="5" r="E6">
        <v>18</v>
      </c>
    </row>
    <row spans="1:5" r="7">
      <c t="s" s="4" r="A7">
        <v>79</v>
      </c>
      <c t="n" s="5" r="B7">
        <v>6273</v>
      </c>
      <c t="n" s="5" r="C7">
        <v>5784</v>
      </c>
      <c t="n" s="5" r="D7">
        <v>12273</v>
      </c>
      <c t="n" s="5" r="E7">
        <v>11409</v>
      </c>
    </row>
    <row spans="1:5" r="8">
      <c t="s" s="3" r="A8">
        <v>80</v>
      </c>
    </row>
    <row spans="1:5" r="9">
      <c t="s" s="4" r="A9">
        <v>43</v>
      </c>
      <c t="n" s="5" r="B9">
        <v>703</v>
      </c>
      <c t="n" s="5" r="C9">
        <v>705</v>
      </c>
      <c t="n" s="5" r="D9">
        <v>1415</v>
      </c>
      <c t="n" s="5" r="E9">
        <v>1420</v>
      </c>
    </row>
    <row spans="1:5" r="10">
      <c t="s" s="4" r="A10">
        <v>51</v>
      </c>
      <c t="n" s="5" r="B10">
        <v>317</v>
      </c>
      <c t="n" s="5" r="C10">
        <v>216</v>
      </c>
      <c t="n" s="5" r="D10">
        <v>581</v>
      </c>
      <c t="n" s="5" r="E10">
        <v>429</v>
      </c>
    </row>
    <row spans="1:5" r="11">
      <c t="s" s="4" r="A11">
        <v>81</v>
      </c>
      <c t="n" s="5" r="B11">
        <v>1020</v>
      </c>
      <c t="n" s="5" r="C11">
        <v>921</v>
      </c>
      <c t="n" s="5" r="D11">
        <v>1996</v>
      </c>
      <c t="n" s="5" r="E11">
        <v>1849</v>
      </c>
    </row>
    <row spans="1:5" r="12">
      <c t="s" s="4" r="A12">
        <v>82</v>
      </c>
      <c t="n" s="5" r="B12">
        <v>5253</v>
      </c>
      <c t="n" s="5" r="C12">
        <v>4863</v>
      </c>
      <c t="n" s="5" r="D12">
        <v>10277</v>
      </c>
      <c t="n" s="5" r="E12">
        <v>9560</v>
      </c>
    </row>
    <row spans="1:5" r="13">
      <c t="s" s="4" r="A13">
        <v>83</v>
      </c>
      <c t="n" s="5" r="B13">
        <v>207</v>
      </c>
      <c t="n" s="5" r="C13">
        <v>2774</v>
      </c>
      <c t="n" s="5" r="D13">
        <v>607</v>
      </c>
      <c t="n" s="5" r="E13">
        <v>4975</v>
      </c>
    </row>
    <row spans="1:5" r="14">
      <c t="s" s="4" r="A14">
        <v>84</v>
      </c>
      <c t="n" s="5" r="B14">
        <v>5046</v>
      </c>
      <c t="n" s="5" r="C14">
        <v>2089</v>
      </c>
      <c t="n" s="5" r="D14">
        <v>9670</v>
      </c>
      <c t="n" s="5" r="E14">
        <v>4585</v>
      </c>
    </row>
    <row spans="1:5" r="15">
      <c t="s" s="3" r="A15">
        <v>85</v>
      </c>
    </row>
    <row spans="1:5" r="16">
      <c t="s" s="4" r="A16">
        <v>86</v>
      </c>
      <c t="n" s="5" r="B16">
        <v>584</v>
      </c>
      <c t="n" s="5" r="C16">
        <v>565</v>
      </c>
      <c t="n" s="5" r="D16">
        <v>1099</v>
      </c>
      <c t="n" s="5" r="E16">
        <v>1061</v>
      </c>
    </row>
    <row spans="1:5" r="17">
      <c t="s" s="4" r="A17">
        <v>87</v>
      </c>
      <c t="n" s="5" r="B17">
        <v>77</v>
      </c>
      <c t="n" s="5" r="C17">
        <v>56</v>
      </c>
      <c t="n" s="5" r="D17">
        <v>116</v>
      </c>
      <c t="n" s="5" r="E17">
        <v>109</v>
      </c>
    </row>
    <row spans="1:5" r="18">
      <c t="s" s="4" r="A18">
        <v>88</v>
      </c>
      <c t="n" s="5" r="B18">
        <v>0</v>
      </c>
      <c t="n" s="5" r="C18">
        <v>0</v>
      </c>
      <c t="n" s="5" r="D18">
        <v>0</v>
      </c>
      <c t="n" s="5" r="E18">
        <v>34</v>
      </c>
    </row>
    <row spans="1:5" r="19">
      <c t="s" s="4" r="A19">
        <v>89</v>
      </c>
      <c t="n" s="5" r="B19">
        <v>0</v>
      </c>
      <c t="n" s="5" r="C19">
        <v>0</v>
      </c>
      <c t="n" s="5" r="D19">
        <v>0</v>
      </c>
      <c t="n" s="5" r="E19">
        <v>-10</v>
      </c>
    </row>
    <row spans="1:5" r="20">
      <c t="s" s="4" r="A20">
        <v>90</v>
      </c>
      <c t="n" s="5" r="B20">
        <v>0</v>
      </c>
      <c t="n" s="5" r="C20">
        <v>0</v>
      </c>
      <c t="n" s="5" r="D20">
        <v>0</v>
      </c>
      <c t="n" s="5" r="E20">
        <v>-72</v>
      </c>
    </row>
    <row spans="1:5" r="21">
      <c t="s" s="4" r="A21">
        <v>91</v>
      </c>
      <c t="n" s="5" r="B21">
        <v>87</v>
      </c>
      <c t="n" s="5" r="C21">
        <v>90</v>
      </c>
      <c t="n" s="5" r="D21">
        <v>175</v>
      </c>
      <c t="n" s="5" r="E21">
        <v>178</v>
      </c>
    </row>
    <row spans="1:5" r="22">
      <c t="s" s="4" r="A22">
        <v>92</v>
      </c>
      <c t="n" s="5" r="B22">
        <v>748</v>
      </c>
      <c t="n" s="5" r="C22">
        <v>711</v>
      </c>
      <c t="n" s="5" r="D22">
        <v>1390</v>
      </c>
      <c t="n" s="5" r="E22">
        <v>1300</v>
      </c>
    </row>
    <row spans="1:5" r="23">
      <c t="s" s="3" r="A23">
        <v>93</v>
      </c>
    </row>
    <row spans="1:5" r="24">
      <c t="s" s="4" r="A24">
        <v>94</v>
      </c>
      <c t="n" s="5" r="B24">
        <v>2571</v>
      </c>
      <c t="n" s="5" r="C24">
        <v>2472</v>
      </c>
      <c t="n" s="5" r="D24">
        <v>5107</v>
      </c>
      <c t="n" s="5" r="E24">
        <v>4989</v>
      </c>
    </row>
    <row spans="1:5" r="25">
      <c t="s" s="4" r="A25">
        <v>95</v>
      </c>
      <c t="n" s="5" r="B25">
        <v>370</v>
      </c>
      <c t="n" s="5" r="C25">
        <v>362</v>
      </c>
      <c t="n" s="5" r="D25">
        <v>844</v>
      </c>
      <c t="n" s="5" r="E25">
        <v>810</v>
      </c>
    </row>
    <row spans="1:5" r="26">
      <c t="s" s="4" r="A26">
        <v>96</v>
      </c>
      <c t="n" s="5" r="B26">
        <v>168</v>
      </c>
      <c t="n" s="5" r="C26">
        <v>192</v>
      </c>
      <c t="n" s="5" r="D26">
        <v>349</v>
      </c>
      <c t="n" s="5" r="E26">
        <v>352</v>
      </c>
    </row>
    <row spans="1:5" r="27">
      <c t="s" s="4" r="A27">
        <v>97</v>
      </c>
      <c t="n" s="5" r="B27">
        <v>118</v>
      </c>
      <c t="n" s="5" r="C27">
        <v>107</v>
      </c>
      <c t="n" s="5" r="D27">
        <v>241</v>
      </c>
      <c t="n" s="5" r="E27">
        <v>191</v>
      </c>
    </row>
    <row spans="1:5" r="28">
      <c t="s" s="4" r="A28">
        <v>98</v>
      </c>
      <c t="n" s="5" r="B28">
        <v>380</v>
      </c>
      <c t="n" s="5" r="C28">
        <v>360</v>
      </c>
      <c t="n" s="5" r="D28">
        <v>745</v>
      </c>
      <c t="n" s="5" r="E28">
        <v>706</v>
      </c>
    </row>
    <row spans="1:5" r="29">
      <c t="s" s="4" r="A29">
        <v>99</v>
      </c>
      <c t="n" s="5" r="B29">
        <v>202</v>
      </c>
      <c t="n" s="5" r="C29">
        <v>177</v>
      </c>
      <c t="n" s="5" r="D29">
        <v>380</v>
      </c>
      <c t="n" s="5" r="E29">
        <v>357</v>
      </c>
    </row>
    <row spans="1:5" r="30">
      <c t="s" s="4" r="A30">
        <v>100</v>
      </c>
      <c t="n" s="5" r="B30">
        <v>144</v>
      </c>
      <c t="n" s="5" r="C30">
        <v>164</v>
      </c>
      <c t="n" s="5" r="D30">
        <v>289</v>
      </c>
      <c t="n" s="5" r="E30">
        <v>332</v>
      </c>
    </row>
    <row spans="1:5" r="31">
      <c t="s" s="4" r="A31">
        <v>101</v>
      </c>
      <c t="n" s="5" r="B31">
        <v>56</v>
      </c>
      <c t="n" s="5" r="C31">
        <v>68</v>
      </c>
      <c t="n" s="5" r="D31">
        <v>132</v>
      </c>
      <c t="n" s="5" r="E31">
        <v>128</v>
      </c>
    </row>
    <row spans="1:5" r="32">
      <c t="s" s="4" r="A32">
        <v>102</v>
      </c>
      <c t="n" s="5" r="B32">
        <v>94</v>
      </c>
      <c t="n" s="5" r="C32">
        <v>167</v>
      </c>
      <c t="n" s="5" r="D32">
        <v>254</v>
      </c>
      <c t="n" s="5" r="E32">
        <v>247</v>
      </c>
    </row>
    <row spans="1:5" r="33">
      <c t="s" s="4" r="A33">
        <v>103</v>
      </c>
      <c t="n" s="5" r="B33">
        <v>671</v>
      </c>
      <c t="n" s="5" r="C33">
        <v>625</v>
      </c>
      <c t="n" s="5" r="D33">
        <v>1303</v>
      </c>
      <c t="n" s="5" r="E33">
        <v>1200</v>
      </c>
    </row>
    <row spans="1:5" r="34">
      <c t="s" s="4" r="A34">
        <v>104</v>
      </c>
      <c t="n" s="5" r="B34">
        <v>4774</v>
      </c>
      <c t="n" s="5" r="C34">
        <v>4694</v>
      </c>
      <c t="n" s="5" r="D34">
        <v>9644</v>
      </c>
      <c t="n" s="5" r="E34">
        <v>9312</v>
      </c>
    </row>
    <row spans="1:5" r="35">
      <c t="s" s="4" r="A35">
        <v>105</v>
      </c>
      <c t="n" s="5" r="B35">
        <v>1020</v>
      </c>
      <c t="n" s="5" r="C35">
        <v>-1894</v>
      </c>
      <c t="n" s="5" r="D35">
        <v>1416</v>
      </c>
      <c t="n" s="5" r="E35">
        <v>-3427</v>
      </c>
    </row>
    <row spans="1:5" r="36">
      <c t="s" s="4" r="A36">
        <v>106</v>
      </c>
      <c t="n" s="5" r="B36">
        <v>278</v>
      </c>
      <c t="n" s="5" r="C36">
        <v>-1854</v>
      </c>
      <c t="n" s="5" r="D36">
        <v>360</v>
      </c>
      <c t="n" s="5" r="E36">
        <v>-2029</v>
      </c>
    </row>
    <row spans="1:5" r="37">
      <c t="s" s="4" r="A37">
        <v>107</v>
      </c>
      <c t="n" s="7" r="B37">
        <v>742</v>
      </c>
      <c t="n" s="7" r="C37">
        <v>-40</v>
      </c>
      <c t="n" s="7" r="D37">
        <v>1056</v>
      </c>
      <c t="n" s="7" r="E37">
        <v>-1398</v>
      </c>
    </row>
    <row spans="1:5" r="38">
      <c t="s" s="3" r="A38">
        <v>108</v>
      </c>
    </row>
    <row spans="1:5" r="39">
      <c t="s" s="4" r="A39">
        <v>109</v>
      </c>
      <c t="n" s="8" r="B39">
        <v>0.15</v>
      </c>
      <c t="n" s="8" r="C39">
        <v>-0.01</v>
      </c>
      <c t="n" s="8" r="D39">
        <v>0.21</v>
      </c>
      <c t="n" s="8" r="E39">
        <v>-0.28</v>
      </c>
    </row>
    <row spans="1:5" r="40">
      <c t="s" s="4" r="A40">
        <v>110</v>
      </c>
      <c t="n" s="8" r="B40">
        <v>0.15</v>
      </c>
      <c t="n" s="8" r="C40">
        <v>-0.01</v>
      </c>
      <c t="n" s="8" r="D40">
        <v>0.21</v>
      </c>
      <c t="n" s="8" r="E40">
        <v>-0.28</v>
      </c>
    </row>
    <row spans="1:5" r="41">
      <c t="s" s="3" r="A41">
        <v>111</v>
      </c>
    </row>
    <row spans="1:5" r="42">
      <c t="s" s="4" r="A42">
        <v>109</v>
      </c>
      <c t="n" s="5" r="B42">
        <v>4943290</v>
      </c>
      <c t="n" s="5" r="C42">
        <v>5069669</v>
      </c>
      <c t="n" s="5" r="D42">
        <v>4942965</v>
      </c>
      <c t="n" s="5" r="E42">
        <v>5074340</v>
      </c>
    </row>
    <row spans="1:5" r="43">
      <c t="s" s="4" r="A43">
        <v>110</v>
      </c>
      <c t="n" s="5" r="B43">
        <v>5018601</v>
      </c>
      <c t="n" s="5" r="C43">
        <v>5162529</v>
      </c>
      <c t="n" s="5" r="D43">
        <v>5015703</v>
      </c>
      <c t="n" s="5" r="E43">
        <v>51716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9</v>
      </c>
      <c t="s" s="2" r="B1">
        <v>2</v>
      </c>
      <c t="s" s="2" r="C1">
        <v>25</v>
      </c>
    </row>
    <row spans="1:3" r="2">
      <c t="s" s="3" r="A2">
        <v>460</v>
      </c>
    </row>
    <row spans="1:3" r="3">
      <c t="s" s="4" r="A3">
        <v>461</v>
      </c>
      <c t="n" s="7" r="B3">
        <v>4074</v>
      </c>
      <c t="n" s="7" r="C3">
        <v>5182</v>
      </c>
    </row>
    <row spans="1:3" r="4">
      <c t="s" s="4" r="A4">
        <v>462</v>
      </c>
      <c t="n" s="5" r="B4">
        <v>1065</v>
      </c>
      <c t="n" s="5" r="C4">
        <v>1006</v>
      </c>
    </row>
    <row spans="1:3" r="5">
      <c t="s" s="4" r="A5">
        <v>463</v>
      </c>
      <c t="n" s="5" r="B5">
        <v>1497</v>
      </c>
      <c t="n" s="5" r="C5">
        <v>5944</v>
      </c>
    </row>
    <row spans="1:3" r="6">
      <c t="s" s="4" r="A6">
        <v>464</v>
      </c>
      <c t="n" s="5" r="B6">
        <v>6636</v>
      </c>
      <c t="n" s="5" r="C6">
        <v>12132</v>
      </c>
    </row>
    <row spans="1:3" r="7">
      <c t="s" s="4" r="A7">
        <v>465</v>
      </c>
      <c t="n" s="5" r="B7">
        <v>564742</v>
      </c>
      <c t="n" s="5" r="C7">
        <v>511608</v>
      </c>
    </row>
    <row spans="1:3" r="8">
      <c t="s" s="4" r="A8">
        <v>466</v>
      </c>
      <c t="n" s="5" r="B8">
        <v>571378</v>
      </c>
      <c t="n" s="5" r="C8">
        <v>523740</v>
      </c>
    </row>
    <row spans="1:3" r="9">
      <c t="s" s="4" r="A9">
        <v>467</v>
      </c>
      <c t="n" s="5" r="B9">
        <v>6317</v>
      </c>
      <c t="n" s="5" r="C9">
        <v>11193</v>
      </c>
    </row>
    <row spans="1:3" r="10">
      <c t="s" s="4" r="A10">
        <v>405</v>
      </c>
    </row>
    <row spans="1:3" r="11">
      <c t="s" s="3" r="A11">
        <v>460</v>
      </c>
    </row>
    <row spans="1:3" r="12">
      <c t="s" s="4" r="A12">
        <v>461</v>
      </c>
      <c t="n" s="5" r="B12">
        <v>1864</v>
      </c>
      <c t="n" s="5" r="C12">
        <v>3396</v>
      </c>
    </row>
    <row spans="1:3" r="13">
      <c t="s" s="4" r="A13">
        <v>462</v>
      </c>
      <c t="n" s="5" r="B13">
        <v>465</v>
      </c>
      <c t="n" s="5" r="C13">
        <v>542</v>
      </c>
    </row>
    <row spans="1:3" r="14">
      <c t="s" s="4" r="A14">
        <v>463</v>
      </c>
      <c t="n" s="5" r="B14">
        <v>578</v>
      </c>
      <c t="n" s="5" r="C14">
        <v>1212</v>
      </c>
    </row>
    <row spans="1:3" r="15">
      <c t="s" s="4" r="A15">
        <v>464</v>
      </c>
      <c t="n" s="5" r="B15">
        <v>2907</v>
      </c>
      <c t="n" s="5" r="C15">
        <v>5150</v>
      </c>
    </row>
    <row spans="1:3" r="16">
      <c t="s" s="4" r="A16">
        <v>465</v>
      </c>
      <c t="n" s="5" r="B16">
        <v>122418</v>
      </c>
      <c t="n" s="5" r="C16">
        <v>113542</v>
      </c>
    </row>
    <row spans="1:3" r="17">
      <c t="s" s="4" r="A17">
        <v>466</v>
      </c>
      <c t="n" s="5" r="B17">
        <v>125325</v>
      </c>
      <c t="n" s="5" r="C17">
        <v>118692</v>
      </c>
    </row>
    <row spans="1:3" r="18">
      <c t="s" s="4" r="A18">
        <v>467</v>
      </c>
      <c t="n" s="5" r="B18">
        <v>3462</v>
      </c>
      <c t="n" s="5" r="C18">
        <v>4308</v>
      </c>
    </row>
    <row spans="1:3" r="19">
      <c t="s" s="4" r="A19">
        <v>413</v>
      </c>
    </row>
    <row spans="1:3" r="20">
      <c t="s" s="3" r="A20">
        <v>460</v>
      </c>
    </row>
    <row spans="1:3" r="21">
      <c t="s" s="4" r="A21">
        <v>461</v>
      </c>
      <c t="n" s="5" r="B21">
        <v>0</v>
      </c>
      <c t="n" s="5" r="C21">
        <v>0</v>
      </c>
    </row>
    <row spans="1:3" r="22">
      <c t="s" s="4" r="A22">
        <v>462</v>
      </c>
      <c t="n" s="5" r="B22">
        <v>0</v>
      </c>
      <c t="n" s="5" r="C22">
        <v>0</v>
      </c>
    </row>
    <row spans="1:3" r="23">
      <c t="s" s="4" r="A23">
        <v>463</v>
      </c>
      <c t="n" s="5" r="B23">
        <v>0</v>
      </c>
      <c t="n" s="5" r="C23">
        <v>0</v>
      </c>
    </row>
    <row spans="1:3" r="24">
      <c t="s" s="4" r="A24">
        <v>464</v>
      </c>
      <c t="n" s="5" r="B24">
        <v>0</v>
      </c>
      <c t="n" s="5" r="C24">
        <v>0</v>
      </c>
    </row>
    <row spans="1:3" r="25">
      <c t="s" s="4" r="A25">
        <v>465</v>
      </c>
      <c t="n" s="5" r="B25">
        <v>5732</v>
      </c>
      <c t="n" s="5" r="C25">
        <v>8129</v>
      </c>
    </row>
    <row spans="1:3" r="26">
      <c t="s" s="4" r="A26">
        <v>466</v>
      </c>
      <c t="n" s="5" r="B26">
        <v>5732</v>
      </c>
      <c t="n" s="5" r="C26">
        <v>8129</v>
      </c>
    </row>
    <row spans="1:3" r="27">
      <c t="s" s="4" r="A27">
        <v>467</v>
      </c>
      <c t="n" s="5" r="B27">
        <v>0</v>
      </c>
      <c t="n" s="5" r="C27">
        <v>0</v>
      </c>
    </row>
    <row spans="1:3" r="28">
      <c t="s" s="4" r="A28">
        <v>411</v>
      </c>
    </row>
    <row spans="1:3" r="29">
      <c t="s" s="3" r="A29">
        <v>460</v>
      </c>
    </row>
    <row spans="1:3" r="30">
      <c t="s" s="4" r="A30">
        <v>461</v>
      </c>
      <c t="n" s="5" r="B30">
        <v>1228</v>
      </c>
      <c t="n" s="5" r="C30">
        <v>913</v>
      </c>
    </row>
    <row spans="1:3" r="31">
      <c t="s" s="4" r="A31">
        <v>462</v>
      </c>
      <c t="n" s="5" r="B31">
        <v>65</v>
      </c>
      <c t="n" s="5" r="C31">
        <v>0</v>
      </c>
    </row>
    <row spans="1:3" r="32">
      <c t="s" s="4" r="A32">
        <v>463</v>
      </c>
      <c t="n" s="5" r="B32">
        <v>78</v>
      </c>
      <c t="n" s="5" r="C32">
        <v>2385</v>
      </c>
    </row>
    <row spans="1:3" r="33">
      <c t="s" s="4" r="A33">
        <v>464</v>
      </c>
      <c t="n" s="5" r="B33">
        <v>1371</v>
      </c>
      <c t="n" s="5" r="C33">
        <v>3298</v>
      </c>
    </row>
    <row spans="1:3" r="34">
      <c t="s" s="4" r="A34">
        <v>465</v>
      </c>
      <c t="n" s="5" r="B34">
        <v>290447</v>
      </c>
      <c t="n" s="5" r="C34">
        <v>246334</v>
      </c>
    </row>
    <row spans="1:3" r="35">
      <c t="s" s="4" r="A35">
        <v>466</v>
      </c>
      <c t="n" s="5" r="B35">
        <v>291818</v>
      </c>
      <c t="n" s="5" r="C35">
        <v>249632</v>
      </c>
    </row>
    <row spans="1:3" r="36">
      <c t="s" s="4" r="A36">
        <v>467</v>
      </c>
      <c t="n" s="5" r="B36">
        <v>894</v>
      </c>
      <c t="n" s="5" r="C36">
        <v>3000</v>
      </c>
    </row>
    <row spans="1:3" r="37">
      <c t="s" s="4" r="A37">
        <v>410</v>
      </c>
    </row>
    <row spans="1:3" r="38">
      <c t="s" s="3" r="A38">
        <v>460</v>
      </c>
    </row>
    <row spans="1:3" r="39">
      <c t="s" s="4" r="A39">
        <v>461</v>
      </c>
      <c t="n" s="5" r="B39">
        <v>769</v>
      </c>
      <c t="n" s="5" r="C39">
        <v>550</v>
      </c>
    </row>
    <row spans="1:3" r="40">
      <c t="s" s="4" r="A40">
        <v>462</v>
      </c>
      <c t="n" s="5" r="B40">
        <v>0</v>
      </c>
      <c t="n" s="5" r="C40">
        <v>0</v>
      </c>
    </row>
    <row spans="1:3" r="41">
      <c t="s" s="4" r="A41">
        <v>463</v>
      </c>
      <c t="n" s="5" r="B41">
        <v>243</v>
      </c>
      <c t="n" s="5" r="C41">
        <v>1558</v>
      </c>
    </row>
    <row spans="1:3" r="42">
      <c t="s" s="4" r="A42">
        <v>464</v>
      </c>
      <c t="n" s="5" r="B42">
        <v>1012</v>
      </c>
      <c t="n" s="5" r="C42">
        <v>2108</v>
      </c>
    </row>
    <row spans="1:3" r="43">
      <c t="s" s="4" r="A43">
        <v>465</v>
      </c>
      <c t="n" s="5" r="B43">
        <v>36576</v>
      </c>
      <c t="n" s="5" r="C43">
        <v>33678</v>
      </c>
    </row>
    <row spans="1:3" r="44">
      <c t="s" s="4" r="A44">
        <v>466</v>
      </c>
      <c t="n" s="5" r="B44">
        <v>37588</v>
      </c>
      <c t="n" s="5" r="C44">
        <v>35786</v>
      </c>
    </row>
    <row spans="1:3" r="45">
      <c t="s" s="4" r="A45">
        <v>467</v>
      </c>
      <c t="n" s="5" r="B45">
        <v>734</v>
      </c>
      <c t="n" s="5" r="C45">
        <v>2396</v>
      </c>
    </row>
    <row spans="1:3" r="46">
      <c t="s" s="4" r="A46">
        <v>394</v>
      </c>
    </row>
    <row spans="1:3" r="47">
      <c t="s" s="3" r="A47">
        <v>460</v>
      </c>
    </row>
    <row spans="1:3" r="48">
      <c t="s" s="4" r="A48">
        <v>461</v>
      </c>
      <c t="n" s="5" r="B48">
        <v>119</v>
      </c>
      <c t="n" s="5" r="C48">
        <v>218</v>
      </c>
    </row>
    <row spans="1:3" r="49">
      <c t="s" s="4" r="A49">
        <v>462</v>
      </c>
      <c t="n" s="5" r="B49">
        <v>514</v>
      </c>
      <c t="n" s="5" r="C49">
        <v>434</v>
      </c>
    </row>
    <row spans="1:3" r="50">
      <c t="s" s="4" r="A50">
        <v>463</v>
      </c>
      <c t="n" s="5" r="B50">
        <v>418</v>
      </c>
      <c t="n" s="5" r="C50">
        <v>513</v>
      </c>
    </row>
    <row spans="1:3" r="51">
      <c t="s" s="4" r="A51">
        <v>464</v>
      </c>
      <c t="n" s="5" r="B51">
        <v>1051</v>
      </c>
      <c t="n" s="5" r="C51">
        <v>1165</v>
      </c>
    </row>
    <row spans="1:3" r="52">
      <c t="s" s="4" r="A52">
        <v>465</v>
      </c>
      <c t="n" s="5" r="B52">
        <v>71835</v>
      </c>
      <c t="n" s="5" r="C52">
        <v>73166</v>
      </c>
    </row>
    <row spans="1:3" r="53">
      <c t="s" s="4" r="A53">
        <v>466</v>
      </c>
      <c t="n" s="5" r="B53">
        <v>72886</v>
      </c>
      <c t="n" s="5" r="C53">
        <v>74331</v>
      </c>
    </row>
    <row spans="1:3" r="54">
      <c t="s" s="4" r="A54">
        <v>467</v>
      </c>
      <c t="n" s="5" r="B54">
        <v>1081</v>
      </c>
      <c t="n" s="5" r="C54">
        <v>1196</v>
      </c>
    </row>
    <row spans="1:3" r="55">
      <c t="s" s="4" r="A55">
        <v>392</v>
      </c>
    </row>
    <row spans="1:3" r="56">
      <c t="s" s="3" r="A56">
        <v>460</v>
      </c>
    </row>
    <row spans="1:3" r="57">
      <c t="s" s="4" r="A57">
        <v>461</v>
      </c>
      <c t="n" s="5" r="B57">
        <v>11</v>
      </c>
      <c t="n" s="5" r="C57">
        <v>28</v>
      </c>
    </row>
    <row spans="1:3" r="58">
      <c t="s" s="4" r="A58">
        <v>462</v>
      </c>
      <c t="n" s="5" r="B58">
        <v>0</v>
      </c>
      <c t="n" s="5" r="C58">
        <v>0</v>
      </c>
    </row>
    <row spans="1:3" r="59">
      <c t="s" s="4" r="A59">
        <v>463</v>
      </c>
      <c t="n" s="5" r="B59">
        <v>29</v>
      </c>
      <c t="n" s="5" r="C59">
        <v>13</v>
      </c>
    </row>
    <row spans="1:3" r="60">
      <c t="s" s="4" r="A60">
        <v>464</v>
      </c>
      <c t="n" s="5" r="B60">
        <v>40</v>
      </c>
      <c t="n" s="5" r="C60">
        <v>41</v>
      </c>
    </row>
    <row spans="1:3" r="61">
      <c t="s" s="4" r="A61">
        <v>465</v>
      </c>
      <c t="n" s="5" r="B61">
        <v>2559</v>
      </c>
      <c t="n" s="5" r="C61">
        <v>2621</v>
      </c>
    </row>
    <row spans="1:3" r="62">
      <c t="s" s="4" r="A62">
        <v>466</v>
      </c>
      <c t="n" s="5" r="B62">
        <v>2599</v>
      </c>
      <c t="n" s="5" r="C62">
        <v>2662</v>
      </c>
    </row>
    <row spans="1:3" r="63">
      <c t="s" s="4" r="A63">
        <v>467</v>
      </c>
      <c t="n" s="5" r="B63">
        <v>47</v>
      </c>
      <c t="n" s="5" r="C63">
        <v>32</v>
      </c>
    </row>
    <row spans="1:3" r="64">
      <c t="s" s="4" r="A64">
        <v>415</v>
      </c>
    </row>
    <row spans="1:3" r="65">
      <c t="s" s="3" r="A65">
        <v>460</v>
      </c>
    </row>
    <row spans="1:3" r="66">
      <c t="s" s="4" r="A66">
        <v>461</v>
      </c>
      <c t="n" s="5" r="B66">
        <v>83</v>
      </c>
      <c t="n" s="5" r="C66">
        <v>77</v>
      </c>
    </row>
    <row spans="1:3" r="67">
      <c t="s" s="4" r="A67">
        <v>462</v>
      </c>
      <c t="n" s="5" r="B67">
        <v>21</v>
      </c>
      <c t="n" s="5" r="C67">
        <v>30</v>
      </c>
    </row>
    <row spans="1:3" r="68">
      <c t="s" s="4" r="A68">
        <v>463</v>
      </c>
      <c t="n" s="5" r="B68">
        <v>151</v>
      </c>
      <c t="n" s="5" r="C68">
        <v>263</v>
      </c>
    </row>
    <row spans="1:3" r="69">
      <c t="s" s="4" r="A69">
        <v>464</v>
      </c>
      <c t="n" s="5" r="B69">
        <v>255</v>
      </c>
      <c t="n" s="5" r="C69">
        <v>370</v>
      </c>
    </row>
    <row spans="1:3" r="70">
      <c t="s" s="4" r="A70">
        <v>465</v>
      </c>
      <c t="n" s="5" r="B70">
        <v>35175</v>
      </c>
      <c t="n" s="5" r="C70">
        <v>34138</v>
      </c>
    </row>
    <row spans="1:3" r="71">
      <c t="s" s="4" r="A71">
        <v>466</v>
      </c>
      <c t="n" s="5" r="B71">
        <v>35430</v>
      </c>
      <c t="n" s="5" r="C71">
        <v>34508</v>
      </c>
    </row>
    <row spans="1:3" r="72">
      <c t="s" s="4" r="A72">
        <v>467</v>
      </c>
      <c t="n" s="7" r="B72">
        <v>99</v>
      </c>
      <c t="n" s="7" r="C72">
        <v>26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t="s" s="1" r="A1">
        <v>468</v>
      </c>
      <c t="s" s="2" r="B1">
        <v>73</v>
      </c>
      <c t="s" s="2" r="C1">
        <v>1</v>
      </c>
      <c t="s" s="2" r="E1">
        <v>303</v>
      </c>
    </row>
    <row spans="1:5" r="2">
      <c t="s" s="2" r="B2">
        <v>469</v>
      </c>
      <c t="s" s="2" r="C2">
        <v>470</v>
      </c>
      <c t="s" s="2" r="D2">
        <v>469</v>
      </c>
      <c t="s" s="2" r="E2">
        <v>471</v>
      </c>
    </row>
    <row spans="1:5" r="3">
      <c t="s" s="3" r="A3">
        <v>460</v>
      </c>
    </row>
    <row spans="1:5" r="4">
      <c t="s" s="4" r="A4">
        <v>472</v>
      </c>
      <c t="n" s="5" r="B4">
        <v>1</v>
      </c>
      <c t="n" s="5" r="D4">
        <v>1</v>
      </c>
    </row>
    <row spans="1:5" r="5">
      <c t="s" s="4" r="A5">
        <v>473</v>
      </c>
      <c t="n" s="7" r="B5">
        <v>252</v>
      </c>
      <c t="n" s="7" r="D5">
        <v>252</v>
      </c>
    </row>
    <row spans="1:5" r="6">
      <c t="s" s="4" r="A6">
        <v>474</v>
      </c>
      <c t="n" s="7" r="B6">
        <v>252</v>
      </c>
      <c t="n" s="7" r="D6">
        <v>252</v>
      </c>
    </row>
    <row spans="1:5" r="7">
      <c t="s" s="4" r="A7">
        <v>475</v>
      </c>
      <c t="n" s="5" r="C7">
        <v>13</v>
      </c>
      <c t="n" s="5" r="E7">
        <v>15</v>
      </c>
    </row>
    <row spans="1:5" r="8">
      <c t="s" s="4" r="A8">
        <v>452</v>
      </c>
      <c t="n" s="7" r="C8">
        <v>1752</v>
      </c>
      <c t="n" s="7" r="E8">
        <v>3722</v>
      </c>
    </row>
    <row spans="1:5" r="9">
      <c t="s" s="4" r="A9">
        <v>405</v>
      </c>
    </row>
    <row spans="1:5" r="10">
      <c t="s" s="3" r="A10">
        <v>460</v>
      </c>
    </row>
    <row spans="1:5" r="11">
      <c t="s" s="4" r="A11">
        <v>472</v>
      </c>
      <c t="n" s="5" r="B11">
        <v>1</v>
      </c>
      <c t="n" s="5" r="D11">
        <v>0</v>
      </c>
    </row>
    <row spans="1:5" r="12">
      <c t="s" s="4" r="A12">
        <v>473</v>
      </c>
      <c t="n" s="7" r="B12">
        <v>252</v>
      </c>
      <c t="n" s="7" r="D12">
        <v>252</v>
      </c>
    </row>
    <row spans="1:5" r="13">
      <c t="s" s="4" r="A13">
        <v>474</v>
      </c>
      <c t="n" s="7" r="B13">
        <v>252</v>
      </c>
      <c t="n" s="7" r="D13">
        <v>252</v>
      </c>
    </row>
    <row spans="1:5" r="14">
      <c t="s" s="4" r="A14">
        <v>475</v>
      </c>
      <c t="n" s="5" r="C14">
        <v>4</v>
      </c>
      <c t="n" s="5" r="E14">
        <v>4</v>
      </c>
    </row>
    <row spans="1:5" r="15">
      <c t="s" s="4" r="A15">
        <v>452</v>
      </c>
      <c t="n" s="7" r="C15">
        <v>620</v>
      </c>
      <c t="n" s="7" r="E15">
        <v>865</v>
      </c>
    </row>
    <row spans="1:5" r="16">
      <c t="s" s="4" r="A16">
        <v>413</v>
      </c>
    </row>
    <row spans="1:5" r="17">
      <c t="s" s="3" r="A17">
        <v>460</v>
      </c>
    </row>
    <row spans="1:5" r="18">
      <c t="s" s="4" r="A18">
        <v>472</v>
      </c>
      <c t="n" s="5" r="B18">
        <v>0</v>
      </c>
      <c t="n" s="5" r="D18">
        <v>0</v>
      </c>
    </row>
    <row spans="1:5" r="19">
      <c t="s" s="4" r="A19">
        <v>473</v>
      </c>
      <c t="n" s="7" r="B19">
        <v>0</v>
      </c>
      <c t="n" s="7" r="D19">
        <v>0</v>
      </c>
    </row>
    <row spans="1:5" r="20">
      <c t="s" s="4" r="A20">
        <v>474</v>
      </c>
      <c t="n" s="7" r="B20">
        <v>0</v>
      </c>
      <c t="n" s="7" r="D20">
        <v>0</v>
      </c>
    </row>
    <row spans="1:5" r="21">
      <c t="s" s="4" r="A21">
        <v>475</v>
      </c>
      <c t="n" s="5" r="C21">
        <v>0</v>
      </c>
      <c t="n" s="5" r="E21">
        <v>0</v>
      </c>
    </row>
    <row spans="1:5" r="22">
      <c t="s" s="4" r="A22">
        <v>452</v>
      </c>
      <c t="n" s="7" r="C22">
        <v>0</v>
      </c>
      <c t="n" s="7" r="E22">
        <v>0</v>
      </c>
    </row>
    <row spans="1:5" r="23">
      <c t="s" s="4" r="A23">
        <v>411</v>
      </c>
    </row>
    <row spans="1:5" r="24">
      <c t="s" s="3" r="A24">
        <v>460</v>
      </c>
    </row>
    <row spans="1:5" r="25">
      <c t="s" s="4" r="A25">
        <v>472</v>
      </c>
      <c t="n" s="5" r="B25">
        <v>0</v>
      </c>
      <c t="n" s="5" r="D25">
        <v>0</v>
      </c>
    </row>
    <row spans="1:5" r="26">
      <c t="s" s="4" r="A26">
        <v>473</v>
      </c>
      <c t="n" s="7" r="B26">
        <v>0</v>
      </c>
      <c t="n" s="7" r="D26">
        <v>0</v>
      </c>
    </row>
    <row spans="1:5" r="27">
      <c t="s" s="4" r="A27">
        <v>474</v>
      </c>
      <c t="n" s="7" r="B27">
        <v>0</v>
      </c>
      <c t="n" s="7" r="D27">
        <v>0</v>
      </c>
    </row>
    <row spans="1:5" r="28">
      <c t="s" s="4" r="A28">
        <v>475</v>
      </c>
      <c t="n" s="5" r="C28">
        <v>4</v>
      </c>
      <c t="n" s="5" r="E28">
        <v>4</v>
      </c>
    </row>
    <row spans="1:5" r="29">
      <c t="s" s="4" r="A29">
        <v>452</v>
      </c>
      <c t="n" s="7" r="C29">
        <v>449</v>
      </c>
      <c t="n" s="7" r="E29">
        <v>575</v>
      </c>
    </row>
    <row spans="1:5" r="30">
      <c t="s" s="4" r="A30">
        <v>410</v>
      </c>
    </row>
    <row spans="1:5" r="31">
      <c t="s" s="3" r="A31">
        <v>460</v>
      </c>
    </row>
    <row spans="1:5" r="32">
      <c t="s" s="4" r="A32">
        <v>472</v>
      </c>
      <c t="n" s="5" r="B32">
        <v>0</v>
      </c>
      <c t="n" s="5" r="D32">
        <v>0</v>
      </c>
    </row>
    <row spans="1:5" r="33">
      <c t="s" s="4" r="A33">
        <v>473</v>
      </c>
      <c t="n" s="7" r="B33">
        <v>0</v>
      </c>
      <c t="n" s="7" r="D33">
        <v>0</v>
      </c>
    </row>
    <row spans="1:5" r="34">
      <c t="s" s="4" r="A34">
        <v>474</v>
      </c>
      <c t="n" s="7" r="B34">
        <v>0</v>
      </c>
      <c t="n" s="7" r="D34">
        <v>0</v>
      </c>
    </row>
    <row spans="1:5" r="35">
      <c t="s" s="4" r="A35">
        <v>475</v>
      </c>
      <c t="n" s="5" r="C35">
        <v>0</v>
      </c>
      <c t="n" s="5" r="E35">
        <v>2</v>
      </c>
    </row>
    <row spans="1:5" r="36">
      <c t="s" s="4" r="A36">
        <v>452</v>
      </c>
      <c t="n" s="7" r="C36">
        <v>0</v>
      </c>
      <c t="n" s="7" r="E36">
        <v>2108</v>
      </c>
    </row>
    <row spans="1:5" r="37">
      <c t="s" s="4" r="A37">
        <v>394</v>
      </c>
    </row>
    <row spans="1:5" r="38">
      <c t="s" s="3" r="A38">
        <v>460</v>
      </c>
    </row>
    <row spans="1:5" r="39">
      <c t="s" s="4" r="A39">
        <v>472</v>
      </c>
      <c t="n" s="5" r="B39">
        <v>0</v>
      </c>
      <c t="n" s="5" r="D39">
        <v>1</v>
      </c>
    </row>
    <row spans="1:5" r="40">
      <c t="s" s="4" r="A40">
        <v>473</v>
      </c>
      <c t="n" s="7" r="B40">
        <v>0</v>
      </c>
      <c t="n" s="7" r="D40">
        <v>0</v>
      </c>
    </row>
    <row spans="1:5" r="41">
      <c t="s" s="4" r="A41">
        <v>474</v>
      </c>
      <c t="n" s="7" r="B41">
        <v>0</v>
      </c>
      <c t="n" s="7" r="D41">
        <v>0</v>
      </c>
    </row>
    <row spans="1:5" r="42">
      <c t="s" s="4" r="A42">
        <v>475</v>
      </c>
      <c t="n" s="5" r="C42">
        <v>4</v>
      </c>
      <c t="n" s="5" r="E42">
        <v>4</v>
      </c>
    </row>
    <row spans="1:5" r="43">
      <c t="s" s="4" r="A43">
        <v>452</v>
      </c>
      <c t="n" s="7" r="C43">
        <v>651</v>
      </c>
      <c t="n" s="7" r="E43">
        <v>141</v>
      </c>
    </row>
    <row spans="1:5" r="44">
      <c t="s" s="4" r="A44">
        <v>392</v>
      </c>
    </row>
    <row spans="1:5" r="45">
      <c t="s" s="3" r="A45">
        <v>460</v>
      </c>
    </row>
    <row spans="1:5" r="46">
      <c t="s" s="4" r="A46">
        <v>472</v>
      </c>
      <c t="n" s="5" r="B46">
        <v>0</v>
      </c>
      <c t="n" s="5" r="D46">
        <v>0</v>
      </c>
    </row>
    <row spans="1:5" r="47">
      <c t="s" s="4" r="A47">
        <v>473</v>
      </c>
      <c t="n" s="7" r="B47">
        <v>0</v>
      </c>
      <c t="n" s="7" r="D47">
        <v>0</v>
      </c>
    </row>
    <row spans="1:5" r="48">
      <c t="s" s="4" r="A48">
        <v>474</v>
      </c>
      <c t="n" s="7" r="B48">
        <v>0</v>
      </c>
      <c t="n" s="7" r="D48">
        <v>0</v>
      </c>
    </row>
    <row spans="1:5" r="49">
      <c t="s" s="4" r="A49">
        <v>475</v>
      </c>
      <c t="n" s="5" r="C49">
        <v>0</v>
      </c>
      <c t="n" s="5" r="E49">
        <v>0</v>
      </c>
    </row>
    <row spans="1:5" r="50">
      <c t="s" s="4" r="A50">
        <v>452</v>
      </c>
      <c t="n" s="7" r="C50">
        <v>0</v>
      </c>
      <c t="n" s="7" r="E50">
        <v>0</v>
      </c>
    </row>
    <row spans="1:5" r="51">
      <c t="s" s="4" r="A51">
        <v>415</v>
      </c>
    </row>
    <row spans="1:5" r="52">
      <c t="s" s="3" r="A52">
        <v>460</v>
      </c>
    </row>
    <row spans="1:5" r="53">
      <c t="s" s="4" r="A53">
        <v>472</v>
      </c>
      <c t="n" s="5" r="B53">
        <v>0</v>
      </c>
      <c t="n" s="5" r="D53">
        <v>0</v>
      </c>
    </row>
    <row spans="1:5" r="54">
      <c t="s" s="4" r="A54">
        <v>473</v>
      </c>
      <c t="n" s="7" r="B54">
        <v>0</v>
      </c>
      <c t="n" s="7" r="D54">
        <v>0</v>
      </c>
    </row>
    <row spans="1:5" r="55">
      <c t="s" s="4" r="A55">
        <v>474</v>
      </c>
      <c t="n" s="7" r="B55">
        <v>0</v>
      </c>
      <c t="n" s="7" r="D55">
        <v>0</v>
      </c>
    </row>
    <row spans="1:5" r="56">
      <c t="s" s="4" r="A56">
        <v>475</v>
      </c>
      <c t="n" s="5" r="C56">
        <v>1</v>
      </c>
      <c t="n" s="5" r="E56">
        <v>1</v>
      </c>
    </row>
    <row spans="1:5" r="57">
      <c t="s" s="4" r="A57">
        <v>452</v>
      </c>
      <c t="n" s="7" r="C57">
        <v>32</v>
      </c>
      <c t="n" s="7" r="E57">
        <v>33</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6</v>
      </c>
      <c t="s" s="2" r="B1">
        <v>2</v>
      </c>
      <c t="s" s="2" r="C1">
        <v>25</v>
      </c>
    </row>
    <row spans="1:3" r="2">
      <c t="s" s="3" r="A2">
        <v>477</v>
      </c>
    </row>
    <row spans="1:3" r="3">
      <c t="s" s="4" r="A3">
        <v>478</v>
      </c>
      <c t="n" s="7" r="B3">
        <v>400</v>
      </c>
      <c t="n" s="7" r="C3">
        <v>414</v>
      </c>
    </row>
    <row spans="1:3" r="4">
      <c t="s" s="4" r="A4">
        <v>479</v>
      </c>
    </row>
    <row spans="1:3" r="5">
      <c t="s" s="3" r="A5">
        <v>477</v>
      </c>
    </row>
    <row spans="1:3" r="6">
      <c t="s" s="4" r="A6">
        <v>478</v>
      </c>
      <c t="n" s="5" r="B6">
        <v>400</v>
      </c>
      <c t="n" s="5" r="C6">
        <v>414</v>
      </c>
    </row>
    <row spans="1:3" r="7">
      <c t="s" s="4" r="A7">
        <v>480</v>
      </c>
    </row>
    <row spans="1:3" r="8">
      <c t="s" s="3" r="A8">
        <v>477</v>
      </c>
    </row>
    <row spans="1:3" r="9">
      <c t="s" s="4" r="A9">
        <v>478</v>
      </c>
      <c t="n" s="5" r="B9">
        <v>0</v>
      </c>
      <c t="n" s="5" r="C9">
        <v>0</v>
      </c>
    </row>
    <row spans="1:3" r="10">
      <c t="s" s="4" r="A10">
        <v>481</v>
      </c>
    </row>
    <row spans="1:3" r="11">
      <c t="s" s="3" r="A11">
        <v>477</v>
      </c>
    </row>
    <row spans="1:3" r="12">
      <c t="s" s="4" r="A12">
        <v>478</v>
      </c>
      <c t="n" s="5" r="B12">
        <v>0</v>
      </c>
      <c t="n" s="5" r="C12">
        <v>0</v>
      </c>
    </row>
    <row spans="1:3" r="13">
      <c t="s" s="4" r="A13">
        <v>482</v>
      </c>
    </row>
    <row spans="1:3" r="14">
      <c t="s" s="3" r="A14">
        <v>477</v>
      </c>
    </row>
    <row spans="1:3" r="15">
      <c t="s" s="4" r="A15">
        <v>478</v>
      </c>
      <c t="n" s="5" r="B15">
        <v>400</v>
      </c>
      <c t="n" s="5" r="C15">
        <v>414</v>
      </c>
    </row>
    <row spans="1:3" r="16">
      <c t="s" s="4" r="A16">
        <v>483</v>
      </c>
    </row>
    <row spans="1:3" r="17">
      <c t="s" s="3" r="A17">
        <v>477</v>
      </c>
    </row>
    <row spans="1:3" r="18">
      <c t="s" s="4" r="A18">
        <v>478</v>
      </c>
      <c t="n" s="5" r="B18">
        <v>400</v>
      </c>
      <c t="n" s="5" r="C18">
        <v>414</v>
      </c>
    </row>
    <row spans="1:3" r="19">
      <c t="s" s="4" r="A19">
        <v>484</v>
      </c>
    </row>
    <row spans="1:3" r="20">
      <c t="s" s="3" r="A20">
        <v>477</v>
      </c>
    </row>
    <row spans="1:3" r="21">
      <c t="s" s="4" r="A21">
        <v>478</v>
      </c>
      <c t="n" s="5" r="B21">
        <v>400</v>
      </c>
      <c t="n" s="5" r="C21">
        <v>414</v>
      </c>
    </row>
    <row spans="1:3" r="22">
      <c t="s" s="4" r="A22">
        <v>485</v>
      </c>
    </row>
    <row spans="1:3" r="23">
      <c t="s" s="3" r="A23">
        <v>477</v>
      </c>
    </row>
    <row spans="1:3" r="24">
      <c t="s" s="4" r="A24">
        <v>478</v>
      </c>
      <c t="n" s="5" r="B24">
        <v>400</v>
      </c>
      <c t="n" s="5" r="C24">
        <v>414</v>
      </c>
    </row>
    <row spans="1:3" r="25">
      <c t="s" s="4" r="A25">
        <v>486</v>
      </c>
    </row>
    <row spans="1:3" r="26">
      <c t="s" s="3" r="A26">
        <v>477</v>
      </c>
    </row>
    <row spans="1:3" r="27">
      <c t="s" s="4" r="A27">
        <v>478</v>
      </c>
      <c t="n" s="5" r="B27">
        <v>0</v>
      </c>
      <c t="n" s="5" r="C27">
        <v>0</v>
      </c>
    </row>
    <row spans="1:3" r="28">
      <c t="s" s="4" r="A28">
        <v>487</v>
      </c>
    </row>
    <row spans="1:3" r="29">
      <c t="s" s="3" r="A29">
        <v>477</v>
      </c>
    </row>
    <row spans="1:3" r="30">
      <c t="s" s="4" r="A30">
        <v>478</v>
      </c>
      <c t="n" s="5" r="B30">
        <v>0</v>
      </c>
      <c t="n" s="5" r="C30">
        <v>0</v>
      </c>
    </row>
    <row spans="1:3" r="31">
      <c t="s" s="4" r="A31">
        <v>488</v>
      </c>
    </row>
    <row spans="1:3" r="32">
      <c t="s" s="3" r="A32">
        <v>477</v>
      </c>
    </row>
    <row spans="1:3" r="33">
      <c t="s" s="4" r="A33">
        <v>478</v>
      </c>
      <c t="n" s="5" r="B33">
        <v>0</v>
      </c>
      <c t="n" s="5" r="C33">
        <v>0</v>
      </c>
    </row>
    <row spans="1:3" r="34">
      <c t="s" s="4" r="A34">
        <v>489</v>
      </c>
    </row>
    <row spans="1:3" r="35">
      <c t="s" s="3" r="A35">
        <v>477</v>
      </c>
    </row>
    <row spans="1:3" r="36">
      <c t="s" s="4" r="A36">
        <v>478</v>
      </c>
      <c t="n" s="7" r="B36">
        <v>0</v>
      </c>
      <c t="n" s="7" r="C36">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0</v>
      </c>
      <c t="s" s="2" r="B1">
        <v>2</v>
      </c>
      <c t="s" s="2" r="C1">
        <v>25</v>
      </c>
    </row>
    <row spans="1:3" r="2">
      <c t="s" s="4" r="A2">
        <v>491</v>
      </c>
    </row>
    <row spans="1:3" r="3">
      <c t="s" s="3" r="A3">
        <v>477</v>
      </c>
    </row>
    <row spans="1:3" r="4">
      <c t="s" s="4" r="A4">
        <v>492</v>
      </c>
      <c t="n" s="7" r="B4">
        <v>3276</v>
      </c>
      <c t="n" s="7" r="C4">
        <v>5184</v>
      </c>
    </row>
    <row spans="1:3" r="5">
      <c t="s" s="4" r="A5">
        <v>35</v>
      </c>
    </row>
    <row spans="1:3" r="6">
      <c t="s" s="3" r="A6">
        <v>477</v>
      </c>
    </row>
    <row spans="1:3" r="7">
      <c t="s" s="4" r="A7">
        <v>492</v>
      </c>
      <c t="n" s="5" r="B7">
        <v>1060</v>
      </c>
      <c t="n" s="5" r="C7">
        <v>1050</v>
      </c>
    </row>
    <row spans="1:3" r="8">
      <c t="s" s="4" r="A8">
        <v>493</v>
      </c>
    </row>
    <row spans="1:3" r="9">
      <c t="s" s="3" r="A9">
        <v>477</v>
      </c>
    </row>
    <row spans="1:3" r="10">
      <c t="s" s="4" r="A10">
        <v>492</v>
      </c>
      <c t="n" s="5" r="B10">
        <v>0</v>
      </c>
      <c t="n" s="5" r="C10">
        <v>0</v>
      </c>
    </row>
    <row spans="1:3" r="11">
      <c t="s" s="4" r="A11">
        <v>494</v>
      </c>
    </row>
    <row spans="1:3" r="12">
      <c t="s" s="3" r="A12">
        <v>477</v>
      </c>
    </row>
    <row spans="1:3" r="13">
      <c t="s" s="4" r="A13">
        <v>492</v>
      </c>
      <c t="n" s="5" r="B13">
        <v>1060</v>
      </c>
      <c t="n" s="5" r="C13">
        <v>1050</v>
      </c>
    </row>
    <row spans="1:3" r="14">
      <c t="s" s="4" r="A14">
        <v>495</v>
      </c>
    </row>
    <row spans="1:3" r="15">
      <c t="s" s="3" r="A15">
        <v>477</v>
      </c>
    </row>
    <row spans="1:3" r="16">
      <c t="s" s="4" r="A16">
        <v>492</v>
      </c>
      <c t="n" s="5" r="B16">
        <v>3276</v>
      </c>
      <c t="n" s="5" r="C16">
        <v>5184</v>
      </c>
    </row>
    <row spans="1:3" r="17">
      <c t="s" s="4" r="A17">
        <v>496</v>
      </c>
    </row>
    <row spans="1:3" r="18">
      <c t="s" s="3" r="A18">
        <v>477</v>
      </c>
    </row>
    <row spans="1:3" r="19">
      <c t="s" s="4" r="A19">
        <v>492</v>
      </c>
      <c t="n" s="5" r="B19">
        <v>0</v>
      </c>
      <c t="n" s="5" r="C19">
        <v>0</v>
      </c>
    </row>
    <row spans="1:3" r="20">
      <c t="s" s="4" r="A20">
        <v>497</v>
      </c>
    </row>
    <row spans="1:3" r="21">
      <c t="s" s="3" r="A21">
        <v>477</v>
      </c>
    </row>
    <row spans="1:3" r="22">
      <c t="s" s="4" r="A22">
        <v>492</v>
      </c>
      <c t="n" s="5" r="B22">
        <v>0</v>
      </c>
      <c t="n" s="5" r="C22">
        <v>0</v>
      </c>
    </row>
    <row spans="1:3" r="23">
      <c t="s" s="4" r="A23">
        <v>498</v>
      </c>
    </row>
    <row spans="1:3" r="24">
      <c t="s" s="3" r="A24">
        <v>477</v>
      </c>
    </row>
    <row spans="1:3" r="25">
      <c t="s" s="4" r="A25">
        <v>492</v>
      </c>
      <c t="n" s="7" r="B25">
        <v>0</v>
      </c>
      <c t="n" s="7" r="C25">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9</v>
      </c>
      <c t="s" s="2" r="B1">
        <v>303</v>
      </c>
    </row>
    <row spans="1:4" r="2">
      <c t="s" s="2" r="B2">
        <v>25</v>
      </c>
      <c t="s" s="2" r="C2">
        <v>2</v>
      </c>
      <c t="s" s="2" r="D2">
        <v>74</v>
      </c>
    </row>
    <row spans="1:4" r="3">
      <c t="s" s="3" r="A3">
        <v>212</v>
      </c>
    </row>
    <row spans="1:4" r="4">
      <c t="s" s="4" r="A4">
        <v>448</v>
      </c>
      <c t="n" s="7" r="B4">
        <v>73</v>
      </c>
      <c t="n" s="7" r="C4">
        <v>102</v>
      </c>
      <c t="n" s="7" r="D4">
        <v>44</v>
      </c>
    </row>
    <row spans="1:4" r="5">
      <c t="s" s="4" r="A5">
        <v>500</v>
      </c>
      <c t="n" s="7" r="B5">
        <v>2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01</v>
      </c>
      <c t="s" s="2" r="B1">
        <v>2</v>
      </c>
      <c t="s" s="2" r="C1">
        <v>25</v>
      </c>
      <c t="s" s="2" r="D1">
        <v>74</v>
      </c>
      <c t="s" s="2" r="E1">
        <v>361</v>
      </c>
    </row>
    <row spans="1:5" r="2">
      <c t="s" s="3" r="A2">
        <v>502</v>
      </c>
    </row>
    <row spans="1:5" r="3">
      <c t="s" s="4" r="A3">
        <v>503</v>
      </c>
      <c t="n" s="7" r="B3">
        <v>36016</v>
      </c>
      <c t="n" s="7" r="C3">
        <v>49769</v>
      </c>
      <c t="n" s="7" r="D3">
        <v>23795</v>
      </c>
      <c t="n" s="7" r="E3">
        <v>18915</v>
      </c>
    </row>
    <row spans="1:5" r="4">
      <c t="s" s="4" r="A4">
        <v>31</v>
      </c>
      <c t="n" s="5" r="B4">
        <v>400</v>
      </c>
      <c t="n" s="5" r="C4">
        <v>414</v>
      </c>
    </row>
    <row spans="1:5" r="5">
      <c t="s" s="4" r="A5">
        <v>504</v>
      </c>
      <c t="n" s="5" r="B5">
        <v>33101</v>
      </c>
      <c t="n" s="5" r="C5">
        <v>33747</v>
      </c>
    </row>
    <row spans="1:5" r="6">
      <c t="s" s="4" r="A6">
        <v>505</v>
      </c>
      <c t="n" s="5" r="B6">
        <v>4605</v>
      </c>
      <c t="n" s="5" r="C6">
        <v>3914</v>
      </c>
    </row>
    <row spans="1:5" r="7">
      <c t="s" s="4" r="A7">
        <v>506</v>
      </c>
      <c t="n" s="5" r="B7">
        <v>566845</v>
      </c>
      <c t="n" s="5" r="C7">
        <v>519757</v>
      </c>
    </row>
    <row spans="1:5" r="8">
      <c t="s" s="4" r="A8">
        <v>39</v>
      </c>
      <c t="n" s="5" r="B8">
        <v>1721</v>
      </c>
      <c t="n" s="5" r="C8">
        <v>1591</v>
      </c>
    </row>
    <row spans="1:5" r="9">
      <c t="s" s="4" r="A9">
        <v>36</v>
      </c>
      <c t="n" s="5" r="B9">
        <v>222</v>
      </c>
      <c t="n" s="5" r="C9">
        <v>269</v>
      </c>
    </row>
    <row spans="1:5" r="10">
      <c t="s" s="3" r="A10">
        <v>507</v>
      </c>
    </row>
    <row spans="1:5" r="11">
      <c t="s" s="4" r="A11">
        <v>43</v>
      </c>
      <c t="n" s="5" r="B11">
        <v>492752</v>
      </c>
      <c t="n" s="5" r="C11">
        <v>483558</v>
      </c>
    </row>
    <row spans="1:5" r="12">
      <c t="s" s="4" r="A12">
        <v>508</v>
      </c>
      <c t="n" s="5" r="B12">
        <v>90426</v>
      </c>
      <c t="n" s="5" r="C12">
        <v>67039</v>
      </c>
    </row>
    <row spans="1:5" r="13">
      <c t="s" s="4" r="A13">
        <v>509</v>
      </c>
      <c t="n" s="5" r="B13">
        <v>103</v>
      </c>
      <c t="n" s="5" r="C13">
        <v>82</v>
      </c>
    </row>
    <row spans="1:5" r="14">
      <c t="s" s="4" r="A14">
        <v>375</v>
      </c>
    </row>
    <row spans="1:5" r="15">
      <c t="s" s="3" r="A15">
        <v>502</v>
      </c>
    </row>
    <row spans="1:5" r="16">
      <c t="s" s="4" r="A16">
        <v>506</v>
      </c>
      <c t="n" s="5" r="B16">
        <v>125371</v>
      </c>
      <c t="n" s="5" r="C16">
        <v>118837</v>
      </c>
    </row>
    <row spans="1:5" r="17">
      <c t="s" s="4" r="A17">
        <v>387</v>
      </c>
    </row>
    <row spans="1:5" r="18">
      <c t="s" s="3" r="A18">
        <v>502</v>
      </c>
    </row>
    <row spans="1:5" r="19">
      <c t="s" s="4" r="A19">
        <v>506</v>
      </c>
      <c t="n" s="5" r="B19">
        <v>5672</v>
      </c>
      <c t="n" s="5" r="C19">
        <v>8022</v>
      </c>
    </row>
    <row spans="1:5" r="20">
      <c t="s" s="4" r="A20">
        <v>381</v>
      </c>
    </row>
    <row spans="1:5" r="21">
      <c t="s" s="3" r="A21">
        <v>502</v>
      </c>
    </row>
    <row spans="1:5" r="22">
      <c t="s" s="4" r="A22">
        <v>506</v>
      </c>
      <c t="n" s="5" r="B22">
        <v>288930</v>
      </c>
      <c t="n" s="5" r="C22">
        <v>247246</v>
      </c>
    </row>
    <row spans="1:5" r="23">
      <c t="s" s="4" r="A23">
        <v>390</v>
      </c>
    </row>
    <row spans="1:5" r="24">
      <c t="s" s="3" r="A24">
        <v>502</v>
      </c>
    </row>
    <row spans="1:5" r="25">
      <c t="s" s="4" r="A25">
        <v>506</v>
      </c>
      <c t="n" s="5" r="B25">
        <v>36958</v>
      </c>
      <c t="n" s="5" r="C25">
        <v>35218</v>
      </c>
    </row>
    <row spans="1:5" r="26">
      <c t="s" s="4" r="A26">
        <v>378</v>
      </c>
    </row>
    <row spans="1:5" r="27">
      <c t="s" s="3" r="A27">
        <v>502</v>
      </c>
    </row>
    <row spans="1:5" r="28">
      <c t="s" s="4" r="A28">
        <v>506</v>
      </c>
      <c t="n" s="5" r="B28">
        <v>35274</v>
      </c>
      <c t="n" s="5" r="C28">
        <v>34355</v>
      </c>
    </row>
    <row spans="1:5" r="29">
      <c t="s" s="4" r="A29">
        <v>394</v>
      </c>
    </row>
    <row spans="1:5" r="30">
      <c t="s" s="3" r="A30">
        <v>502</v>
      </c>
    </row>
    <row spans="1:5" r="31">
      <c t="s" s="4" r="A31">
        <v>506</v>
      </c>
      <c t="n" s="5" r="B31">
        <v>72072</v>
      </c>
      <c t="n" s="5" r="C31">
        <v>73452</v>
      </c>
    </row>
    <row spans="1:5" r="32">
      <c t="s" s="4" r="A32">
        <v>392</v>
      </c>
    </row>
    <row spans="1:5" r="33">
      <c t="s" s="3" r="A33">
        <v>502</v>
      </c>
    </row>
    <row spans="1:5" r="34">
      <c t="s" s="4" r="A34">
        <v>506</v>
      </c>
      <c t="n" s="5" r="B34">
        <v>2568</v>
      </c>
      <c t="n" s="5" r="C34">
        <v>2627</v>
      </c>
    </row>
    <row spans="1:5" r="35">
      <c t="s" s="4" r="A35">
        <v>479</v>
      </c>
    </row>
    <row spans="1:5" r="36">
      <c t="s" s="3" r="A36">
        <v>502</v>
      </c>
    </row>
    <row spans="1:5" r="37">
      <c t="s" s="4" r="A37">
        <v>503</v>
      </c>
      <c t="n" s="5" r="B37">
        <v>36016</v>
      </c>
      <c t="n" s="5" r="C37">
        <v>49769</v>
      </c>
    </row>
    <row spans="1:5" r="38">
      <c t="s" s="4" r="A38">
        <v>31</v>
      </c>
      <c t="n" s="5" r="B38">
        <v>400</v>
      </c>
      <c t="n" s="5" r="C38">
        <v>414</v>
      </c>
    </row>
    <row spans="1:5" r="39">
      <c t="s" s="4" r="A39">
        <v>504</v>
      </c>
      <c t="n" s="5" r="B39">
        <v>0</v>
      </c>
      <c t="n" s="5" r="C39">
        <v>0</v>
      </c>
    </row>
    <row spans="1:5" r="40">
      <c t="s" s="4" r="A40">
        <v>505</v>
      </c>
      <c t="n" s="5" r="B40">
        <v>0</v>
      </c>
      <c t="n" s="5" r="C40">
        <v>0</v>
      </c>
    </row>
    <row spans="1:5" r="41">
      <c t="s" s="4" r="A41">
        <v>506</v>
      </c>
      <c t="n" s="5" r="B41">
        <v>0</v>
      </c>
      <c t="n" s="5" r="C41">
        <v>0</v>
      </c>
    </row>
    <row spans="1:5" r="42">
      <c t="s" s="4" r="A42">
        <v>39</v>
      </c>
      <c t="n" s="5" r="B42">
        <v>0</v>
      </c>
      <c t="n" s="5" r="C42">
        <v>0</v>
      </c>
    </row>
    <row spans="1:5" r="43">
      <c t="s" s="4" r="A43">
        <v>36</v>
      </c>
      <c t="n" s="5" r="B43">
        <v>0</v>
      </c>
      <c t="n" s="5" r="C43">
        <v>0</v>
      </c>
    </row>
    <row spans="1:5" r="44">
      <c t="s" s="3" r="A44">
        <v>507</v>
      </c>
    </row>
    <row spans="1:5" r="45">
      <c t="s" s="4" r="A45">
        <v>43</v>
      </c>
      <c t="n" s="5" r="B45">
        <v>0</v>
      </c>
      <c t="n" s="5" r="C45">
        <v>0</v>
      </c>
    </row>
    <row spans="1:5" r="46">
      <c t="s" s="4" r="A46">
        <v>508</v>
      </c>
      <c t="n" s="5" r="B46">
        <v>0</v>
      </c>
      <c t="n" s="5" r="C46">
        <v>0</v>
      </c>
    </row>
    <row spans="1:5" r="47">
      <c t="s" s="4" r="A47">
        <v>509</v>
      </c>
      <c t="n" s="5" r="B47">
        <v>0</v>
      </c>
      <c t="n" s="5" r="C47">
        <v>0</v>
      </c>
    </row>
    <row spans="1:5" r="48">
      <c t="s" s="4" r="A48">
        <v>510</v>
      </c>
    </row>
    <row spans="1:5" r="49">
      <c t="s" s="3" r="A49">
        <v>502</v>
      </c>
    </row>
    <row spans="1:5" r="50">
      <c t="s" s="4" r="A50">
        <v>506</v>
      </c>
      <c t="n" s="5" r="B50">
        <v>0</v>
      </c>
      <c t="n" s="5" r="C50">
        <v>0</v>
      </c>
    </row>
    <row spans="1:5" r="51">
      <c t="s" s="4" r="A51">
        <v>511</v>
      </c>
    </row>
    <row spans="1:5" r="52">
      <c t="s" s="3" r="A52">
        <v>502</v>
      </c>
    </row>
    <row spans="1:5" r="53">
      <c t="s" s="4" r="A53">
        <v>506</v>
      </c>
      <c t="n" s="5" r="B53">
        <v>0</v>
      </c>
      <c t="n" s="5" r="C53">
        <v>0</v>
      </c>
    </row>
    <row spans="1:5" r="54">
      <c t="s" s="4" r="A54">
        <v>512</v>
      </c>
    </row>
    <row spans="1:5" r="55">
      <c t="s" s="3" r="A55">
        <v>502</v>
      </c>
    </row>
    <row spans="1:5" r="56">
      <c t="s" s="4" r="A56">
        <v>506</v>
      </c>
      <c t="n" s="5" r="B56">
        <v>0</v>
      </c>
      <c t="n" s="5" r="C56">
        <v>0</v>
      </c>
    </row>
    <row spans="1:5" r="57">
      <c t="s" s="4" r="A57">
        <v>513</v>
      </c>
    </row>
    <row spans="1:5" r="58">
      <c t="s" s="3" r="A58">
        <v>502</v>
      </c>
    </row>
    <row spans="1:5" r="59">
      <c t="s" s="4" r="A59">
        <v>506</v>
      </c>
      <c t="n" s="5" r="B59">
        <v>0</v>
      </c>
      <c t="n" s="5" r="C59">
        <v>0</v>
      </c>
    </row>
    <row spans="1:5" r="60">
      <c t="s" s="4" r="A60">
        <v>514</v>
      </c>
    </row>
    <row spans="1:5" r="61">
      <c t="s" s="3" r="A61">
        <v>502</v>
      </c>
    </row>
    <row spans="1:5" r="62">
      <c t="s" s="4" r="A62">
        <v>506</v>
      </c>
      <c t="n" s="5" r="B62">
        <v>0</v>
      </c>
      <c t="n" s="5" r="C62">
        <v>0</v>
      </c>
    </row>
    <row spans="1:5" r="63">
      <c t="s" s="4" r="A63">
        <v>515</v>
      </c>
    </row>
    <row spans="1:5" r="64">
      <c t="s" s="3" r="A64">
        <v>502</v>
      </c>
    </row>
    <row spans="1:5" r="65">
      <c t="s" s="4" r="A65">
        <v>506</v>
      </c>
      <c t="n" s="5" r="B65">
        <v>0</v>
      </c>
      <c t="n" s="5" r="C65">
        <v>0</v>
      </c>
    </row>
    <row spans="1:5" r="66">
      <c t="s" s="4" r="A66">
        <v>516</v>
      </c>
    </row>
    <row spans="1:5" r="67">
      <c t="s" s="3" r="A67">
        <v>502</v>
      </c>
    </row>
    <row spans="1:5" r="68">
      <c t="s" s="4" r="A68">
        <v>506</v>
      </c>
      <c t="n" s="5" r="B68">
        <v>0</v>
      </c>
      <c t="n" s="5" r="C68">
        <v>0</v>
      </c>
    </row>
    <row spans="1:5" r="69">
      <c t="s" s="4" r="A69">
        <v>480</v>
      </c>
    </row>
    <row spans="1:5" r="70">
      <c t="s" s="3" r="A70">
        <v>502</v>
      </c>
    </row>
    <row spans="1:5" r="71">
      <c t="s" s="4" r="A71">
        <v>503</v>
      </c>
      <c t="n" s="5" r="B71">
        <v>0</v>
      </c>
      <c t="n" s="5" r="C71">
        <v>0</v>
      </c>
    </row>
    <row spans="1:5" r="72">
      <c t="s" s="4" r="A72">
        <v>31</v>
      </c>
      <c t="n" s="5" r="B72">
        <v>0</v>
      </c>
      <c t="n" s="5" r="C72">
        <v>0</v>
      </c>
    </row>
    <row spans="1:5" r="73">
      <c t="s" s="4" r="A73">
        <v>504</v>
      </c>
      <c t="n" s="5" r="B73">
        <v>33991</v>
      </c>
      <c t="n" s="5" r="C73">
        <v>34229</v>
      </c>
    </row>
    <row spans="1:5" r="74">
      <c t="s" s="4" r="A74">
        <v>505</v>
      </c>
      <c t="n" s="5" r="B74">
        <v>4605</v>
      </c>
      <c t="n" s="5" r="C74">
        <v>3914</v>
      </c>
    </row>
    <row spans="1:5" r="75">
      <c t="s" s="4" r="A75">
        <v>506</v>
      </c>
      <c t="n" s="5" r="B75">
        <v>0</v>
      </c>
      <c t="n" s="5" r="C75">
        <v>0</v>
      </c>
    </row>
    <row spans="1:5" r="76">
      <c t="s" s="4" r="A76">
        <v>39</v>
      </c>
      <c t="n" s="5" r="B76">
        <v>1721</v>
      </c>
      <c t="n" s="5" r="C76">
        <v>1591</v>
      </c>
    </row>
    <row spans="1:5" r="77">
      <c t="s" s="4" r="A77">
        <v>36</v>
      </c>
      <c t="n" s="5" r="B77">
        <v>552</v>
      </c>
      <c t="n" s="5" r="C77">
        <v>622</v>
      </c>
    </row>
    <row spans="1:5" r="78">
      <c t="s" s="3" r="A78">
        <v>507</v>
      </c>
    </row>
    <row spans="1:5" r="79">
      <c t="s" s="4" r="A79">
        <v>43</v>
      </c>
      <c t="n" s="5" r="B79">
        <v>493457</v>
      </c>
      <c t="n" s="5" r="C79">
        <v>484423</v>
      </c>
    </row>
    <row spans="1:5" r="80">
      <c t="s" s="4" r="A80">
        <v>508</v>
      </c>
      <c t="n" s="5" r="B80">
        <v>90452</v>
      </c>
      <c t="n" s="5" r="C80">
        <v>67644</v>
      </c>
    </row>
    <row spans="1:5" r="81">
      <c t="s" s="4" r="A81">
        <v>509</v>
      </c>
      <c t="n" s="5" r="B81">
        <v>103</v>
      </c>
      <c t="n" s="5" r="C81">
        <v>82</v>
      </c>
    </row>
    <row spans="1:5" r="82">
      <c t="s" s="4" r="A82">
        <v>517</v>
      </c>
    </row>
    <row spans="1:5" r="83">
      <c t="s" s="3" r="A83">
        <v>502</v>
      </c>
    </row>
    <row spans="1:5" r="84">
      <c t="s" s="4" r="A84">
        <v>506</v>
      </c>
      <c t="n" s="5" r="B84">
        <v>0</v>
      </c>
      <c t="n" s="5" r="C84">
        <v>0</v>
      </c>
    </row>
    <row spans="1:5" r="85">
      <c t="s" s="4" r="A85">
        <v>518</v>
      </c>
    </row>
    <row spans="1:5" r="86">
      <c t="s" s="3" r="A86">
        <v>502</v>
      </c>
    </row>
    <row spans="1:5" r="87">
      <c t="s" s="4" r="A87">
        <v>506</v>
      </c>
      <c t="n" s="5" r="B87">
        <v>0</v>
      </c>
      <c t="n" s="5" r="C87">
        <v>0</v>
      </c>
    </row>
    <row spans="1:5" r="88">
      <c t="s" s="4" r="A88">
        <v>519</v>
      </c>
    </row>
    <row spans="1:5" r="89">
      <c t="s" s="3" r="A89">
        <v>502</v>
      </c>
    </row>
    <row spans="1:5" r="90">
      <c t="s" s="4" r="A90">
        <v>506</v>
      </c>
      <c t="n" s="5" r="B90">
        <v>0</v>
      </c>
      <c t="n" s="5" r="C90">
        <v>0</v>
      </c>
    </row>
    <row spans="1:5" r="91">
      <c t="s" s="4" r="A91">
        <v>520</v>
      </c>
    </row>
    <row spans="1:5" r="92">
      <c t="s" s="3" r="A92">
        <v>502</v>
      </c>
    </row>
    <row spans="1:5" r="93">
      <c t="s" s="4" r="A93">
        <v>506</v>
      </c>
      <c t="n" s="5" r="B93">
        <v>0</v>
      </c>
      <c t="n" s="5" r="C93">
        <v>0</v>
      </c>
    </row>
    <row spans="1:5" r="94">
      <c t="s" s="4" r="A94">
        <v>521</v>
      </c>
    </row>
    <row spans="1:5" r="95">
      <c t="s" s="3" r="A95">
        <v>502</v>
      </c>
    </row>
    <row spans="1:5" r="96">
      <c t="s" s="4" r="A96">
        <v>506</v>
      </c>
      <c t="n" s="5" r="B96">
        <v>0</v>
      </c>
      <c t="n" s="5" r="C96">
        <v>0</v>
      </c>
    </row>
    <row spans="1:5" r="97">
      <c t="s" s="4" r="A97">
        <v>522</v>
      </c>
    </row>
    <row spans="1:5" r="98">
      <c t="s" s="3" r="A98">
        <v>502</v>
      </c>
    </row>
    <row spans="1:5" r="99">
      <c t="s" s="4" r="A99">
        <v>506</v>
      </c>
      <c t="n" s="5" r="B99">
        <v>0</v>
      </c>
      <c t="n" s="5" r="C99">
        <v>0</v>
      </c>
    </row>
    <row spans="1:5" r="100">
      <c t="s" s="4" r="A100">
        <v>523</v>
      </c>
    </row>
    <row spans="1:5" r="101">
      <c t="s" s="3" r="A101">
        <v>502</v>
      </c>
    </row>
    <row spans="1:5" r="102">
      <c t="s" s="4" r="A102">
        <v>506</v>
      </c>
      <c t="n" s="5" r="B102">
        <v>0</v>
      </c>
      <c t="n" s="5" r="C102">
        <v>0</v>
      </c>
    </row>
    <row spans="1:5" r="103">
      <c t="s" s="4" r="A103">
        <v>481</v>
      </c>
    </row>
    <row spans="1:5" r="104">
      <c t="s" s="3" r="A104">
        <v>502</v>
      </c>
    </row>
    <row spans="1:5" r="105">
      <c t="s" s="4" r="A105">
        <v>503</v>
      </c>
      <c t="n" s="5" r="B105">
        <v>0</v>
      </c>
      <c t="n" s="5" r="C105">
        <v>0</v>
      </c>
    </row>
    <row spans="1:5" r="106">
      <c t="s" s="4" r="A106">
        <v>31</v>
      </c>
      <c t="n" s="5" r="B106">
        <v>0</v>
      </c>
      <c t="n" s="5" r="C106">
        <v>0</v>
      </c>
    </row>
    <row spans="1:5" r="107">
      <c t="s" s="4" r="A107">
        <v>504</v>
      </c>
      <c t="n" s="5" r="B107">
        <v>0</v>
      </c>
      <c t="n" s="5" r="C107">
        <v>0</v>
      </c>
    </row>
    <row spans="1:5" r="108">
      <c t="s" s="4" r="A108">
        <v>505</v>
      </c>
      <c t="n" s="5" r="B108">
        <v>0</v>
      </c>
      <c t="n" s="5" r="C108">
        <v>0</v>
      </c>
    </row>
    <row spans="1:5" r="109">
      <c t="s" s="4" r="A109">
        <v>506</v>
      </c>
      <c t="n" s="5" r="B109">
        <v>569311</v>
      </c>
      <c t="n" s="5" r="C109">
        <v>524008</v>
      </c>
    </row>
    <row spans="1:5" r="110">
      <c t="s" s="4" r="A110">
        <v>39</v>
      </c>
      <c t="n" s="5" r="B110">
        <v>0</v>
      </c>
      <c t="n" s="5" r="C110">
        <v>0</v>
      </c>
    </row>
    <row spans="1:5" r="111">
      <c t="s" s="4" r="A111">
        <v>36</v>
      </c>
      <c t="n" s="5" r="B111">
        <v>0</v>
      </c>
      <c t="n" s="5" r="C111">
        <v>0</v>
      </c>
    </row>
    <row spans="1:5" r="112">
      <c t="s" s="3" r="A112">
        <v>507</v>
      </c>
    </row>
    <row spans="1:5" r="113">
      <c t="s" s="4" r="A113">
        <v>43</v>
      </c>
      <c t="n" s="5" r="B113">
        <v>0</v>
      </c>
      <c t="n" s="5" r="C113">
        <v>0</v>
      </c>
    </row>
    <row spans="1:5" r="114">
      <c t="s" s="4" r="A114">
        <v>508</v>
      </c>
      <c t="n" s="5" r="B114">
        <v>0</v>
      </c>
      <c t="n" s="5" r="C114">
        <v>0</v>
      </c>
    </row>
    <row spans="1:5" r="115">
      <c t="s" s="4" r="A115">
        <v>509</v>
      </c>
      <c t="n" s="5" r="B115">
        <v>0</v>
      </c>
      <c t="n" s="5" r="C115">
        <v>0</v>
      </c>
    </row>
    <row spans="1:5" r="116">
      <c t="s" s="4" r="A116">
        <v>524</v>
      </c>
    </row>
    <row spans="1:5" r="117">
      <c t="s" s="3" r="A117">
        <v>502</v>
      </c>
    </row>
    <row spans="1:5" r="118">
      <c t="s" s="4" r="A118">
        <v>506</v>
      </c>
      <c t="n" s="5" r="B118">
        <v>127770</v>
      </c>
      <c t="n" s="5" r="C118">
        <v>121296</v>
      </c>
    </row>
    <row spans="1:5" r="119">
      <c t="s" s="4" r="A119">
        <v>525</v>
      </c>
    </row>
    <row spans="1:5" r="120">
      <c t="s" s="3" r="A120">
        <v>502</v>
      </c>
    </row>
    <row spans="1:5" r="121">
      <c t="s" s="4" r="A121">
        <v>506</v>
      </c>
      <c t="n" s="5" r="B121">
        <v>5667</v>
      </c>
      <c t="n" s="5" r="C121">
        <v>8008</v>
      </c>
    </row>
    <row spans="1:5" r="122">
      <c t="s" s="4" r="A122">
        <v>526</v>
      </c>
    </row>
    <row spans="1:5" r="123">
      <c t="s" s="3" r="A123">
        <v>502</v>
      </c>
    </row>
    <row spans="1:5" r="124">
      <c t="s" s="4" r="A124">
        <v>506</v>
      </c>
      <c t="n" s="5" r="B124">
        <v>288451</v>
      </c>
      <c t="n" s="5" r="C124">
        <v>248316</v>
      </c>
    </row>
    <row spans="1:5" r="125">
      <c t="s" s="4" r="A125">
        <v>527</v>
      </c>
    </row>
    <row spans="1:5" r="126">
      <c t="s" s="3" r="A126">
        <v>502</v>
      </c>
    </row>
    <row spans="1:5" r="127">
      <c t="s" s="4" r="A127">
        <v>506</v>
      </c>
      <c t="n" s="5" r="B127">
        <v>37162</v>
      </c>
      <c t="n" s="5" r="C127">
        <v>35463</v>
      </c>
    </row>
    <row spans="1:5" r="128">
      <c t="s" s="4" r="A128">
        <v>528</v>
      </c>
    </row>
    <row spans="1:5" r="129">
      <c t="s" s="3" r="A129">
        <v>502</v>
      </c>
    </row>
    <row spans="1:5" r="130">
      <c t="s" s="4" r="A130">
        <v>506</v>
      </c>
      <c t="n" s="5" r="B130">
        <v>35284</v>
      </c>
      <c t="n" s="5" r="C130">
        <v>34453</v>
      </c>
    </row>
    <row spans="1:5" r="131">
      <c t="s" s="4" r="A131">
        <v>529</v>
      </c>
    </row>
    <row spans="1:5" r="132">
      <c t="s" s="3" r="A132">
        <v>502</v>
      </c>
    </row>
    <row spans="1:5" r="133">
      <c t="s" s="4" r="A133">
        <v>506</v>
      </c>
      <c t="n" s="5" r="B133">
        <v>72233</v>
      </c>
      <c t="n" s="5" r="C133">
        <v>73668</v>
      </c>
    </row>
    <row spans="1:5" r="134">
      <c t="s" s="4" r="A134">
        <v>530</v>
      </c>
    </row>
    <row spans="1:5" r="135">
      <c t="s" s="3" r="A135">
        <v>502</v>
      </c>
    </row>
    <row spans="1:5" r="136">
      <c t="s" s="4" r="A136">
        <v>506</v>
      </c>
      <c t="n" s="7" r="B136">
        <v>2744</v>
      </c>
      <c t="n" s="7" r="C136">
        <v>280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531</v>
      </c>
      <c t="s" s="2" r="B1">
        <v>532</v>
      </c>
      <c t="s" s="2" r="C1">
        <v>2</v>
      </c>
    </row>
    <row spans="1:3" r="2">
      <c t="s" s="3" r="A2">
        <v>533</v>
      </c>
    </row>
    <row spans="1:3" r="3">
      <c t="s" s="4" r="A3">
        <v>534</v>
      </c>
      <c t="n" s="5" r="C3">
        <v>60731</v>
      </c>
    </row>
    <row spans="1:3" r="4">
      <c t="s" s="4" r="A4">
        <v>535</v>
      </c>
    </row>
    <row spans="1:3" r="5">
      <c t="s" s="3" r="A5">
        <v>533</v>
      </c>
    </row>
    <row spans="1:3" r="6">
      <c t="s" s="4" r="A6">
        <v>534</v>
      </c>
      <c t="n" s="5" r="B6">
        <v>272000</v>
      </c>
    </row>
    <row spans="1:3" r="7">
      <c t="s" s="4" r="A7">
        <v>536</v>
      </c>
      <c t="s" s="4" r="B7">
        <v>53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s>
  <sheetData>
    <row spans="1:5" r="1">
      <c t="s" s="1" r="A1">
        <v>538</v>
      </c>
      <c t="s" s="2" r="B1">
        <v>539</v>
      </c>
      <c t="s" s="2" r="C1">
        <v>359</v>
      </c>
      <c t="s" s="2" r="D1">
        <v>2</v>
      </c>
      <c t="s" s="2" r="E1">
        <v>74</v>
      </c>
    </row>
    <row spans="1:5" r="2">
      <c t="s" s="3" r="A2">
        <v>540</v>
      </c>
    </row>
    <row spans="1:5" r="3">
      <c t="s" s="4" r="A3">
        <v>541</v>
      </c>
      <c t="n" s="8" r="C3">
        <v>0.07000000000000001</v>
      </c>
    </row>
    <row spans="1:5" r="4">
      <c t="s" s="4" r="A4">
        <v>542</v>
      </c>
      <c t="n" s="7" r="D4">
        <v>70</v>
      </c>
      <c t="n" s="7" r="E4">
        <v>70</v>
      </c>
    </row>
    <row spans="1:5" r="5">
      <c t="s" s="4" r="A5">
        <v>543</v>
      </c>
    </row>
    <row spans="1:5" r="6">
      <c t="s" s="3" r="A6">
        <v>540</v>
      </c>
    </row>
    <row spans="1:5" r="7">
      <c t="s" s="4" r="A7">
        <v>544</v>
      </c>
      <c t="n" s="8" r="B7">
        <v>0.01</v>
      </c>
    </row>
    <row spans="1:5" r="8">
      <c t="s" s="4" r="A8">
        <v>545</v>
      </c>
      <c t="s" s="4" r="B8">
        <v>546</v>
      </c>
    </row>
    <row spans="1:5" r="9">
      <c t="s" s="4" r="A9">
        <v>542</v>
      </c>
      <c t="n" s="8" r="B9">
        <v>0.08</v>
      </c>
    </row>
    <row spans="1:5" r="10">
      <c t="s" s="4" r="A10">
        <v>547</v>
      </c>
      <c t="s" s="4" r="B10">
        <v>548</v>
      </c>
    </row>
    <row spans="1:5" r="11">
      <c t="s" s="4" r="A11">
        <v>549</v>
      </c>
      <c t="s" s="4" r="B11">
        <v>5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112</v>
      </c>
      <c t="s" s="2" r="C1">
        <v>73</v>
      </c>
      <c t="s" s="2" r="E1">
        <v>1</v>
      </c>
    </row>
    <row spans="1:6" r="2">
      <c t="s" s="2" r="C2">
        <v>2</v>
      </c>
      <c t="s" s="2" r="D2">
        <v>74</v>
      </c>
      <c t="s" s="2" r="E2">
        <v>2</v>
      </c>
      <c t="s" s="2" r="F2">
        <v>74</v>
      </c>
    </row>
    <row spans="1:6" r="3">
      <c t="s" s="3" r="A3">
        <v>113</v>
      </c>
    </row>
    <row spans="1:6" r="4">
      <c t="s" s="4" r="A4">
        <v>107</v>
      </c>
      <c t="n" s="7" r="C4">
        <v>742</v>
      </c>
      <c t="n" s="7" r="D4">
        <v>-40</v>
      </c>
      <c t="n" s="7" r="E4">
        <v>1056</v>
      </c>
      <c t="n" s="7" r="F4">
        <v>-1398</v>
      </c>
    </row>
    <row spans="1:6" r="5">
      <c t="s" s="3" r="A5">
        <v>114</v>
      </c>
    </row>
    <row spans="1:6" r="6">
      <c t="s" s="4" r="A6">
        <v>115</v>
      </c>
      <c t="n" s="5" r="C6">
        <v>1</v>
      </c>
      <c t="n" s="5" r="D6">
        <v>-1</v>
      </c>
      <c t="n" s="5" r="E6">
        <v>-14</v>
      </c>
      <c t="n" s="5" r="F6">
        <v>-9</v>
      </c>
    </row>
    <row spans="1:6" r="7">
      <c t="s" s="4" r="A7">
        <v>116</v>
      </c>
      <c t="s" s="4" r="B7">
        <v>117</v>
      </c>
      <c t="n" s="5" r="E7">
        <v>0</v>
      </c>
      <c t="n" s="5" r="F7">
        <v>-34</v>
      </c>
    </row>
    <row spans="1:6" r="8">
      <c t="s" s="4" r="A8">
        <v>118</v>
      </c>
      <c t="n" s="5" r="E8">
        <v>5</v>
      </c>
      <c t="n" s="5" r="F8">
        <v>15</v>
      </c>
    </row>
    <row spans="1:6" r="9">
      <c t="s" s="4" r="A9">
        <v>119</v>
      </c>
      <c t="n" s="5" r="C9">
        <v>1</v>
      </c>
      <c t="n" s="5" r="D9">
        <v>-1</v>
      </c>
      <c t="n" s="5" r="E9">
        <v>-9</v>
      </c>
      <c t="n" s="5" r="F9">
        <v>-28</v>
      </c>
    </row>
    <row spans="1:6" r="10">
      <c t="s" s="4" r="A10">
        <v>120</v>
      </c>
      <c t="n" s="7" r="C10">
        <v>743</v>
      </c>
      <c t="n" s="7" r="D10">
        <v>-41</v>
      </c>
      <c t="n" s="7" r="E10">
        <v>1047</v>
      </c>
      <c t="n" s="7" r="F10">
        <v>-1426</v>
      </c>
    </row>
    <row spans="1:6" r="11">
      <c t="n" r="A11"/>
    </row>
    <row spans="1:6" r="12">
      <c t="s" s="4" r="A12">
        <v>117</v>
      </c>
      <c t="s" s="4" r="B12">
        <v>121</v>
      </c>
    </row>
  </sheetData>
  <mergeCells count="5">
    <mergeCell ref="A1:B2"/>
    <mergeCell ref="C1:D1"/>
    <mergeCell ref="E1:F1"/>
    <mergeCell ref="A11:E11"/>
    <mergeCell ref="B12:E1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5"/>
    <col customWidth="1" max="5" min="5" width="27"/>
    <col customWidth="1" max="6" min="6" width="47"/>
    <col customWidth="1" max="7" min="7" width="54"/>
    <col customWidth="1" max="8" min="8" width="18"/>
    <col customWidth="1" max="9" min="9" width="39"/>
  </cols>
  <sheetData>
    <row spans="1:9" r="1">
      <c t="s" s="1" r="A1">
        <v>122</v>
      </c>
      <c t="s" s="2" r="B1">
        <v>123</v>
      </c>
      <c t="s" s="2" r="C1">
        <v>124</v>
      </c>
      <c t="s" s="2" r="D1">
        <v>125</v>
      </c>
      <c t="s" s="2" r="E1">
        <v>126</v>
      </c>
      <c t="s" s="2" r="F1">
        <v>127</v>
      </c>
      <c t="s" s="2" r="G1">
        <v>128</v>
      </c>
      <c t="s" s="2" r="H1">
        <v>129</v>
      </c>
      <c t="s" s="2" r="I1">
        <v>130</v>
      </c>
    </row>
    <row spans="1:9" r="2">
      <c t="s" s="4" r="A2">
        <v>131</v>
      </c>
      <c t="n" s="7" r="B2">
        <v>92230</v>
      </c>
      <c t="n" s="7" r="C2">
        <v>72479</v>
      </c>
      <c t="n" s="7" r="D2">
        <v>-26435</v>
      </c>
      <c t="n" s="7" r="E2">
        <v>3299</v>
      </c>
      <c t="n" s="7" r="F2">
        <v>-12</v>
      </c>
      <c t="n" s="7" r="G2">
        <v>-3571</v>
      </c>
      <c t="n" s="7" r="H2">
        <v>46418</v>
      </c>
      <c t="n" s="7" r="I2">
        <v>52</v>
      </c>
    </row>
    <row spans="1:9" r="3">
      <c t="s" s="3" r="A3">
        <v>132</v>
      </c>
    </row>
    <row spans="1:9" r="4">
      <c t="s" s="4" r="A4">
        <v>107</v>
      </c>
      <c t="n" s="5" r="B4">
        <v>-1398</v>
      </c>
      <c t="n" s="5" r="H4">
        <v>-1398</v>
      </c>
    </row>
    <row spans="1:9" r="5">
      <c t="s" s="4" r="A5">
        <v>133</v>
      </c>
      <c t="n" s="5" r="B5">
        <v>-28</v>
      </c>
      <c t="n" s="5" r="I5">
        <v>-28</v>
      </c>
    </row>
    <row spans="1:9" r="6">
      <c t="s" s="4" r="A6">
        <v>134</v>
      </c>
      <c t="n" s="5" r="B6">
        <v>-1426</v>
      </c>
    </row>
    <row spans="1:9" r="7">
      <c t="s" s="4" r="A7">
        <v>135</v>
      </c>
      <c t="n" s="5" r="B7">
        <v>-416</v>
      </c>
      <c t="n" s="5" r="D7">
        <v>-416</v>
      </c>
    </row>
    <row spans="1:9" r="8">
      <c t="s" s="4" r="A8">
        <v>136</v>
      </c>
      <c t="n" s="5" r="B8">
        <v>33</v>
      </c>
      <c t="n" s="5" r="D8">
        <v>41</v>
      </c>
      <c t="n" s="5" r="E8">
        <v>-8</v>
      </c>
    </row>
    <row spans="1:9" r="9">
      <c t="s" s="4" r="A9">
        <v>137</v>
      </c>
      <c t="n" s="5" r="B9">
        <v>60</v>
      </c>
      <c t="n" s="5" r="E9">
        <v>60</v>
      </c>
    </row>
    <row spans="1:9" r="10">
      <c t="s" s="3" r="A10">
        <v>138</v>
      </c>
    </row>
    <row spans="1:9" r="11">
      <c t="s" s="4" r="A11">
        <v>139</v>
      </c>
      <c t="n" s="5" r="B11">
        <v>3</v>
      </c>
      <c t="n" s="5" r="F11">
        <v>3</v>
      </c>
    </row>
    <row spans="1:9" r="12">
      <c t="s" s="4" r="A12">
        <v>140</v>
      </c>
      <c t="n" s="5" r="B12">
        <v>257</v>
      </c>
      <c t="n" s="5" r="E12">
        <v>108</v>
      </c>
      <c t="n" s="5" r="G12">
        <v>149</v>
      </c>
    </row>
    <row spans="1:9" r="13">
      <c t="s" s="4" r="A13">
        <v>141</v>
      </c>
      <c t="n" s="5" r="B13">
        <v>-736</v>
      </c>
      <c t="n" s="5" r="H13">
        <v>-736</v>
      </c>
    </row>
    <row spans="1:9" r="14">
      <c t="s" s="4" r="A14">
        <v>142</v>
      </c>
      <c t="n" s="5" r="B14">
        <v>90005</v>
      </c>
      <c t="n" s="5" r="C14">
        <v>72479</v>
      </c>
      <c t="n" s="5" r="D14">
        <v>-26810</v>
      </c>
      <c t="n" s="5" r="E14">
        <v>3459</v>
      </c>
      <c t="n" s="5" r="F14">
        <v>-9</v>
      </c>
      <c t="n" s="5" r="G14">
        <v>-3422</v>
      </c>
      <c t="n" s="5" r="H14">
        <v>44284</v>
      </c>
      <c t="n" s="5" r="I14">
        <v>24</v>
      </c>
    </row>
    <row spans="1:9" r="15">
      <c t="s" s="4" r="A15">
        <v>143</v>
      </c>
      <c t="n" s="5" r="B15">
        <v>88134</v>
      </c>
      <c t="n" s="5" r="C15">
        <v>72479</v>
      </c>
      <c t="n" s="5" r="D15">
        <v>-29119</v>
      </c>
      <c t="n" s="5" r="E15">
        <v>3595</v>
      </c>
      <c t="n" s="5" r="F15">
        <v>-7</v>
      </c>
      <c t="n" s="5" r="G15">
        <v>-3273</v>
      </c>
      <c t="n" s="5" r="H15">
        <v>44430</v>
      </c>
      <c t="n" s="5" r="I15">
        <v>29</v>
      </c>
    </row>
    <row spans="1:9" r="16">
      <c t="s" s="3" r="A16">
        <v>132</v>
      </c>
    </row>
    <row spans="1:9" r="17">
      <c t="s" s="4" r="A17">
        <v>107</v>
      </c>
      <c t="n" s="5" r="B17">
        <v>1056</v>
      </c>
      <c t="n" s="5" r="H17">
        <v>1056</v>
      </c>
    </row>
    <row spans="1:9" r="18">
      <c t="s" s="4" r="A18">
        <v>133</v>
      </c>
      <c t="n" s="5" r="B18">
        <v>-9</v>
      </c>
      <c t="n" s="5" r="I18">
        <v>-9</v>
      </c>
    </row>
    <row spans="1:9" r="19">
      <c t="s" s="4" r="A19">
        <v>134</v>
      </c>
      <c t="n" s="5" r="B19">
        <v>1047</v>
      </c>
    </row>
    <row spans="1:9" r="20">
      <c t="s" s="4" r="A20">
        <v>136</v>
      </c>
      <c t="n" s="5" r="B20">
        <v>11</v>
      </c>
      <c t="n" s="5" r="D20">
        <v>13</v>
      </c>
      <c t="n" s="5" r="E20">
        <v>-2</v>
      </c>
    </row>
    <row spans="1:9" r="21">
      <c t="s" s="4" r="A21">
        <v>137</v>
      </c>
      <c t="n" s="5" r="B21">
        <v>53</v>
      </c>
      <c t="n" s="5" r="E21">
        <v>53</v>
      </c>
    </row>
    <row spans="1:9" r="22">
      <c t="s" s="3" r="A22">
        <v>138</v>
      </c>
    </row>
    <row spans="1:9" r="23">
      <c t="s" s="4" r="A23">
        <v>139</v>
      </c>
      <c t="n" s="5" r="B23">
        <v>3</v>
      </c>
      <c t="n" s="5" r="F23">
        <v>3</v>
      </c>
    </row>
    <row spans="1:9" r="24">
      <c t="s" s="4" r="A24">
        <v>140</v>
      </c>
      <c t="n" s="5" r="B24">
        <v>246</v>
      </c>
      <c t="n" s="5" r="E24">
        <v>97</v>
      </c>
      <c t="n" s="5" r="G24">
        <v>149</v>
      </c>
    </row>
    <row spans="1:9" r="25">
      <c t="s" s="4" r="A25">
        <v>141</v>
      </c>
      <c t="n" s="5" r="B25">
        <v>-715</v>
      </c>
      <c t="n" s="5" r="H25">
        <v>-715</v>
      </c>
    </row>
    <row spans="1:9" r="26">
      <c t="s" s="4" r="A26">
        <v>144</v>
      </c>
      <c t="n" s="7" r="B26">
        <v>88779</v>
      </c>
      <c t="n" s="7" r="C26">
        <v>72479</v>
      </c>
      <c t="n" s="7" r="D26">
        <v>-29106</v>
      </c>
      <c t="n" s="7" r="E26">
        <v>3743</v>
      </c>
      <c t="n" s="7" r="F26">
        <v>-4</v>
      </c>
      <c t="n" s="7" r="G26">
        <v>-3124</v>
      </c>
      <c t="n" s="7" r="H26">
        <v>44771</v>
      </c>
      <c t="n" s="7" r="I26">
        <v>2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t="s" s="1" r="A1">
        <v>145</v>
      </c>
      <c t="s" s="2" r="B1">
        <v>1</v>
      </c>
    </row>
    <row spans="1:2" r="2">
      <c t="s" s="2" r="B2">
        <v>74</v>
      </c>
    </row>
    <row spans="1:2" r="3">
      <c t="s" s="3" r="A3">
        <v>146</v>
      </c>
    </row>
    <row spans="1:2" r="4">
      <c t="s" s="4" r="A4">
        <v>118</v>
      </c>
      <c t="n" s="7" r="B4">
        <v>15</v>
      </c>
    </row>
    <row spans="1:2" r="5">
      <c t="s" s="4" r="A5">
        <v>147</v>
      </c>
      <c t="n" s="5" r="B5">
        <v>2200</v>
      </c>
    </row>
    <row spans="1:2" r="6">
      <c t="s" s="4" r="A6">
        <v>148</v>
      </c>
      <c t="n" s="7" r="B6">
        <v>70</v>
      </c>
    </row>
    <row spans="1:2" r="7">
      <c t="s" s="4" r="A7">
        <v>149</v>
      </c>
      <c t="n" s="5" r="B7">
        <v>245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0</v>
      </c>
      <c t="s" s="2" r="B1">
        <v>1</v>
      </c>
    </row>
    <row spans="1:3" r="2">
      <c t="s" s="2" r="B2">
        <v>2</v>
      </c>
      <c t="s" s="2" r="C2">
        <v>74</v>
      </c>
    </row>
    <row spans="1:3" r="3">
      <c t="s" s="3" r="A3">
        <v>151</v>
      </c>
    </row>
    <row spans="1:3" r="4">
      <c t="s" s="4" r="A4">
        <v>107</v>
      </c>
      <c t="n" s="7" r="B4">
        <v>1056</v>
      </c>
      <c t="n" s="7" r="C4">
        <v>-1398</v>
      </c>
    </row>
    <row spans="1:3" r="5">
      <c t="s" s="3" r="A5">
        <v>152</v>
      </c>
    </row>
    <row spans="1:3" r="6">
      <c t="s" s="4" r="A6">
        <v>153</v>
      </c>
      <c t="n" s="5" r="B6">
        <v>359</v>
      </c>
      <c t="n" s="5" r="C6">
        <v>421</v>
      </c>
    </row>
    <row spans="1:3" r="7">
      <c t="s" s="4" r="A7">
        <v>83</v>
      </c>
      <c t="n" s="5" r="B7">
        <v>607</v>
      </c>
      <c t="n" s="5" r="C7">
        <v>4975</v>
      </c>
    </row>
    <row spans="1:3" r="8">
      <c t="s" s="4" r="A8">
        <v>91</v>
      </c>
      <c t="n" s="5" r="B8">
        <v>-175</v>
      </c>
      <c t="n" s="5" r="C8">
        <v>-178</v>
      </c>
    </row>
    <row spans="1:3" r="9">
      <c t="s" s="4" r="A9">
        <v>154</v>
      </c>
      <c t="n" s="5" r="B9">
        <v>0</v>
      </c>
      <c t="n" s="5" r="C9">
        <v>-34</v>
      </c>
    </row>
    <row spans="1:3" r="10">
      <c t="s" s="4" r="A10">
        <v>155</v>
      </c>
      <c t="n" s="5" r="B10">
        <v>47</v>
      </c>
      <c t="n" s="5" r="C10">
        <v>48</v>
      </c>
    </row>
    <row spans="1:3" r="11">
      <c t="s" s="4" r="A11">
        <v>156</v>
      </c>
      <c t="n" s="5" r="B11">
        <v>0</v>
      </c>
      <c t="n" s="5" r="C11">
        <v>82</v>
      </c>
    </row>
    <row spans="1:3" r="12">
      <c t="s" s="4" r="A12">
        <v>157</v>
      </c>
      <c t="n" s="5" r="B12">
        <v>-1212</v>
      </c>
      <c t="n" s="5" r="C12">
        <v>-3053</v>
      </c>
    </row>
    <row spans="1:3" r="13">
      <c t="s" s="4" r="A13">
        <v>158</v>
      </c>
      <c t="n" s="5" r="B13">
        <v>1228</v>
      </c>
      <c t="n" s="5" r="C13">
        <v>2992</v>
      </c>
    </row>
    <row spans="1:3" r="14">
      <c t="s" s="4" r="A14">
        <v>159</v>
      </c>
      <c t="n" s="5" r="B14">
        <v>-16</v>
      </c>
      <c t="n" s="5" r="C14">
        <v>-28</v>
      </c>
    </row>
    <row spans="1:3" r="15">
      <c t="s" s="4" r="A15">
        <v>160</v>
      </c>
      <c t="n" s="5" r="B15">
        <v>299</v>
      </c>
      <c t="n" s="5" r="C15">
        <v>-1799</v>
      </c>
    </row>
    <row spans="1:3" r="16">
      <c t="s" s="4" r="A16">
        <v>161</v>
      </c>
      <c t="n" s="5" r="B16">
        <v>-130</v>
      </c>
      <c t="n" s="5" r="C16">
        <v>60</v>
      </c>
    </row>
    <row spans="1:3" r="17">
      <c t="s" s="4" r="A17">
        <v>162</v>
      </c>
      <c t="n" s="5" r="B17">
        <v>7</v>
      </c>
      <c t="n" s="5" r="C17">
        <v>-343</v>
      </c>
    </row>
    <row spans="1:3" r="18">
      <c t="s" s="4" r="A18">
        <v>163</v>
      </c>
      <c t="n" s="5" r="B18">
        <v>249</v>
      </c>
      <c t="n" s="5" r="C18">
        <v>260</v>
      </c>
    </row>
    <row spans="1:3" r="19">
      <c t="s" s="4" r="A19">
        <v>137</v>
      </c>
      <c t="n" s="5" r="B19">
        <v>53</v>
      </c>
      <c t="n" s="5" r="C19">
        <v>60</v>
      </c>
    </row>
    <row spans="1:3" r="20">
      <c t="s" s="4" r="A20">
        <v>164</v>
      </c>
      <c t="n" s="5" r="B20">
        <v>2372</v>
      </c>
      <c t="n" s="5" r="C20">
        <v>2065</v>
      </c>
    </row>
    <row spans="1:3" r="21">
      <c t="s" s="3" r="A21">
        <v>165</v>
      </c>
    </row>
    <row spans="1:3" r="22">
      <c t="s" s="4" r="A22">
        <v>166</v>
      </c>
      <c t="n" s="5" r="B22">
        <v>-252</v>
      </c>
      <c t="n" s="5" r="C22">
        <v>-286</v>
      </c>
    </row>
    <row spans="1:3" r="23">
      <c t="s" s="4" r="A23">
        <v>167</v>
      </c>
      <c t="n" s="5" r="B23">
        <v>-47890</v>
      </c>
      <c t="n" s="5" r="C23">
        <v>-28980</v>
      </c>
    </row>
    <row spans="1:3" r="24">
      <c t="s" s="4" r="A24">
        <v>168</v>
      </c>
      <c t="n" s="5" r="B24">
        <v>185</v>
      </c>
      <c t="n" s="5" r="C24">
        <v>325</v>
      </c>
    </row>
    <row spans="1:3" r="25">
      <c t="s" s="4" r="A25">
        <v>169</v>
      </c>
      <c t="n" s="5" r="B25">
        <v>0</v>
      </c>
      <c t="n" s="5" r="C25">
        <v>187</v>
      </c>
    </row>
    <row spans="1:3" r="26">
      <c t="s" s="4" r="A26">
        <v>170</v>
      </c>
      <c t="n" s="5" r="B26">
        <v>0</v>
      </c>
      <c t="n" s="5" r="C26">
        <v>10347</v>
      </c>
    </row>
    <row spans="1:3" r="27">
      <c t="s" s="4" r="A27">
        <v>171</v>
      </c>
      <c t="n" s="5" r="B27">
        <v>646</v>
      </c>
      <c t="n" s="5" r="C27">
        <v>610</v>
      </c>
    </row>
    <row spans="1:3" r="28">
      <c t="s" s="4" r="A28">
        <v>172</v>
      </c>
      <c t="n" s="5" r="B28">
        <v>-691</v>
      </c>
      <c t="n" s="5" r="C28">
        <v>0</v>
      </c>
    </row>
    <row spans="1:3" r="29">
      <c t="s" s="4" r="A29">
        <v>173</v>
      </c>
      <c t="n" s="5" r="B29">
        <v>-48002</v>
      </c>
      <c t="n" s="5" r="C29">
        <v>-17797</v>
      </c>
    </row>
    <row spans="1:3" r="30">
      <c t="s" s="3" r="A30">
        <v>174</v>
      </c>
    </row>
    <row spans="1:3" r="31">
      <c t="s" s="4" r="A31">
        <v>175</v>
      </c>
      <c t="n" s="5" r="B31">
        <v>9194</v>
      </c>
      <c t="n" s="5" r="C31">
        <v>8075</v>
      </c>
    </row>
    <row spans="1:3" r="32">
      <c t="s" s="4" r="A32">
        <v>176</v>
      </c>
      <c t="n" s="5" r="B32">
        <v>33100</v>
      </c>
      <c t="n" s="5" r="C32">
        <v>19500</v>
      </c>
    </row>
    <row spans="1:3" r="33">
      <c t="s" s="4" r="A33">
        <v>177</v>
      </c>
      <c t="n" s="5" r="B33">
        <v>-9713</v>
      </c>
      <c t="n" s="5" r="C33">
        <v>-10844</v>
      </c>
    </row>
    <row spans="1:3" r="34">
      <c t="s" s="4" r="A34">
        <v>178</v>
      </c>
      <c t="n" s="5" r="B34">
        <v>0</v>
      </c>
      <c t="n" s="5" r="C34">
        <v>5000</v>
      </c>
    </row>
    <row spans="1:3" r="35">
      <c t="s" s="4" r="A35">
        <v>179</v>
      </c>
      <c t="n" s="5" r="B35">
        <v>0</v>
      </c>
      <c t="n" s="5" r="C35">
        <v>-416</v>
      </c>
    </row>
    <row spans="1:3" r="36">
      <c t="s" s="4" r="A36">
        <v>180</v>
      </c>
      <c t="n" s="5" r="B36">
        <v>-715</v>
      </c>
      <c t="n" s="5" r="C36">
        <v>-736</v>
      </c>
    </row>
    <row spans="1:3" r="37">
      <c t="s" s="4" r="A37">
        <v>181</v>
      </c>
      <c t="n" s="5" r="B37">
        <v>11</v>
      </c>
      <c t="n" s="5" r="C37">
        <v>33</v>
      </c>
    </row>
    <row spans="1:3" r="38">
      <c t="s" s="4" r="A38">
        <v>182</v>
      </c>
      <c t="n" s="5" r="B38">
        <v>31877</v>
      </c>
      <c t="n" s="5" r="C38">
        <v>20612</v>
      </c>
    </row>
    <row spans="1:3" r="39">
      <c t="s" s="4" r="A39">
        <v>183</v>
      </c>
      <c t="n" s="5" r="B39">
        <v>-13753</v>
      </c>
      <c t="n" s="5" r="C39">
        <v>4880</v>
      </c>
    </row>
    <row spans="1:3" r="40">
      <c t="s" s="4" r="A40">
        <v>184</v>
      </c>
      <c t="n" s="5" r="B40">
        <v>49769</v>
      </c>
      <c t="n" s="5" r="C40">
        <v>18915</v>
      </c>
    </row>
    <row spans="1:3" r="41">
      <c t="s" s="4" r="A41">
        <v>185</v>
      </c>
      <c t="n" s="5" r="B41">
        <v>36016</v>
      </c>
      <c t="n" s="5" r="C41">
        <v>23795</v>
      </c>
    </row>
    <row spans="1:3" r="42">
      <c t="s" s="3" r="A42">
        <v>186</v>
      </c>
    </row>
    <row spans="1:3" r="43">
      <c t="s" s="4" r="A43">
        <v>187</v>
      </c>
      <c t="n" s="5" r="B43">
        <v>1415</v>
      </c>
      <c t="n" s="5" r="C43">
        <v>1420</v>
      </c>
    </row>
    <row spans="1:3" r="44">
      <c t="s" s="4" r="A44">
        <v>188</v>
      </c>
      <c t="n" s="5" r="B44">
        <v>559</v>
      </c>
      <c t="n" s="5" r="C44">
        <v>420</v>
      </c>
    </row>
    <row spans="1:3" r="45">
      <c t="s" s="4" r="A45">
        <v>189</v>
      </c>
      <c t="n" s="5" r="B45">
        <v>299</v>
      </c>
      <c t="n" s="5" r="C45">
        <v>12</v>
      </c>
    </row>
    <row spans="1:3" r="46">
      <c t="s" s="4" r="A46">
        <v>190</v>
      </c>
      <c t="n" s="7" r="B46">
        <v>195</v>
      </c>
      <c t="n" s="7" r="C46">
        <v>116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HA7</vt:lpstr>
      <vt:lpstr>CONSOLIDATED STATEMENTS OF CASH</vt:lpstr>
      <vt:lpstr>Basis of Presentation</vt:lpstr>
      <vt:lpstr>Earnings (Loss) Per Share</vt:lpstr>
      <vt:lpstr>Equity Incentive Plan</vt:lpstr>
      <vt:lpstr>Long-term Incentive Plan</vt:lpstr>
      <vt:lpstr>Recent Accounting Pronouncement</vt:lpstr>
      <vt:lpstr>Investment Securities</vt:lpstr>
      <vt:lpstr>Loans and Allowance for Loan Lo</vt:lpstr>
      <vt:lpstr>Fair Value Measurements and Dis</vt:lpstr>
      <vt:lpstr>Common Stock</vt:lpstr>
      <vt:lpstr>Subsequent Events</vt:lpstr>
      <vt:lpstr>Recent Accounting Pronounceme19</vt:lpstr>
      <vt:lpstr>Earnings Per Share (Tables)</vt:lpstr>
      <vt:lpstr>Equity Incentive Plan (Tables)</vt:lpstr>
      <vt:lpstr>Investment Securities (Tables)</vt:lpstr>
      <vt:lpstr>Loans and Allowance for Loan 23</vt:lpstr>
      <vt:lpstr>Fair Value Measurements and D24</vt:lpstr>
      <vt:lpstr>Basis of Presentation - Additio</vt:lpstr>
      <vt:lpstr>Earnings Per Share (Detail)</vt:lpstr>
      <vt:lpstr>Earnings Per Share - Additional</vt:lpstr>
      <vt:lpstr>Equity Incentive Plan - Additio</vt:lpstr>
      <vt:lpstr>Equity Incentive Plan - Summary</vt:lpstr>
      <vt:lpstr>Equity Incentive Plan - Summa30</vt:lpstr>
      <vt:lpstr>Long-term Incentive Plan - Addi</vt:lpstr>
      <vt:lpstr>Investment Securities - Informa</vt:lpstr>
      <vt:lpstr>Investment Securities - Amortiz</vt:lpstr>
      <vt:lpstr>Investment Securities - Additio</vt:lpstr>
      <vt:lpstr>Loans and Allowance for Loan 35</vt:lpstr>
      <vt:lpstr>Loans and Allowance for Loan 36</vt:lpstr>
      <vt:lpstr>Loans and Allowance for Loan 37</vt:lpstr>
      <vt:lpstr>Loans and Allowance for Loan 38</vt:lpstr>
      <vt:lpstr>Loans and Allowance for Loan 39</vt:lpstr>
      <vt:lpstr>Loans and Allowance for Loan 40</vt:lpstr>
      <vt:lpstr>Loans and Allowance for Loan 41</vt:lpstr>
      <vt:lpstr>Fair Value Measurements and D42</vt:lpstr>
      <vt:lpstr>Fair Value Measurements and D43</vt:lpstr>
      <vt:lpstr>Fair Value Measurements and D44</vt:lpstr>
      <vt:lpstr>Fair Value Measurements and D45</vt:lpstr>
      <vt:lpstr>Common Stock - Additional Infor</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3:15:33Z</dcterms:created>
  <dcterms:modified xmlns:dcterms="http://purl.org/dc/terms/" xmlns:xsi="http://www.w3.org/2001/XMLSchema-instance" xsi:type="dcterms:W3CDTF">2015-08-07T13:15:33Z</dcterms:modified>
  <dc:title xmlns:dc="http://purl.org/dc/elements/1.1/">Untitled</dc:title>
  <dc:description xmlns:dc="http://purl.org/dc/elements/1.1/"/>
  <dc:subject xmlns:dc="http://purl.org/dc/elements/1.1/"/>
  <cp:keywords/>
  <cp:category/>
</cp:coreProperties>
</file>